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Cash" sheetId="7" r:id="rId7"/>
    <s:sheet name="Basis of Presentation and Gener" sheetId="8" r:id="rId8"/>
    <s:sheet name="Significant Accounting Policies" sheetId="9" r:id="rId9"/>
    <s:sheet name="Going Concern" sheetId="10" r:id="rId10"/>
    <s:sheet name="Transactions with Related Parti" sheetId="11" r:id="rId11"/>
    <s:sheet name="Advances for Vessels under Cons" sheetId="12" r:id="rId12"/>
    <s:sheet name="Vessels, Net _ Vessels Held for" sheetId="13" r:id="rId13"/>
    <s:sheet name="Investment in Affiliate" sheetId="14" r:id="rId14"/>
    <s:sheet name="Long-Term Debt" sheetId="15" r:id="rId15"/>
    <s:sheet name="Interest Rate Swaps" sheetId="16" r:id="rId16"/>
    <s:sheet name="Financial Instruments and Fair " sheetId="17" r:id="rId17"/>
    <s:sheet name="Capital Structure" sheetId="18" r:id="rId18"/>
    <s:sheet name="Share Based Payments - Equity i" sheetId="19" r:id="rId19"/>
    <s:sheet name="Gain from Vessel Early Redelive" sheetId="20" r:id="rId20"/>
    <s:sheet name="Income Taxes" sheetId="21" r:id="rId21"/>
    <s:sheet name="Loss per Share (&quot;LPS&quot;)" sheetId="22" r:id="rId22"/>
    <s:sheet name="Commitments and Contingencies" sheetId="23" r:id="rId23"/>
    <s:sheet name="Subsequent Events" sheetId="24" r:id="rId24"/>
    <s:sheet name="Significant Accounting Polici25" sheetId="25" r:id="rId25"/>
    <s:sheet name="Basis of Presentation and Gen26" sheetId="26" r:id="rId26"/>
    <s:sheet name="Transactions with Related Par27" sheetId="27" r:id="rId27"/>
    <s:sheet name="Vessels, Net _ Vessels Held f28" sheetId="28" r:id="rId28"/>
    <s:sheet name="Investment in Affiliate (Tables" sheetId="29" r:id="rId29"/>
    <s:sheet name="Long-Term Debt (Tables)" sheetId="30" r:id="rId30"/>
    <s:sheet name="Interest Rate Swaps (Tables)" sheetId="31" r:id="rId31"/>
    <s:sheet name="Financial Instruments and Fai32" sheetId="32" r:id="rId32"/>
    <s:sheet name="Share Based Payments - Equity33" sheetId="33" r:id="rId33"/>
    <s:sheet name="Loss per Share (&quot;LPS&quot;) (Tables)" sheetId="34" r:id="rId34"/>
    <s:sheet name="Commitments and Contingencies (" sheetId="35" r:id="rId35"/>
    <s:sheet name="Basis of Presentation and Gen36" sheetId="36" r:id="rId36"/>
    <s:sheet name="Basis of Presentation and Gen37" sheetId="37" r:id="rId37"/>
    <s:sheet name="Basis of Presentation and Gen38" sheetId="38" r:id="rId38"/>
    <s:sheet name="Basis of Presentation and Gen39" sheetId="39" r:id="rId39"/>
    <s:sheet name="Significant Accounting Polici40" sheetId="40" r:id="rId40"/>
    <s:sheet name="Going Concern (Details)" sheetId="41" r:id="rId41"/>
    <s:sheet name="Transactions with Related Par42" sheetId="42" r:id="rId42"/>
    <s:sheet name="Transactions with Related Par43" sheetId="43" r:id="rId43"/>
    <s:sheet name="Transactions with Related Par44" sheetId="44" r:id="rId44"/>
    <s:sheet name="Transactions with Related Par45" sheetId="45" r:id="rId45"/>
    <s:sheet name="Transactions with Related Par46" sheetId="46" r:id="rId46"/>
    <s:sheet name="Transactions with Related Par47" sheetId="47" r:id="rId47"/>
    <s:sheet name="Transactions with Related Par48" sheetId="48" r:id="rId48"/>
    <s:sheet name="Advances for Vessels under Co49" sheetId="49" r:id="rId49"/>
    <s:sheet name="Vessels, Net _ Vessels Held f50" sheetId="50" r:id="rId50"/>
    <s:sheet name="Vessels, Net _ Vessels Held f51" sheetId="51" r:id="rId51"/>
    <s:sheet name="Investment in Affiliate (Table)" sheetId="52" r:id="rId52"/>
    <s:sheet name="Investment in Affiliate - Incom" sheetId="53" r:id="rId53"/>
    <s:sheet name="Investment in Affiliate - Balan" sheetId="54" r:id="rId54"/>
    <s:sheet name="Investment in Affiliate (Detail" sheetId="55" r:id="rId55"/>
    <s:sheet name="Long-Term Debt - Debt Agreement" sheetId="56" r:id="rId56"/>
    <s:sheet name="Long-Term Debt - Disclosed in t" sheetId="57" r:id="rId57"/>
    <s:sheet name="Long-Term Debt - Principal Paym" sheetId="58" r:id="rId58"/>
    <s:sheet name="Long-Term Debt - Description (D" sheetId="59" r:id="rId59"/>
    <s:sheet name="Long-Term Debt - Terms and Cove" sheetId="60" r:id="rId60"/>
    <s:sheet name="Long-Term Debt - Additional Inf" sheetId="61" r:id="rId61"/>
    <s:sheet name="Interest Rate Swaps (Table) (De" sheetId="62" r:id="rId62"/>
    <s:sheet name="Interest Rate Swaps (Details)" sheetId="63" r:id="rId63"/>
    <s:sheet name="Financial Instruments and Fai64" sheetId="64" r:id="rId64"/>
    <s:sheet name="Financial Instruments and Fai65" sheetId="65" r:id="rId65"/>
    <s:sheet name="Financial Instruments and Fai66" sheetId="66" r:id="rId66"/>
    <s:sheet name="Financial Instruments and Fai67" sheetId="67" r:id="rId67"/>
    <s:sheet name="Financial Instruments and Fai68" sheetId="68" r:id="rId68"/>
    <s:sheet name="Financial Instruments and Fai69" sheetId="69" r:id="rId69"/>
    <s:sheet name="Financial Instruments and Fai70" sheetId="70" r:id="rId70"/>
    <s:sheet name="Capital Structure (Details)" sheetId="71" r:id="rId71"/>
    <s:sheet name="Share Based Payments - Equity72" sheetId="72" r:id="rId72"/>
    <s:sheet name="Share Based Payments - Equity73" sheetId="73" r:id="rId73"/>
    <s:sheet name="Share Based Payments - Equity74" sheetId="74" r:id="rId74"/>
    <s:sheet name="Share Based Payments - Equity75" sheetId="75" r:id="rId75"/>
    <s:sheet name="Gain from Vessel Early Redeli76" sheetId="76" r:id="rId76"/>
    <s:sheet name="Loss per Share (&quot;LPS&quot;) (Table) " sheetId="77" r:id="rId77"/>
    <s:sheet name="Loss per Share (&quot;LPS&quot;) (Details" sheetId="78" r:id="rId78"/>
    <s:sheet name="Commitments and Contingencies -" sheetId="79" r:id="rId79"/>
    <s:sheet name="Commitments and Contingencies80" sheetId="80" r:id="rId80"/>
    <s:sheet name="Commitments and Contingencies81" sheetId="81" r:id="rId81"/>
    <s:sheet name="Commitments and Contingencies82"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915">
  <si>
    <t>Document and Entity Information</t>
  </si>
  <si>
    <t>12 Months Ended</t>
  </si>
  <si>
    <t>Dec. 31, 2015shares</t>
  </si>
  <si>
    <t>Document And Entity Information</t>
  </si>
  <si>
    <t>Document Type</t>
  </si>
  <si>
    <t>20-F</t>
  </si>
  <si>
    <t>Document Period End Date</t>
  </si>
  <si>
    <t>Dec. 31,
		2015</t>
  </si>
  <si>
    <t>Amendment Flag</t>
  </si>
  <si>
    <t>false</t>
  </si>
  <si>
    <t>Entity Registrant Name</t>
  </si>
  <si>
    <t>Paragon Shipping Inc.</t>
  </si>
  <si>
    <t>Entity Central Index Key</t>
  </si>
  <si>
    <t>Trading Symbol</t>
  </si>
  <si>
    <t>PRGN</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Document Fiscal Period Focus</t>
  </si>
  <si>
    <t>FY</t>
  </si>
  <si>
    <t>Consolidated Balance Sheets - USD ($)</t>
  </si>
  <si>
    <t>Dec. 31, 2015</t>
  </si>
  <si>
    <t>Dec. 31, 2014</t>
  </si>
  <si>
    <t>Current assets</t>
  </si>
  <si>
    <t>Cash and cash equivalents</t>
  </si>
  <si>
    <t>Restricted cash</t>
  </si>
  <si>
    <t>Trade receivables, net</t>
  </si>
  <si>
    <t>Other receivables</t>
  </si>
  <si>
    <t>Prepaid expenses</t>
  </si>
  <si>
    <t>Due from related parties</t>
  </si>
  <si>
    <t>Inventories</t>
  </si>
  <si>
    <t>Marketable securities</t>
  </si>
  <si>
    <t>Vessels held for sale</t>
  </si>
  <si>
    <t>Total current assets</t>
  </si>
  <si>
    <t>Fixed assets</t>
  </si>
  <si>
    <t>Vessels, net</t>
  </si>
  <si>
    <t>Advances for vessels under construction</t>
  </si>
  <si>
    <t>Other fixed assets, net</t>
  </si>
  <si>
    <t>Total fixed assets, net</t>
  </si>
  <si>
    <t>Investment in affiliate</t>
  </si>
  <si>
    <t>Interest rate swaps</t>
  </si>
  <si>
    <t>Other assets</t>
  </si>
  <si>
    <t>Total Assets</t>
  </si>
  <si>
    <t>Current liabilities</t>
  </si>
  <si>
    <t>Trade accounts payable</t>
  </si>
  <si>
    <t>Accrued expenses</t>
  </si>
  <si>
    <t>Due to related parties</t>
  </si>
  <si>
    <t>Deferred income</t>
  </si>
  <si>
    <t>Liabilities associated with vessels held for sale</t>
  </si>
  <si>
    <t>Current portion of long-term debt</t>
  </si>
  <si>
    <t>Total current liabilities</t>
  </si>
  <si>
    <t>Long-term liabilities</t>
  </si>
  <si>
    <t>Long-term debt</t>
  </si>
  <si>
    <t>Total long-term liabilities</t>
  </si>
  <si>
    <t>Total Liabilities</t>
  </si>
  <si>
    <t>Commitments and Contingencies</t>
  </si>
  <si>
    <t xml:space="preserve"> </t>
  </si>
  <si>
    <t>Shareholders' Equity / (Deficit)</t>
  </si>
  <si>
    <t>Preferred shares, $0.001 par value; 25,000,000 authorized; none issued and outstanding</t>
  </si>
  <si>
    <t>Class A common shares, $0.001 par value; 750,000,000 authorized; 652,873 and 664,458 issued and outstanding at December 31, 2014 and 2015, respectively</t>
  </si>
  <si>
    <t>Class B common shares, $0.001 par value; 5,000,000 authorized; none issued and outstanding</t>
  </si>
  <si>
    <t>Additional paid-in capital</t>
  </si>
  <si>
    <t>Accumulated other comprehensive loss</t>
  </si>
  <si>
    <t>Accumulated deficit</t>
  </si>
  <si>
    <t>Total Shareholders' Equity / (Deficit)</t>
  </si>
  <si>
    <t>Total Liabilities and Shareholders' Equity / (Deficit)</t>
  </si>
  <si>
    <t>Consolidated Balance Sheets (Parentheticals) - $ / shares</t>
  </si>
  <si>
    <t>Class of Stock</t>
  </si>
  <si>
    <t>Preferred stock par value</t>
  </si>
  <si>
    <t>Preferred stock shares authorized</t>
  </si>
  <si>
    <t>Preferred stock shares issued</t>
  </si>
  <si>
    <t>Preferred stock shares outstanding</t>
  </si>
  <si>
    <t>Common stock - shares authorized</t>
  </si>
  <si>
    <t>Common Shares - Class A</t>
  </si>
  <si>
    <t>Common stock - par value</t>
  </si>
  <si>
    <t>Common stock - shares issued</t>
  </si>
  <si>
    <t>Common stock - shares outstanding</t>
  </si>
  <si>
    <t>Common Shares - Class B</t>
  </si>
  <si>
    <t>Consolidated Statements of Comprehensive Loss - USD ($)</t>
  </si>
  <si>
    <t>Dec. 31, 2013</t>
  </si>
  <si>
    <t>Revenue</t>
  </si>
  <si>
    <t>Charter revenue</t>
  </si>
  <si>
    <t>Commissions (including related party of $750,533, $708,153 and $437,817 in 2013, 2014 and 2015, respectively)</t>
  </si>
  <si>
    <t>Net Revenue</t>
  </si>
  <si>
    <t>Expenses / (Income)</t>
  </si>
  <si>
    <t>Voyage expenses, net</t>
  </si>
  <si>
    <t>Vessels operating expenses (including related party of $797,143, $1,282,699 and $1,203,487 in 2013, 2014 and 2015, respectively)</t>
  </si>
  <si>
    <t>Dry-docking expenses (including related party of $109,248, $123,840 and $71,057 in 2013, 2014 and 2015, respectively)</t>
  </si>
  <si>
    <t>Management fees - related party</t>
  </si>
  <si>
    <t>Depreciation</t>
  </si>
  <si>
    <t>General and administrative expenses (including related party of $7,670,556, $5,775,899 and $3,276,739 in 2013, 2014 and 2015, respectively)</t>
  </si>
  <si>
    <t>Loss related to vessels held for sale (including related party of $0, $0 and $775,050 in 2013, 2014 and 2015, respectively)</t>
  </si>
  <si>
    <t>Impairment loss</t>
  </si>
  <si>
    <t>Bad debt provisions</t>
  </si>
  <si>
    <t>(Gain) / loss from sale of assets (including related party of $0, $745,000 and $87,079 in 2013, 2014 and 2015, respectively)</t>
  </si>
  <si>
    <t>Gain from vessel early redelivery</t>
  </si>
  <si>
    <t>Loss from contract cancellation (including related party of $444,421, $0 and $0 in 2013, 2014 and 2015, respectively)</t>
  </si>
  <si>
    <t>(Gain) / loss from marketable securities, net</t>
  </si>
  <si>
    <t>Other (income) / loss</t>
  </si>
  <si>
    <t>Operating Loss</t>
  </si>
  <si>
    <t>Other Income / (Expenses)</t>
  </si>
  <si>
    <t>Interest and finance costs</t>
  </si>
  <si>
    <t>Loss on derivatives, net</t>
  </si>
  <si>
    <t>Interest income (including related party of $504,326, $0 and $0 in 2013, 2014 and 2015, respectively)</t>
  </si>
  <si>
    <t>Equity in net income of affiliate</t>
  </si>
  <si>
    <t>Gain from debt extinguishment</t>
  </si>
  <si>
    <t>Loss on investment in affiliate</t>
  </si>
  <si>
    <t>Foreign currency (loss) / gain</t>
  </si>
  <si>
    <t>Total Other Expenses, net</t>
  </si>
  <si>
    <t>Net Loss</t>
  </si>
  <si>
    <t>Other Comprehensive Income / (Loss)</t>
  </si>
  <si>
    <t>Unrealized gain on cash flow hedges</t>
  </si>
  <si>
    <t>Transfer of realized loss on cash flow hedges to "Interest and finance costs"</t>
  </si>
  <si>
    <t>Equity in other comprehensive income of affiliate</t>
  </si>
  <si>
    <t>Transfer of equity in other comprehensive loss of affiliate to "Loss on investment in affiliate"</t>
  </si>
  <si>
    <t>Unrealized (loss) / gain on change in fair value of marketable securities</t>
  </si>
  <si>
    <t>Transfer of loss on change in fair value of marketable securities to "(Gain) / loss from marketable securities, net"</t>
  </si>
  <si>
    <t>Total Other Comprehensive Income</t>
  </si>
  <si>
    <t>Comprehensive Loss</t>
  </si>
  <si>
    <t>Loss per Class A common share, basic and diluted</t>
  </si>
  <si>
    <t>Weighted average number of Class A common shares, basic and diluted</t>
  </si>
  <si>
    <t>Consolidated Statements of Comprehensive Loss (Parentheticals) - Related Party - USD ($)</t>
  </si>
  <si>
    <t>Commissions related party</t>
  </si>
  <si>
    <t>Vessels operating expenses related party</t>
  </si>
  <si>
    <t>Dry-docking expenses related party</t>
  </si>
  <si>
    <t>General and administrative expenses related party</t>
  </si>
  <si>
    <t>Loss related to vessels held for sale related party</t>
  </si>
  <si>
    <t>Vessel sale &amp; purchase commissions related party</t>
  </si>
  <si>
    <t>Loss from contract cancellation related party</t>
  </si>
  <si>
    <t>Interest income related party</t>
  </si>
  <si>
    <t>Consolidated Statements of Shareholders' Equity / (Deficit) - USD ($)</t>
  </si>
  <si>
    <t>Total</t>
  </si>
  <si>
    <t>Class A Shares</t>
  </si>
  <si>
    <t>Additional Paid-in Capital</t>
  </si>
  <si>
    <t>Accumulated Other Comprehensive Loss</t>
  </si>
  <si>
    <t>Accumulated Deficit</t>
  </si>
  <si>
    <t>Balance at Dec. 31, 2012</t>
  </si>
  <si>
    <t>Shares issued, beginning balance at Dec. 31, 2012</t>
  </si>
  <si>
    <t>Issuance of Class A common shares</t>
  </si>
  <si>
    <t>Issuance of Class A common shares (number of shares)</t>
  </si>
  <si>
    <t>Issuance of non-vested Class A common share awards</t>
  </si>
  <si>
    <t>Issuance of non-vested Class A common share awards (number of shares)</t>
  </si>
  <si>
    <t>Share based compensation</t>
  </si>
  <si>
    <t>Other comprehensive income</t>
  </si>
  <si>
    <t>Balance at Dec. 31, 2013</t>
  </si>
  <si>
    <t>Shares issued, ending balance at Dec. 31, 2013</t>
  </si>
  <si>
    <t>Cancellation of Class A common shares</t>
  </si>
  <si>
    <t>Cancellation of Class A common shares (number of shares)</t>
  </si>
  <si>
    <t>Cancellation of non-vested Class A common share awards</t>
  </si>
  <si>
    <t>Cancellation of non-vested Class A common share awards (number of shares)</t>
  </si>
  <si>
    <t>Balance at Dec. 31, 2014</t>
  </si>
  <si>
    <t>Shares issued, ending balance at Dec. 31, 2014</t>
  </si>
  <si>
    <t>Balance at Dec. 31, 2015</t>
  </si>
  <si>
    <t>Shares issued, ending balance at Dec. 31, 2015</t>
  </si>
  <si>
    <t>Consolidated Statements of Cash Flows - USD ($)</t>
  </si>
  <si>
    <t>Cash flows from operating activities</t>
  </si>
  <si>
    <t>Adjustments to reconcile net loss to net cash from operating activities</t>
  </si>
  <si>
    <t>Loss related to vessels held for sale</t>
  </si>
  <si>
    <t>(Gain) / loss from sale of assets</t>
  </si>
  <si>
    <t>Amortization and write off of financing costs</t>
  </si>
  <si>
    <t>Write off of capitalized expenses from contract cancellation</t>
  </si>
  <si>
    <t>Unrealized gain on interest rate swaps</t>
  </si>
  <si>
    <t>Equity in net income of affiliate, net of dividends received</t>
  </si>
  <si>
    <t>Changes in assets and liabilities:</t>
  </si>
  <si>
    <t>Net cash from / (used in) operating activities</t>
  </si>
  <si>
    <t>Cash flow from investing activities</t>
  </si>
  <si>
    <t>Net proceeds from sale of assets</t>
  </si>
  <si>
    <t>Acquisition of vessels and capital expenditures</t>
  </si>
  <si>
    <t>Proceeds from the sale of marketable securities</t>
  </si>
  <si>
    <t>Repayment from affiliate</t>
  </si>
  <si>
    <t>Return of investment in affiliate</t>
  </si>
  <si>
    <t>Net proceeds from the sale of investment in affiliate</t>
  </si>
  <si>
    <t>Other fixed assets</t>
  </si>
  <si>
    <t>(Increase in) / release of restricted cash</t>
  </si>
  <si>
    <t>Net cash (used in) / from investing activities</t>
  </si>
  <si>
    <t>Cash flows from financing activities</t>
  </si>
  <si>
    <t>Proceeds from long-term debt</t>
  </si>
  <si>
    <t>Repayment of long-term debt</t>
  </si>
  <si>
    <t>Purchase of treasury stock</t>
  </si>
  <si>
    <t>Payment of financing costs</t>
  </si>
  <si>
    <t>Proceeds from the issuance of Class A common shares</t>
  </si>
  <si>
    <t>Class A common shares offering costs</t>
  </si>
  <si>
    <t>Net cash from / (used in) financing activities</t>
  </si>
  <si>
    <t>Net increase / (decrease) in cash and cash equivalents</t>
  </si>
  <si>
    <t>Cash and cash equivalents at the beginning of the year</t>
  </si>
  <si>
    <t>Cash and cash equivalents at the end of the year</t>
  </si>
  <si>
    <t>Supplemental disclosure of cash flow information</t>
  </si>
  <si>
    <t>Cash paid during the year for interest (excluding capitalized interest)</t>
  </si>
  <si>
    <t>Non-cash investing activities - unpaid capital expenditures for acquisition of vessels</t>
  </si>
  <si>
    <t>Non-cash financing activities - unpaid financing costs</t>
  </si>
  <si>
    <t>Basis of Presentation and General Information</t>
  </si>
  <si>
    <t>Basis of Presentation and General Information [Abstract]</t>
  </si>
  <si>
    <t>1. Basis of Presentation and General Information Basis of Presentation: Effective March 1, 2016, the Company effectuated a 38-for-1 reverse stock split on its issued and outstanding common stock. All share and per share amounts disclosed in the consolidated financial statements give effect to the respective stock split retroactively, for all the periods presented. The accompanying consolidated financial statements have been prepared in accordance with accounting principles generally accepted in the United States of America (U.S. GAAP) and include the accounts of Paragon Shipping Inc. and its wholly-owned subsidiaries (collectively the Company) as discussed below, as of December 31, 2014 and 2015 and for the years ended December 31, 2013, 2014 and 2015. Drybulk Vessel Owning Subsidiaries (1)
Vessel Owning Company Date of Incorporation Country of Incorporation Vessel's Name Delivery Date Built DWT
Trade Force Shipping S.A. November 15, 2006 Marshall Islands Deep Seas December 2006 1999 72,891
Frontline Marine Company November 15, 2006 Marshall Islands Calm Seas December 2006 1999 74,047
Fairplay Maritime Ltd. November 15, 2006 Marshall Islands Kind Seas December 2006 1999 72,493
Donna Marine Co. July 4, 2007 Marshall Islands Pearl Seas August 2007 2006 74,483
Imperator I Maritime Company September 27, 2007 Marshall Islands Coral Seas November 2007 2006 74,477
Canyon I Navigation Corp. September 27, 2007 Marshall Islands Golden Seas December 2007 2006 74,475
Coral Ventures Inc. August 5, 2009 Liberia Prosperous Seas May 2012 2012 37,293
Winselet Shipping And Trading Co. Ltd. April 6, 2010 Liberia Precious Seas June 2012 2012 37,205
Aminta International S.A. May 5, 2010 Liberia Priceless Seas January 2013 2013 37,202
Adonia Enterprises S.A. May 5, 2010 Liberia Proud Seas January 2014 2014 37,227 (1) In July 2015, the vessel owning subsidiaries Paloma Marine S.A., Eris Shipping S.A., Alcyone International Marine Inc. and Neptune International Shipping &amp; Trading S.A., owning companies of vessels Friendly Seas, Dream Seas, Gentle Seas and Peaceful Seas, respectively, were sold and transferred to an entity controlled by Mr. Michael Bodouroglou, as discussed in Note 6 Vessel Under Construction Owning Subsidiaries:
Vessel Owning Company Date of Incorporation Country of Incorporation Hull Number Type Expected Delivery DWT
Amphitrite Shipping Inc. June 17, 2013 Liberia DY4050 (1) Drybulk Carrier - 63,500
Mirabel International Maritime Co. June 17, 2013 Liberia DY4052 (1) Drybulk Carrier - 63,500
Dolphin Sunrise Limited February 25, 2014 Marshall Islands YZJ1144 (1) Drybulk Carrier 2016 81,800
Nautilus Investment Limited February 25, 2014 Marshall Islands YZJ1145 (1) Drybulk Carrier 2016 81,800
Oceanus Investments Limited February 25, 2014 Marshall Islands YZJ1142 (1) Drybulk Carrier 2016 81,800 (1) Refer to Note 5 Non-Vessel Owning Subsidiaries:
Non-Vessel Owning Company Date of Incorporation Country of Incorporation
Camelia Navigation S.A. November 15, 2006 Marshall Islands
Explorer Shipholding Limited November 15, 2006 Marshall Islands
Epic Investments Inc. December 21, 2006 Marshall Islands
Opera Navigation Co. (1) December 21, 2006 Marshall Islands
Ovation Services Inc. (1) September 16, 2009 Marshall Islands
Irises Shipping Ltd. (1) October 6, 2009 Marshall Islands
Letitia Shipping Limited (1) May 4, 2010 Marshall Islands
Nereus Navigation Ltd. (1) May 4, 2010 Marshall Islands
Ardelia Navigation Limited (1) June 15, 2010 Liberia
Eridanus Trading Co. (1) July 1, 2010 Liberia
Delfis Shipping Company S.A. (1) February 7, 2011 Liberia
Protea International Inc. (2) July 17, 2007 Liberia
Reading Navigation Co. (2) July 17, 2007 Liberia (1) In March and April 2015, the Company proceeded with the dissolution of the respective subsidiaries since they were no longer active (2) Companies previously owning vessels M/V Sapphire Seas and M/V Diamond Seas, which were sold in December 2015 The Company outsources the technical and commercial management of its vessels to Allseas Marine S.A. (Allseas) and Seacommercial Shipping Services S.A. (Seacommercial), both related parties wholly owned by Mr. Michael Bodouroglou, the Company's Chairman, President, Chief Executive Officer and Interim Chief Financial Officer (refer to Note 4). As of December 31, 2015, Mr. Michael Bodouroglou beneficially owned 28.0% of the Company's common stock. Major Charterers:
Charterer Percentage of charter revenue
2013 2014 2015
Glencore Grain B.V. - - 24.0%
Intermare Transport GmbH 13.4% - -
Cargill International S.A. 33.6% 11.6% -
Total 47.0% 11.6% 24.0%</t>
  </si>
  <si>
    <t>Significant Accounting Policies</t>
  </si>
  <si>
    <t>Significant Accounting Policies [Abstract]</t>
  </si>
  <si>
    <t xml:space="preserve">2. Significant Accounting Policies (a) Principles of Consolidation: (b) Use of Estimates: (c) Other Comprehensive Income / (Loss): (d) Foreign Currency Translation: (e) Cash and Cash Equivalents: (f) Restricted Cash: (g) Trade Receivables (net): (h) Insurance Claims: (i) Inventories: (j) Vessel Cost: (k) Impairment of Long-Lived Assets: The undiscounted projected net operating cash flows for each vessel are determined by considering the contracted charter revenues from existing charters for the fixed vessel days and an estimated daily time charter equivalent for the unfixed days (based on the most recent ten year historical average of similar size vessels) over the remaining estimated life of the vessel, assumed to be 25 years from the date of initial delivery from the shipyard, net of brokerage commissions, the salvage value of each vessel, which is estimated to be $300 per lightweight ton, expected outflows for vessels' future dry-docking expenses and estimated vessel operating expenses, assuming an average annual inflation rate where applicable. The Company uses the historical ten-year average as it is considered a reasonable estimation of expected future charter rates over the remaining useful life of the Company's vessels since it represents a full shipping cycle that captures the highs and lows of the market. The Company utilizes the standard deviation in order to eliminate the outliers of the sample before computing the historic ten-year average of the one-year time charter rate. (l) Vessel Depreciation: Management estimates the useful life of the Company's vessels to be 25 years from the date of initial delivery from the shipyard, including secondhand vessels. Secondhand vessels are depreciated from the date of their acquisition through their remaining estimated useful life. (m) Other Fixed Assets: (n) Investments in Affiliate: (o) Dry-docking and Special Survey Costs: (p) Financing Costs: Interest - Imputation of Interest (q) Debt restructurings: (r) Pension and Retirement Benefit ObligationsCrew: (s) Revenue and Expenses: Revenue is recognized when a charter agreement exists, the vessel is made available to the charterer and collection of the related revenue is reasonably assured. Time Charter Revenue: Revenue / Voyage charters: Commissions: Voyage Expenses: Vessel Operating Expenses: (t) Share based Compensation: (u) Segment Reporting: (v) Derivative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w)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x) Earnings per Share (EPS): (y) Subsequent Events: (z) Recent Accounting Pronouncements: Revenue from Contracts with Customers: Revenue From Contracts With Customers Revenue from Contracts with Customers: Principal versus Agent Considerations (Reporting Revenue Gross versus Net) Going Concern: Consolidation: Inventories Simplifying the Measurement of Inventory Leases: Leases Share based compensation Compensation  Stock Compensation: Improvements to Employee Share-Based Payment Accounting </t>
  </si>
  <si>
    <t>Going Concern</t>
  </si>
  <si>
    <t>Going Concern [Abstract]</t>
  </si>
  <si>
    <t xml:space="preserve">3. Going Concern During the fourth quarter of 2015 and first quarter of 2016, the Company reached agreements for the extinguishment and restructuring of its debt obligations with all of its lenders, as discussed in Note 8. The Company has experienced net losses and has a shareholders' deficit, which have affected, and which are expected to continue to affect, its ability to satisfy its obligations under the senior unsecured notes. The Company has also been unable to generate positive cash flows from operating activities. For the years ended December 31, 2014 and 2015, the Company's net cash used in operating activities was $6,181,843 and $7,262,133, respectively. As of December 31, 2015, the Company's cash and cash equivalents were nil and current liabilities amounted to $152,428,834 including $144,673,901 of debt. As described in Note 8, the Company is in default under its senior unsecured notes obligations. Thus, as of December 31, 2015, the Company has classified its long-term debt, net of deferred financing costs, as current, along with the associated restricted cash and interest rate swap liabilities. Furthermore, based on the Company's cash flow projections, cash on hand and cash provided by operating activities will not be sufficient to cover the liquidity needs that become due in the twelve-month period ending December 31, 2016. The Company's existence is dependent upon its ability to convert the outstanding senior unsecured notes to shares of its common stock through the exchange agreements, discussed in Note 8, which the Company is currently in the process of attempting to secure. If repayment of all of the Company's indebtedness was accelerated as a result of its current event of default, the Company may not have sufficient funds at the time of acceleration to repay its indebtedness and it may not be able to find additional or alternative financing to refinance any such accelerated obligations on terms acceptable to the Company or on any terms, which could have a material adverse effect on its ability to continue as a going concern. The above conditions raise substantial doubt about the Company's ability to continue as a going concern. The Company is also exploring several alternatives aiming to manage its working capital requirements and other commitments, including additional bank debt, future equity or debt security offerings including convertible notes, and potential sale of assets. If the Company is unable to arrange debt financing for its newbuilding vessels or extend the respective deliveries from the shipyards, it is probable that the Company may also consider selling the respective newbuilding contracts. As management believes that the negotiations will be successful, the consolidated financial statements were prepared assuming that the Company will continue as a going concern. Therefore, the accompanying consolidated financial statements do not include any adjustments relating to the recoverability and classification of recorded assets and liabilities, or any other adjustments that might result in the event the Company is unable to continue as a going concern. </t>
  </si>
  <si>
    <t>Transactions with Related Parties</t>
  </si>
  <si>
    <t>Transactions with Related Parties [Abstract]</t>
  </si>
  <si>
    <t xml:space="preserve">4. Transactions with Related Parties On July 27, 2015, the Company proceeded with the sale and transfer of all of the issued and registered shares of the vessel-owning subsidiaries of the M/V Dream Seas, the M/V Gentle Seas, the M/V Peaceful Seas and the M/V Friendly Seas to an entity controlled by Mr. Michael Bodouroglou, the Company's Chairman, President, Chief Executive Officer and Interim Chief Financial Officer based on a mutually agreed value of $63,200,000 (refer to Note 6). The following transactions with related parties occurred during the years ended December 31, 2013, 2014 and 2015: (a) Allseas:
2013 2014 2015
Included in Commissions
Charter hire commissions $750,533 $708,153 $-
Included in Vessel operating expenses
Superintendent fees $399,626 $481,200 $580,119
Included in Dry-docking expenses
Superintendent fees $109,248 $123,840 $71,057
Management fees - related party
Management fees $4,104,271 $4,628,813 $4,139,724
Financial accounting and reporting services 720,361 $757,442 $700,012
Loretto agreement 1,049,784 $880,015 $755
Total Management fees $5,874,416 $6,266,270 $4,840,491
Included in General and administrative expenses
Administrative fees $38,598 $37,746 $32,843
Executive services fees $7,582,634 $5,689,152 $3,203,195
Included in (Gain) / loss from sale of assets
Vessel sale &amp; purchase commissions $- $745,000 $-
Superintendent fees $- $- $17,079
Included in Loss from contract cancellation (Hull 656)
Technical management and superintendent fees $444,421 $- $- The following amounts charged by Allseas were capitalized and are included in vessels cost and advances for vessels under construction in the accompanying 2014 consolidated balance sheet: technical management and superintendent fees relating to newbuilding vessels (refer to 5-Newbuilding Supervision Agreement), and vessel purchase commissions, which in the aggregate amounted to $3,804,918. During the year ended December 31, 2015, Allseas charged technical management and superintendent fees relating to newbuilding vessels of $1,845,161, which were capitalized and are included in advances for vessels under construction in the accompanying 2015 consolidated balance sheet. In January 2015, the Company's vessel owning subsidiaries signed amended and restated management agreements with Allseas, according to which a portion of the services that were previously provided by Allseas have been ceased. Pursuant to the terms of the amended and restated management agreements, effective January 2015, Allseas is no longer providing chartering and sale and purchase services, and as such the fees related to these services have been terminated. More specifically, the commissions representing the 1.25% of the gross freight, demurrage and charter hire collected from the employment of the vessels (Charter Hire Commission), and the 1.00% of the price of any vessel bought, constructed or sold on behalf of the Company, calculated in accordance with the relevant memorandum of agreement (Vessel Commission) are no longer payable to Allseas. (1) Ship-Owning Company Management Agreements (i) Management Services (ii) Pre-Delivery Services - (iii) Superintendent Services (2) Accounting Agreement (3) Tripartite Agreement between the Company, Allseas and Loretto Finance Inc. In connection with the at-the-market offering of up to $4,000,000 of Class A common shares discussed in Note 11, effective December 18, 2015, 190 Class A common shares were granted to Loretto. The fair value of such shares based on the average of the high-low trading price of the shares on December 18, 2015 was recorded as share based compensation and is included in Management fees - related party in the accompanying consolidated statement of comprehensive loss for the year ended December 31, 2015. (4) Administrative Service Agreement - (5) Newbuildings Supervision Agreement (6) Compensation Agreement (7) Executive Services Agreement Each month, the Company funds a payment to Allseas to cover working capital needs equal to one month of estimated operating expenses. At each balance sheet date, the excess of the amount funded to Allseas over payments made by Allseas for operating expenses is reflected as Due from related parties. As of December 31, 2014, and 2015, $843,510 and $220,568, respectively, was due from Allseas. (b) Seacommercial: Charter hire commissions charged by Seacommercial for the year ended December 31, 2015, amounted to $437,817 and are included in Commissions in the 2015 consolidated statement of comprehensive loss. In the third quarter of 2015, following the sale of all of the issued and registered shares of the vessel-owning subsidiaries of the M/V Dream Seas, M/V Gentle Seas, M/V Peaceful Seas and M/V Friendly Seas to an entity controlled by Mr. Michael Bodouroglou as discussed above, the Company proceeded with the payment of 1.00% Vessel Commission, or $632,000, to Seacommercial, which is included in Loss related to vessels held for sale in the 2015 consolidated statement of comprehensive loss. In addition, an amount of $143,050 relating to 1.00% Vessel Commission on the sale of vessels M/V Pearl Seas, M/V Kind Seas, M/V Calm Seas and M/V Deep Seas is included in Loss related to vessels held for sale and paid to Seacommercial in January 2016 following the delivery of vessels to their new owners. In December 2015, following the sale of the M/V Sapphire Seas and the M/V Diamond Seas discussed in Note 6, the Company proceeded with the payment of a 1.00% Vessel Commission, or $70,000, to Seacommercial, which is included in (Gain) / loss from sale of assets. As of December 31, 2015, the amount due to Seacommercial was $12,104. (c) Granitis Glyfada Real Estate Ltd. ("Granitis") - Leasing: (d) Crewcare Inc. (Crewcare): (1) Manning Agency Agreements (2) Cadetship Program Agreements The balances due to Crewcare amounted to $166,354 and $1,247,676 as of December 31, 2014 and 2015, respectively. (e) Box Ships Inc.: On May 27, 2011, the Company granted Box Ships an unsecured loan of $30,000,000. The loan bore interest at LIBOR plus a margin of 4.00%. As of December 31, 2012, the outstanding loan balance due from Box Ships was $14,000,000. On February 28, 2013, Box Ships prepaid an amount of $1,000,000 and reduced the outstanding balance of the respective loan to $13,000,000. In addition, on March 11, 2013, the Company agreed to amend certain terms of the loan agreement. Pursuant to the amended agreement, the Company agreed to extend the maturity of the loan for one year, from April 19, 2013 to April 19, 2014. During the remaining term of the loan, Box Ships was required to make quarterly principal installments in the amount of $1,000,000 each, with a final balloon payment of $9,000,000 due on the maturity date. In consideration for the amendment of the loan agreement, Box Ships agreed to pay an amendment fee of $65,000, which is included in Interest income in the accompanying consolidated statement of comprehensive loss for the year ended December 31, 2013, and to increase the margin from 4.00% to 5.00%. In April 2013, Box Ships paid the amendment fee of $65,000. Pursuant to the amended loan agreement, on April 19, 2013 and on July 19, 2013, Box Ships proceeded with the first two quarterly principal installment payments of $1,000,000 each. In addition, on August 5, 2013, Box Ships prepaid an amount of $5,000,000 and reduced the outstanding balance of the respective loan to $6,000,000, which was fully repaid on October 18, 2013. For the year ended December 31, 2013, interest charged on the respective loan amounted to $439,326. </t>
  </si>
  <si>
    <t>Advances for Vessels under Construction</t>
  </si>
  <si>
    <t>Advances for Vessels under Construction [Abstract]</t>
  </si>
  <si>
    <t xml:space="preserve">5. Advances for Vessels Under Construction Advances for vessels under construction relate to the installments paid that were due to the respective shipyard including capitalized expenses. As of December 31, 2014, the Company's newbuilding program consisted of two Ultramax drybulk carriers (Hull numbers DY4050 and DY4052) and three Kamsarmax drybulk carriers (Hull numbers YZJ1144, YZJ1145 and YZJ1142) with scheduled delivery in 2015. The Company has agreed with Jiangsu Yangzijiang Shipbuilding Co., or Yangzijiang, to extend the deliveries of its three Kamsarmax newbuilding drybulk carriers (Hull numbers YZJ1144, YZJ1145 and YZJ1142), to the third and fourth quarter of 2016, subject to certain conditions, at no extra cost to the Company. In addition, the Company did not take delivery of the Ultramax newbuilding drybulk carrier with Hull number DY4050 from Yangzhou Dayang Shipbuilding Co. Ltd., or Dayang, that was scheduled to be delivered in the fourth quarter of 2015. Furthermore, the Company sent to Dayang notices for the cancellation of the Ultramax newbuilding drybulk carrier with Hull number DY4052 that was scheduled to be delivered at the end of December 2015. Dayang rejected such cancellation notices and the case is currently under arbitration proceedings in London. Based on the Company's cash flow projections and taking into consideration the cancellation of the undrawn portion of the syndicated loan facility led by Nordea Bank Finland Plc for an amount of up to $78,000,000 relating to the Company's newbuilding contracts as discussed in Note 8, cash on hand and cash provided by operating activities will not be sufficient to cover the capital expenditures relating to the Company's newbuilding contracts that become due in 2016. The Company assessed as probable the potential sale of the three remaining newbuilding contracts and following the cancellation of the financing for the Ultramax newbuildings, an aggregate impairment loss of $43,878,294 was recorded and is included in Impairment loss in the 2015 accompanying consolidated statement of comprehensive loss (refer to Note 10). </t>
  </si>
  <si>
    <t>Vessels, Net / Vessels Held for Sale / Other Fixed Assets, Net</t>
  </si>
  <si>
    <t>Vessels Net [Abstract]</t>
  </si>
  <si>
    <t xml:space="preserve">6. Vessels, Net / Vessels Held for Sale / Other Fixed Assets, Net
Vessel Accumulated Net Book
Cost Depreciation Value
Balance January 1, 2014 $376,193,456 $(70,057,540) $306,135,916
Newbuilding deliveries 81,051,077 81,051,077
Depreciation for the period (18,154,020) (18,154,020)
Balance December 31, 2014 $457,244,533 $(88,211,560) $369,032,973
Depreciation for the period (16,687,357) (16,687,357)
Disposals (165,075,995) 21,991,963 (143,084,032)
Transfer to Vessels Held for Sale (147,153,000) 64,287,231 (82,865,769)
Impairment loss (71,087,353) 18,619,723 (52,467,630)
Balance December 31, 2015 $73,928,185 $- $73,928,185 All Company's vessels were first-priority mortgaged as collateral to the loans and credit facilities and related interest rate swaps outstanding as of December 31, 2015. On June 25, 2015, a special committee consisting of the Company's five independent directors (Special Committee) was assigned to investigate the block sale of four vessels of the Company's operating fleet, the M/V Dream Seas, the M/V Gentle Seas, the M/V Peaceful Seas and the M/V Friendly Seas, for the purpose of improving the Company's liquidity. The Special Committee determined it was in the best interest of the Company and its shareholders to sell the vessel-owning subsidiaries of these vessels to an entity controlled by Mr. Michael Bodouroglou, the Company's Chairman, President, Chief Executive Officer and Interim Chief Financial Officer. In July 2015, the Special Committee and Mr. Bodouroglou agreed to the sale of all of the issued and registered shares of the respective vessel-owning subsidiaries (Sale Transaction). The Sale Transaction was based on a mutually agreed value of $63,200,000 for the four vessels transferred, net of a commission of 1.00% over such value, paid to Seacommercial. The sale and transfer of the respective vessel-owning subsidiaries were concluded on July 27, 2015 (Sale Transaction Date). The Sale Transaction did not include the transfer of any current assets and current liabilities existing prior to the Sale Transaction Date, apart from lubricant inventories, directly related to the transfer of the vessels and cash received in advance relating to revenue generated subsequent to the Sale Transaction Date. As of June 30, 2015, the Company assessed that all the held for sale criteria were met for the assets and liabilities associated with the Sale Transaction. As of June 30, 2015, the Company reviewed the carrying amount in connection with the fair market value less cost to sell of the M/V Dream Seas, the M/V Gentle Seas, the M/V Peaceful Seas and the M/V Friendly Seas. The review indicated that such carrying amounts were in excess of the fair value less cost to sell such vessels. Therefore, a loss of $47,639,830 and $19,772 was recorded and is included in Loss related to vessels held for sale and Loss from sale of assets, respectively, in the 2015 accompanying consolidated statement of comprehensive loss. The Company accounted for the Sale Transaction as sale of assets. In connection with the settlement agreement with Commerzbank AG dated December 8, 2015 discussed in Note 8, on November 9, 2015, the Company entered into memoranda of agreement, as further supplemented and amended, for the sale of three vessels of its operating fleet, the M/V Sapphire Seas, the M/V Diamond Seas and the M/V Pearl Seas, to an unrelated third party. The M/V Sapphire Seas and the M/V Diamond Seas were delivered to their new owners in December 2015, and a loss of $26,513,082 was incurred and is included in Loss from sale of assets in the 2015 accompanying consolidated statement of comprehensive loss. The M/V Pearl Seas was delivered to her new owners in January 2016. In connection with the settlement agreement with Bank of Ireland dated January 7, 2016 discussed in Note 8, on December 1, 2015, the Company entered into a memorandum of agreement for the sale of the M/V Kind Seas to an unrelated third party. The M/V Kind Seas was delivered to her new owners in January 2016. On December 23 and December 30, 2015, the Company entered into memoranda of agreement for the sale of the M/V Deep Seas and M/V Calm Seas, respectively, to an unrelated third party. Both vessels were delivered to their new owners in January 2016. As of December 31, 2015, the Company assessed that all the held for sale criteria were met for the M/V Pearl Seas, M/V Kind Seas, M/V Deep Seas and M/V Calm Seas and reviewed the carrying amount in connection with their fair market value less cost to sell. The review indicated that such carrying amounts were in excess of the fair value less cost to sell such vessels. Therefore, a loss of $69,125,569 was recorded and is included in Loss related to vessels held for sale in the 2015 accompanying consolidated statement of comprehensive loss. Furthermore, liabilities associated with the vessels held for sale are separately presented under Liabilities associated with vessels held for sale in the 2015 accompanying consolidated balance sheet. The major class of liabilities classified as associated with assets held for sale, consist of their respective long-term debt, net of unamortized financing costs with a carrying amount of $47,587,119 (refer to Note 8). In connection with the settlement agreement with Nordea Bank Finland Plc dated March 9, 2016 discussed in Note 8, on March 17, 2016, the Company entered into memoranda of agreement, for the sale of the remaining six vessels of its operating fleet, the M/V Coral Seas, the M/V Golden Seas, the M/V Prosperous Seas, the M/V Priceless Seas, the M/V Proud Seas and the M/V Precious Seas, to an unrelated third party. As of December 31, 2015, the Company reviewed the carrying amount in connection with the sale price of the vessels and a loss of $52,467,630 was recorded and is included in Impairment loss in the 2015 accompanying consolidated statement of comprehensive loss. The vessels were delivered to their new owners in March, April and May 2016. Due to the sale of vessels, discussed above, other fixed assets of $23,144, $297,727 and $127,661 were written-off and are included in Loss related to vessels held for sale, Impairment loss and Loss from sale of assets, respectively, in the 2015 accompanying consolidated statement of comprehensive loss. </t>
  </si>
  <si>
    <t>Investment in Affiliate</t>
  </si>
  <si>
    <t>Investment in Affiliate [Abstract]</t>
  </si>
  <si>
    <t xml:space="preserve">7. Investment in Affiliate The following table is a reconciliation of the Company's investment in affiliate as presented on the accompanying consolidated balance sheets:
Balance January 1, 2014 $11,309,375
Equity in net income of affiliate 471,079
Equity in other comprehensive income of affiliate 16,139
Dilution effect (221,679 )
Impairment in investment in affiliate (8,618,664)
Balance December 31, 2014 $2,956,250
Equity in net income of affiliate 173,002
Net proceeds from sale of investment in affiliate (2,936,196)
Loss on investment in affiliate, excluding transfer of equity in other
comprehensive loss of affiliate to losses (193,056 )
Balance December 31, 2015 $- As of December 31, 2014, the Company held 3,437,500 shares or 11.0% of Box Ships' common stock. In the second quarter of 2015, the Company proceeded with the sale of the total 3,437,500 shares of Box Ships at an average sale price of $0.8542 per share. The net proceeds from the sale of such shares amounted to $2,936,196. A loss on investment in affiliate of $206,835, which consists of the difference between the fair value, as determined by the sale proceeds, and the book value of the shares of Box Ships of $193,056, as well as the previously recognized other comprehensive loss of affiliate of $13,779, was recorded and is included in the 2015 accompanying consolidated statement of comprehensive loss. Summarized financial information in respect of Box Ships Inc. is set out below:
INCOME STATEMENT DATA Year ended December 31, 2014
Net revenue $49,864,674
Operating income 1,966,947
Net income $2,623,515
BALANCE SHEET DATA As of December 31, 2014
Total current assets $22,011,255
Total non-current assets 375,837,950
Total assets 397,849,205
Total current liabilities 140,886,944
Total long-term liabilities $282,375 </t>
  </si>
  <si>
    <t>Long-Term Debt</t>
  </si>
  <si>
    <t>Long-Term Debt [Abstract]</t>
  </si>
  <si>
    <t xml:space="preserve">8. Long-Term Debt The table below presents a breakdown of the Company's long-term debt as of December 31, 2014 and 2015:
2014 2015
(a) Commerzbank AG (August 12, 2011) $43,375,000 $25,912,500
(b) Unicredit Bank AG (November 19, 2007) 14,606,500 13,885,750
(c) Bank of Ireland (March 30, 2009) 8,350,000 7,825,000
(d) HSH Nordbank AG (April 4, 2014) 46,713,600 -
(e) HSBC Bank Plc (July 2, 2010) 14,460,000 -
(f) Nordea Bank Finland Plc (May 6, 2014) 78,273,638 73,928,185
(g) Senior unsecured notes due 2021 25,000,000 25,000,000
Total $230,778,738 $146,551,435
Less: related deferred financing costs 4,360,951 1,877,534
Total debt, net of deferred financing costs $226,417,787 $144,673,901
Disclosed as follows in the Consolidated Balance Sheets
Liabilities associated with vessels held for sale $- $47,587,119
Current portion of long-term debt $19,991,791 $97,086,782
Long-term debt 206,425,996 -
Total $226,417,787 $144,673,901 As of December 31, 2015, the minimum annual principal payments for the outstanding debt required to be made after the balance sheet date, taking into consideration the settlement agreements discussed below, are as follows:
To December 31,
2016 $121,551,435
2017 -
2018 -
2019 -
2020 -
Thereafter 25,000,000
Total $146,551,435 (a) Commerzbank AG (August 12, 2011): (b) Unicredit Bank AG (November 19, 2007): (c) Bank of Ireland (March 30, 2009): (d) HSH Nordbank AG (April 4, 2014): (e) HSBC Bank Plc (July 2, 2010): (f) Nordea Bank Finland Plc (May 6, 2014): On May 29, 2015, the syndicate led by Nordea Bank Finland Plc agreed to reduce the threshold of the security cover ratio covenant from 135% to 110%, effective from January 1, 2015 until March 31, 2015. The syndicate also agreed that any breach of the financial covenants contained in the respective facility for the test period ending March 31, 2015, shall not be deemed as an event of default. In addition, on July 31, 2015, the Company entered into a loan supplemental agreement and agreed, subject to certain conditions, to amended terms with the syndicate led by Nordea Bank Finland Plc, including the deferral of one and a portion of two of its scheduled quarterly installments due in the third quarter of 2015 through the first quarter of 2016. The deferred amounts would be settled along with the balloon installment. The Company also agreed to cancel the available borrowing capacity of up to $78,000,000 with respect to the undrawn portion of the facility for the partial financing of its outstanding newbuilding contracts. In addition, effective from April 1, 2015 until March 31, 2016, the syndicate agreed to waive the application of the ratio of market value adjusted shareholders' equity to the market value adjusted total assets, to amend the definition of the minimum working capital requirement to include only the trade working capital, to amend the definition of the minimum liquidity requirement to be equal to or greater than $250,000 per vessel owned, and to reduce the threshold of the security cover ratio covenant from 135% to 105%. On March 9, 2016, the Company entered into a settlement agreement with Nordea Bank Finland Plc for the full and final settlement of the then outstanding principal amount of the respective facility of $73,928,185. According to the agreement, the facility was settled with the total net proceeds from the sale of the mortgaged vessels, namely the M/V Coral Seas, the M/V Golden Seas, the M/V Prosperous Seas, the M/V Precious Seas, the M/V Priceless Seas and the M/V Proud Seas in line with the memoranda of agreement dated March 17, 2016, as discussed in Note 6. This resulted in a gain from debt extinguishment of approximately $680,000 relating to unpaid and accrued interest, which will be recognized in the first and second quarter of 2016. In addition, in accordance with the terms of the settlement agreement, the Company received $3,850,000, as well as a further amount of $2,000 per vessel per day for the period from March 1, 2016 until each vessel's delivery date to her new owners for settlement of vessels' operating expenses. (g) Senior unsecured notes due 2021: The indenture governing the Notes contains certain restrictive covenants, including limitations on asset sales and:
Limitation on Borrowings: Net borrowings not to exceed 70% of total assets. Limitation on Minimum Net Worth: Net worth to always exceed $100,000,000. As of December 31, 2015, the Company was not in compliance with the covenants described above. In January 2016, the Company entered into an exchange agreement with an unrelated third party, whereas the Notes holder exchanged 20,000 Notes for shares of the Company's common stock. In February 2016, the Company commenced an offer to exchange all Notes for shares of its common stock (the Exchange Offer). As part of the Exchange Offer, holders were also required to consent to the removal of certain covenants and sections of the Notes' indenture (together with the Exchange Offer, Exchange Offer and Consent Solicitation). The Exchange Offer and Consent Solicitation expired in March 2016. On March 18, 2016, 184,721 Notes or approximately 18.8% of the outstanding Notes were delivered and not validly withdrawn from the Exchange Offer. In April 2016, the Company entered into an exchange agreement with an unrelated third party, whereas the Notes holder exchanged 50,000 Notes for shares of the Company's common stock. In relation to the issued and outstanding Notes, the Company did not proceed with the interest payment of $523,438, which was originally due on February 15, 2016, due to lack of liquidity. Pursuant to the Notes indenture, the Company was under a 30-day grace period to make such payment that expired on March 17, 2016. The Company was still lacking the liquidity to make the interest payment upon the expiration of the said grace period. Based on the Company's cash flow projections for 2016, cash on hand and cash provided by operating activities will not be sufficient to cover scheduled interest payments relating to its Notes due in 2016. The Company is exploring several alternatives aiming to manage its working capital requirements and other commitments. Other Information: The interest cost charged for the years ended December 31, 2013, 2014 and 2015 amounted to $6,129,911, $7,451,854 and $8,039,677, respectively. The capitalized interest for the years ended December 31, 2013, 2014 and 2015 amounted to $786,263, $1,618,836 and $1,704,937, respectively. The weighted average interest rate for the years ended December 31, 2013, 2014 and 2015 was 3.21%, 3.53% and 4.07%, respectively. </t>
  </si>
  <si>
    <t>Interest Rate Swaps</t>
  </si>
  <si>
    <t>Interest Rate Swaps [Abstract]</t>
  </si>
  <si>
    <t>9. Interest Rate Swaps The Company entered into interest rate swap transactions to manage interest costs and the risk associated with changing interest rates with respect to its variable interest rate loans and credit facilities. These interest rate swap transactions fix the interest rates as described below. As of December 31, 2014 and 2015, the Company's outstanding interest rate swaps had a combined notional amount of $56,208,157 and $10,840,781, respectively. Details of the interest rate swap agreements which were effective during 2014 and 2015 are outlined below: Interest rate swaps - Not qualified for hedge accounting:
Counterparty Effective date Termination date Notional amount As of December 31, 2014 Notional amount As of December 31, 2015 Fixed rate Floating rate
Unicredit Bank AG (1) August 27, 2010 August 27, 2015 $25,500,000 $- 2.465% 3-month LIBOR
HSBC Bank Plc (2) April 10, 2012 April 10, 2017 $4,560,000 $- 1.485% 3-month LIBOR
HSH Nordbank AG (3) May 8, 2012 May 5, 2017 $9,562,500 $- 1.220% 3-month LIBOR
Nordea Bank Finland Plc (4) May 4, 2012 March 31, 2017 $5,918,792 $5,435,625 1.140% 3-month LIBOR
Nordea Bank Finland Plc (5) June 18, 2012 May 4, 2017 $5,885,615 $5,405,156 1.010% 3-month LIBOR
HSH Nordbank AG (6) August 6, 2012 May 5, 2017 $4,781,250 $- 0.980% 3-month LIBOR
TOTAL $56,208,157 $10,840,781 (1) (2) (3) (4) (5) (6) As of December 31, 2014 and 2015, the Company had no interest rate swaps qualified for hedge accounting. Following the extinguishment of the loan facilities with HSH Nordbank AG and HSBC Bank Plc as discussed in Note 8, in July 2015, the Company also proceeded with the cancellation of the respective swap agreements. The cancellation of these swap agreements resulted in an aggregate loss of $155,300, which is included in Loss on derivatives, net, in the 2015 accompanying consolidated statement of comprehensive loss. Following the settlement agreement with Nordea Bank Finland Plc, in March 2016, the respective interest rate swaps were cancelled.</t>
  </si>
  <si>
    <t>Financial Instruments and Fair Value Disclosures</t>
  </si>
  <si>
    <t>Financial Instruments and Fair Value Disclosures [Abstract]</t>
  </si>
  <si>
    <t xml:space="preserve">10. Financial Instruments and Fair Value Disclosures The principal financial assets of the Company consist of restricted cash and trade receivables. The principal financial liabilities of the Company consist of long-term bank loans, senior unsecured notes due 2021, interest rate swaps, trade accounts payable, amounts due to related parties and accrued liabilities. (a) Interest rate risk: (b) Concentration of credit risk: (c) Fair value: The Company's Notes trade on NASDAQ Global Market under the symbol PRGNL and therefore are considered Level 1 items in accordance with the fair value hierarchy. As of December 31, 2015, the fair value of the Company's Notes based on their quoted close price of $4.35 per Note was $4,350,000 in the aggregate. When the interest rate swap contracts do not qualify for hedge accounting, the Company recognizes their fair value changes in current period statement of comprehensive income / (loss). Information on the location and amounts of derivative fair values in the consolidated balance sheets and derivative gains / (losses) in the consolidated statements of comprehensive income / (loss) and shareholders' equity are shown below: Derivative Instruments - Balance Sheet Location
December 31, 2014 December 31, 2015
Balance Sheet Location Fair Value Fair Value
Derivatives not designated as hedging instruments
Interest rate swaps Non-Current Assets - Interest rate swaps $(66,475) $-
Interest rate swaps Current liabilities - Interest rate swaps 589,896 18,700
Interest rate swaps Long-Term Liabilities - Interest rate swaps 17,369 -
Total derivatives $540,790 $18,700 Effect of Derivative Instruments designated as hedging instruments Loss Recognized in Accumulated Other Comprehensive Loss - Effective Portion
Year Ended December 31,
2014 2015
Interest rate swaps $131,238 $-
Total $131,238 $-
Location of Loss Transferred from Accumulated Other Comprehensive Loss in Statements of Comprehensive Loss - Effective Portion
Year Ended December 31,
2014 2015
Interest rate swaps - Realized Loss Interest and finance costs $(98,656) $-
Total $(98,656) $-
There was no ineffective portion of the gain / (loss) on the hedging instruments for the years ended December 31, 2014 and 2015. No hedge accounting was applicable for the year ended December 31, 2015. Effect of Derivative Instruments not designated as hedging instruments
Year Ended December 31,
Location of Gain / (Loss) Recognized 2014 2015
Interest rate swaps - Fair value Loss on derivatives, net $504,602 $522,090
Interest rate swaps - Realized Loss Loss on derivatives, net (892,342 ) (735,097)
Net loss on derivatives $(387,740) $(213,007)
Financial Instruments and Assets that are measured at fair value on a recurring basis Interest rate swaps The fair value of the Company's interest rate swap agreements (refer to Note 9)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ollowing table summarizes the valuation of the Company's interest rate swaps as of December 31, 2014 and 2015:
Financial Instruments Significant Other Observable Inputs (Level 2)
December 31, 2014 December 31, 2015
Interest rate swaps - asset $(66,475) $-
Interest rate swaps - liability 607,265 18,700
Total $540,790 $18,700
Marketable securities - shares of Korea Line Corporation (KLC): As of December 31, 2014, the Company held 44,550 KLC shares. The fair value of the KLC shares was based on quoted prices of KLC share of stock (Korea SE: KS) and was considered to be determined through Level 1 inputs of the fair value hierarchy. During the second quarter of 2015, the Company sold the total of 44,550 KLC shares at an average sale price of $21.68 per share. The total cash received from the sale of these shares amounted to $958,215, net of commissions. A loss from marketable securities, net, of $134,529 was recorded and is included in the 2015 accompanying consolidated statement of comprehensive loss. Financial Instruments and Assets that are measured at fair value on a non-recurring basis Advances for vessels under construction: During the year ended December 31, 2015, in accordance with the accounting guidance relating to long-lived assets held and used, the Company recognized an impairment loss on the advances for vessels under construction relating to the five newbuilding vessels with Hull numbers DY4050, DY4052, YZJ1144, YZJ1145 and YZJ1142 as discussed in Note 5. Details for the impairment charge on the advances for vessels under construction are noted in the table below:
Significant Other Observable Inputs (Level 2) Loss
Advances for vessels under construction $10,845,000 $43,878,294 The fair value is based on the Company's best estimate of the value of the vessels on a time charter free basis, and is supported by the reported resale prices of an independent shipbroker as of December 31, 2015, which are mainly based on recent sales and purchase transactions of similar vessels. Vessels, net: As of December 31, 2015, the Company reviewed the carrying amount in connection with the estimated recoverable amount for the remaining six vessels. Due to the sale of vessels in 2016, the review indicated that such carrying amount was not recoverable and was written down to $73,928,185 and an impairment charge of $52,467,630 was recorded and is included in Impairment loss in the 2015 accompanying consolidated statement of comprehensive loss. The fair value of the vessels was based on the memoranda of agreement, discussed in Note 6, and was considered to be determined through Level 2 inputs of the fair value hierarchy. Vessels, held for sale: As of December 31, 2015, the Company reviewed the carrying amount in connection with the estimated recoverable amount for the vessels classified as held for sale. Due to the sale of vessels in 2016, the review indicated that such carrying amount was not recoverable and was written down to $13,740,200 and a loss of $69,125,569 was recorded and is included in Loss related to vessels held for sale in the 2015 accompanying consolidated statement of comprehensive loss. The fair value of the vessels was based on the memoranda of agreement, discussed in Note 6, and was considered to be determined through Level 2 inputs of the fair value hierarchy. As of December 31, 2014 and 2015, the Company did not have any assets or liabilities measured at fair value on a recurring or non-recurring basis, other than the ones discussed above. </t>
  </si>
  <si>
    <t>Capital Structure</t>
  </si>
  <si>
    <t>Capital Structure [Abstract]</t>
  </si>
  <si>
    <t xml:space="preserve">11. Capital Structure (a) Common Stock: Under the amended and restated articles of incorporation, the Company's authorized common stock consists of 755,000,000 shares of common stock, par value $0.001 per share, divided into 750,000,000 Class A common shares and 5,000,000 Class B common shares. Each holder of Class A common shares is entitled to one vote on all matters submitted to a vote of shareholders. Subject to preferences that may be applicable to any outstanding shares of preferred stock, holders of Class A common shares are entitled to receive ratably all dividends, if any, declared by the Company's Board of Directors out of funds legally available for dividends. Upon dissolution, liquidation or sale of all or substantially all of the Company's assets, after payment in full of all amounts required to be paid to creditors and to the holders of preferred stock having liquidation preferences, if any, Class A common shareholders are entitled to receive pro rata the Company's remaining assets available for distribution. Holders of Class A common shares do not have conversion, redemption or pre-emptive rights. Effective February 15, 2013, 2,580 Class A common shares, representing the 2.0% of the 128,999 newly-issued Class A common shares sold to Innovation Holdings in December 2012, an entity beneficially owned by Mr. Michael Bodouroglou, the Company's Chairman, President, Chief Executive Officer and Interim Chief Financial Officer, were granted to Loretto. The fair value of such shares based on the average of the high-low trading price of the shares on February 15, 2013, was $335,784, which was recorded as share based compensation and is included in Management fees - related party in the accompanying consolidated statement of comprehensive loss for the year ended December 31, 2013. On September 27, 2013, the Company completed a public offering of 157,895 of its Class A common shares at $218.50 per share, including the full exercise of the over-allotment option granted to the underwriters to purchase up to 20,595 additional common shares. The net proceeds from the offering, which amounted to $31,881,984, net of underwriting discounts and commissions of $2,070,000 and other offering expenses of $548,016, would be used to fund the initial deposits and other costs associated with the purchase of two Ultramax newbuilding drybulk carriers, the Hull numbers DY152 and DY153 and general corporate purposes. In connection with the offering, effective September 27, 2013, 3,158 Class A common shares, representing the 2.0% of the 157,895 Class A common shares sold in the public offering, were granted to Loretto. The fair value of such shares based on the average of the high-low trading price of the shares on September 27, 2013, was $714,000, which was recorded as share based compensation and is included in Management fees - related party in the accompanying consolidated statement of comprehensive loss for the year ended December 31, 2013. On February 18, 2014, the Company completed a public offering of 178,553 of its Class A common shares at $237.50 per share, including the full exercise of the over-allotment option granted to the underwriters to purchase up to 23,290 additional common shares. The net proceeds from the offering amounted to $39,741,152, net of underwriting discounts and commissions and other offering expenses payable by the Company. In connection with the offering, effective February 18, 2014, 3,571 Class A common shares, representing the 2.0% of the 178,553 Class A common shares sold in the public offering, were granted to Loretto. The fair value of such shares based on the average of the high-low trading price of the shares on February 18, 2014, was $880,015, which was recorded as share based compensation and is included in Management fees - related party in the accompanying consolidated statement of comprehensive loss for the year ended December 31, 2014. On May 12, 2014, the Company's Board of Directors authorized a share buyback program of up to $10,000,000 for a period of twelve months. Pursuant to the share buyback program, as of December 31, 2014, the Company had purchased and cancelled 790 of its common shares at an average price of $215.92 per share. Following the expiration of the twelve-month period, on May 12, 2015, the share buyback program was ended. On September 4, 2015, the Company entered into an equity distribution agreement with Maxim Group LLC for the offer and sale of up to $4,000,000 of its Class A common shares. The Company may offer and sell the shares from time to time and at its discretion during the next twelve months. The net proceeds of this offering are expected to be used for general corporate purposes, which may include the payment of a portion of the outstanding contractual cost of the Company's existing newbuilding vessels, and the repayment of debt. Under this offering, the Company proceeded with the sale and issuance of 9,461 Class A common shares. In connection with this offering, effective December 18, 2015, 190 Class A common shares were granted to Loretto. The fair value of such shares based on the average of the high-low trading price of the shares on December 18, 2015, was $755, which was recorded as share based compensation and is included in Management Fees - related party in the accompanying consolidated statement of comprehensive loss for the year ended December 31, 2015. As of December 31, 2014 and 2015, the Company had a total of 652,873 and 664,458 Class A common shares outstanding, respectively, and no other class of shares outstanding. (b) Preferred Stock: Under the amended and restated articles of incorporation, the Company's authorized preferred stock consists of 25,000,000 shares of preferred stock, par value $0.001 per share, and there was none issued and outstanding at December 31, 2014 and 2015. </t>
  </si>
  <si>
    <t>Share Based Payments - Equity incentive plan - Non-vested share awards</t>
  </si>
  <si>
    <t>Share Based Payments - Equity incentive plan - Non-vested share awards [Abstract]</t>
  </si>
  <si>
    <t>12. Share Based Payments Equity incentive plan - March 26, 2014 On March 26, 2014, the Company adopted an equity incentive plan, under which the officers, key employees and directors of the Company will be eligible to receive options to acquire shares of Class A common shares. A total of 2,000,000 Class A common shares were reserved for issuance under the plan. The Board of Directors administers the plan. Under the terms of the plan, the Board of Directors are able to grant new options exercisable at a price per Class A common share to be determined by the Board of Directors but in no event less than fair market value as of the date of grant. The plan also permits the Board of Directors to award non-vested share units, non-qualified options, stock appreciation rights and non-vested shares. (a) Options As of December 31, 2014 and 2015, there were 2,800 options with an exercise price of $4,560 outstanding and exercisable, which vested in 2010. Their weighted average remaining contractual life was 0.89 years as of December 31, 2015. There were no unvested share options as of December 31, 2014 and 2015. (b) Non-vested share awards Until the forfeiture of any non-vested share award, all non-vested share awards regardless of whether vested, the grantee has the right to vote such non-vested share awards, to receive and retain all regular cash dividends paid on such non-vested share awards with no obligation to return the dividend if employment ceases and to exercise all other rights provided that the Company will retain custody of all distributions other than regular cash dividends made or declared with respect to the non-vested share awards. All share awards are conditioned upon the option holder's continued service as an employee of the Company, or a director through the applicable vesting date. The Company estimates the forfeitures of non-vested share awards to be immaterial. The Company will, however, re-evaluate the reasonableness of its assumption at each reporting period. The accounting guidance relating to the Share based payments describes two generally accepted methods of accounting for non-vested share awards with a graded vesting schedule for financial reporting purposes: 1) the "accelerated method", which treats an award with multiple vesting dates as multiple awards and results in a front-loading of the costs of the award and 2) the "straight-line method" which treats such awards as a single award. Management has selected the straight-line method with respect to the non-vested share awards because it considers each non-vested share award to be a single award and not multiple awards, regardless of the vesting schedule. Additionally, the "front-loaded" recognition of compensation cost that results from the accelerated method implies that the related employee services become less valuable as time passes, which management does not believe to be the case. The grant date fair value is considered to be the average between the relevant highest and lowest price recorded on the grant date. The details of the non-vested share awards as of December 31, 2015, are outlined as follows: Equity incentive plan - October 11, 2006
Grant date Final Vesting date Total shares granted Grant date fair value Shares cancelled Shares vested Non-vested share awards
November 26, 2013 December 31, 2015 5,264 $196.27 - 5,264 -
November 26, 2013 December 31, 2015 316 $196.27 - 316 -
December 19, 2013 December 31, 2015 422 $242.44 - 422 -
January 31, 2014 December 31, 2015 841 $253.46 196 645 -
TOTAL 6,843 196 6,647 - Equity incentive plan - March 26, 2014
Grant date Final Vesting date Total shares granted Grant date fair value Shares cancelled Shares vested Non-vested share awards
December 10, 2014 December 31, 2016 5,264 $92.72 - 2,632 2,632
December 10, 2014 December 31, 2016 527 $92.72 - 264 264
February 26, 2015 December 31, 2016 1,842 $70.87 577 632 632
March 17, 2015 December 31, 2016 790 $49.78 - 395 395
TOTAL 8,423 577 3,923 3,923 A summary of the activity for non-vested share awards for the year ended December 31, 2015 is as follows:
Number Weighted
Non-vested, December 31, 2014 9,172 $157.70
Granted 2,632 64.60
Cancelled (698 )101.84
Vested (7,183 )139.08
Non-vested, December 31, 2015 3,923 $84.74 The remaining unrecognized compensation cost amounting to $321,826 as of December 31, 2015, is expected to be recognized over the remaining weighted average period of 1.0 year, according to the contractual terms of those non-vested share awards. Share based compensation amounted to $805,469, $986,416 and $966,915 for the years ended December 31, 2013, 2014 and 2015, respectively and is included in general and administrative expenses.</t>
  </si>
  <si>
    <t>Gain from Vessel Early Redelivery and Other (Income) / Expenses</t>
  </si>
  <si>
    <t>Gain from Vessel Early Redelivery and Other (Income) / Expenses [Abstract]</t>
  </si>
  <si>
    <t xml:space="preserve">13. Gain from Vessel Early Redelivery and Other (Income) / Expenses Gain from vessel early redelivery represents income recognized in connection with the early termination of period time charters resulting from a request of the respective vessel charterers for which the Company received cash compensation of $2,267,818 in 2013. Other income for the year ended December 31, 2013, relates mainly to a cash compensation of $402,596 received from KLC representing the present value of the total outstanding cash payments the Company was entitled to receive in connection with the settlement agreement dated September 15, 2011 and pursuant to the amended KLC rehabilitation plan that was approved by the Seoul Central District Court in March 2013, and to claim recoveries of $218,634 relating to a dispute regarding one of the Company's vessels. During 2014 and 2015, the Company recognized a charge of $250,283 and $246,022, in relation to a special contribution. According to the Greek Law 4301/2014, the charge is a voluntary contribution calculated based on the carrying capacity of the Company's fleet, and is payable annually for four fiscal years, until 2017. The special contribution is included in Other expenses in the accompanying consolidated statement of comprehensive loss. </t>
  </si>
  <si>
    <t>Income Taxes</t>
  </si>
  <si>
    <t>Income Taxes [Abstract]</t>
  </si>
  <si>
    <t xml:space="preserve">14. Income Taxes The Company and its subsidiaries are incorporated either in the Marshall Islands or Liberia and under the laws of the Marshall Islands and Liberia, are not subject to income taxes. The Company is also subject to United States federal income taxation in respect of income that is derived from the international operation of ships and the performance of services directly related thereto ("Shipping Income"), unless exempt from United States federal income taxation. If the Company does not qualify for the exemption from tax under Section 883, it will be subject to a 4% tax on its U.S. source shipping income, imposed without the allowance for any deductions. For these purposes, "U.S. source shipping income" means 50% of the shipping income that will be derived by the Company that is attributable to transportation that begins or ends, but that does not both begin and end, in the United States. For 2013, 2014 and 2015, the Company qualified for the benefits of Section 883. </t>
  </si>
  <si>
    <t>Loss per Share ("LPS")</t>
  </si>
  <si>
    <t>Loss per Share ("LPS") [Abstract]</t>
  </si>
  <si>
    <t>15. Loss per Share (LPS) The following table sets forth the computation of basic and diluted net loss per share for the years ended December 31, 2013, 2014 and 2015: Basic LPS - Class A Common Shares The two class method LPS is calculated as follows:
Years Ended December 31,
Numerators 2013 2014 2015
Net loss ($16,953,032) ($51,796,181) ($268,707,322)
Less: Net loss attributable to non-vested share awards 351,877 832,333 4,606,096
Net loss attributable to common shareholders ($16,601,155) ($50,963,848) ($264,101,226)
Denominators
Weighted average common shares outstanding, basic and diluted 332,609 613,844 644,260
Net loss per common share, basic and diluted: ($49.78) ($82.84) ($409.93)
Weighted Average Shares - Basic - Weighted Average Shares - Diluted -
Unvested share awards outstanding under the Company's Stock Incentive Plan Class A common shares issuable upon exercise of the Company's outstanding options The Company excluded the dilutive effect of 2,800 (2013 and 2014: 2,800) stock option awards, and 3,923 (2013: 8,922 and 2014: 9,172) non-vested share awards in calculating dilutive LPS for its Class A common shares as their effect was anti-dilutive.</t>
  </si>
  <si>
    <t>Commitments and Contingencies [Abstract]</t>
  </si>
  <si>
    <t xml:space="preserve">16. Commitments and Contingencies From time to time the Company expects to be subject to legal proceedings and claims in the ordinary course of business, principally personal injury and property casualty claims. Such claims, even if lacking in merit, could result in the expenditure of significant financial and managerial resources. The Company is not aware of any claim or contingent liability, which is reasonably possible and should be disclosed, other than the case with Hull DY4050 and DY4052 described below, or probable and for which a provision should be established in the accompanying financial statements. In December 2013, the Company agreed to acquire shipbuilding contracts for two Ultramax newbuilding drybulk carriers from Allseas (Hull numbers DY4050 and DY4052). The Ultramax newbuildings were under construction at Yangzhou Dayang Shipbuilding Co. Ltd., or Dayang. The acquisition cost of these two newbuildings was $28,250,000 per vessel, or $56,500,000 in the aggregate. In February 2014, the Company paid the first installment of $5,592,661 per vessel. Upon commencement of the steel cutting of each vessel in the second quarter of 2014, the Company paid the second installment of $3,884,530 per vessel. The balance of the contract price, or $18,772,809 per vessel, would be payable upon the delivery of each vessel. The Company did not take delivery of the newbuilding with Hull number DY4050 that was scheduled to be delivered in the fourth quarter of 2015. On April 28, 2016, Dayang served the Company fourteen days notice of delivery for the newbuilding with Hull number DY4050 for delivery on May 12, 2016 and as per the terms of the contract Dayang resent the fourteen days notice for vessel's delivery on May 23, 2016. The Company's current financial position does not allow the Company to take delivery of the newbuilding vessel, which constitutes an event of default, resulting in a claim of more than approximately $18,000,000 against the owning company of Hull number DY4050 in respect of the third (delivery) instalment, interest and costs. Furthermore, in January 2016, the Company sent to Dayang notices for the cancellation of the newbuilding with Hull number DY4052 that was scheduled to be delivered at the end of December 2015. Dayang rejected such cancellation notices and arbitration proceedings have been commenced in London. If the Company is not successful in the arbitration proceedings Dayang would potentially have a claim of more than approximately $18,000,000 against the owning company of Hull number DY4052 (excluding legal costs which are estimated to exceed $1,000,000). The Company is considering ways to resolve the issues relating to these newbuilding disputes. Rental Expense In relation to the rental agreement with Granitis as discussed in Note 4, fixed future minimum non-cancelable rent commitments as of December 31, 2015, based on the Euro/U.S. dollar exchange rate of 1.0000:$1.0887 as of December 31, 2015, amount to:
For the year ending Amount
December 31, 2016 39,914
December 31, 2017 29,935
Total $69,849 Charter Hire Future minimum charter hire receipts, based on vessels committed to non-cancelable time charter contracts (including fixture recaps) as of December 31, 2015, net of commissions are:
For the year ending Amount
December 31, 2016 $620,879
Total $620,879 Charter hires are not generally received when a vessel is off-hire, including time required for normal periodic maintenance of the vessel. In arriving at the minimum future charter revenues, an estimated off-hire time of 18 days to perform any scheduled dry-docking on each vessel has been deducted, and it has been assumed that no additional off-hire time is incurred, although there is no assurance that such estimate will be reflective of the actual off-hire in the future. Newbuildings Future newbuilding installments based on the non-cancelable newbuilding contracts as of December 31, 2015 are:
For the year ending Amount
December 31, 2016 $64,155,000
Total $64,155,000 </t>
  </si>
  <si>
    <t>Subsequent Events</t>
  </si>
  <si>
    <t>Subsequent Events [Abstract]</t>
  </si>
  <si>
    <t>17. Subsequent Events Sale of Vessels / Long-Term Debt Please refer to Notes 6 and 8 for the sale of vessels and their loan settlement. Convertible Note In January 2016, the Company entered into a securities purchase agreement with an unrelated third party, under which it authorized and issued a convertible note in the original principal amount of $500,000, which was convertible into common shares. The convertible note was entitled to interest, which was paid in common shares. As of May 9, 2016, the original principal amount was converted into 1,333,027 common shares. Senior unsecured notes due 2021 On April 28, 2016, the Company announced that it will not proceed with the interest payment of approximately $390,000, which is originally due on May 15, 2016, due to lack of liquidity.</t>
  </si>
  <si>
    <t>Significant Accounting Policies (Policy)</t>
  </si>
  <si>
    <t>Principles of Consolidation:</t>
  </si>
  <si>
    <t xml:space="preserve">(a) Principles of Consolidation: </t>
  </si>
  <si>
    <t>Use of Estimates:</t>
  </si>
  <si>
    <t>(b) Use of Estimates:</t>
  </si>
  <si>
    <t>Other Comprehensive Income / (Loss):</t>
  </si>
  <si>
    <t>(c) Other Comprehensive Income / (Loss):</t>
  </si>
  <si>
    <t>Foreign Currency Translation:</t>
  </si>
  <si>
    <t>(d) Foreign Currency Translation:</t>
  </si>
  <si>
    <t>Cash and Cash Equivalents:</t>
  </si>
  <si>
    <t>(e) Cash and Cash Equivalents:</t>
  </si>
  <si>
    <t>Restricted Cash:</t>
  </si>
  <si>
    <t>(f) Restricted Cash:</t>
  </si>
  <si>
    <t>Trade receivables (net):</t>
  </si>
  <si>
    <t>(g) Trade Receivables (net):</t>
  </si>
  <si>
    <t>Insurance Claims:</t>
  </si>
  <si>
    <t xml:space="preserve">(h) Insurance Claims: </t>
  </si>
  <si>
    <t>Inventories:</t>
  </si>
  <si>
    <t>(i) Inventories:</t>
  </si>
  <si>
    <t>Vessel Cost:</t>
  </si>
  <si>
    <t>(j) Vessel Cost:</t>
  </si>
  <si>
    <t>Impairment of Long-Lived Assets:</t>
  </si>
  <si>
    <t>(k) Impairment of Long-Lived Assets: The undiscounted projected net operating cash flows for each vessel are determined by considering the contracted charter revenues from existing charters for the fixed vessel days and an estimated daily time charter equivalent for the unfixed days (based on the most recent ten year historical average of similar size vessels) over the remaining estimated life of the vessel, assumed to be 25 years from the date of initial delivery from the shipyard, net of brokerage commissions, the salvage value of each vessel, which is estimated to be $300 per lightweight ton, expected outflows for vessels' future dry-docking expenses and estimated vessel operating expenses, assuming an average annual inflation rate where applicable. The Company uses the historical ten-year average as it is considered a reasonable estimation of expected future charter rates over the remaining useful life of the Company's vessels since it represents a full shipping cycle that captures the highs and lows of the market. The Company utilizes the standard deviation in order to eliminate the outliers of the sample before computing the historic ten-year average of the one-year time charter rate.</t>
  </si>
  <si>
    <t>Vessel Depreciation:</t>
  </si>
  <si>
    <t>(l) Vessel Depreciation: Management estimates the useful life of the Company's vessels to be 25 years from the date of initial delivery from the shipyard, including secondhand vessels. Secondhand vessels are depreciated from the date of their acquisition through their remaining estimated useful life.</t>
  </si>
  <si>
    <t>Other Fixed Assets:</t>
  </si>
  <si>
    <t xml:space="preserve">(m) Other Fixed Assets: </t>
  </si>
  <si>
    <t>Investments in Affiliate:</t>
  </si>
  <si>
    <t>(n) Investments in Affiliate:</t>
  </si>
  <si>
    <t>Dry-docking and Special Survey Costs:</t>
  </si>
  <si>
    <t xml:space="preserve">(o) Dry-docking and Special Survey Costs: </t>
  </si>
  <si>
    <t>Financing Costs</t>
  </si>
  <si>
    <t>(p) Financing Costs: Interest - Imputation of Interest</t>
  </si>
  <si>
    <t>Debt restructurings</t>
  </si>
  <si>
    <t xml:space="preserve">(q) Debt restructurings: </t>
  </si>
  <si>
    <t>Pension and Retirement Benefit Obligations - Crew:</t>
  </si>
  <si>
    <t>(r) Pension and Retirement Benefit ObligationsCrew:</t>
  </si>
  <si>
    <t>Revenue and Expenses:</t>
  </si>
  <si>
    <t>(s) Revenue and Expenses: Revenue is recognized when a charter agreement exists, the vessel is made available to the charterer and collection of the related revenue is reasonably assured. Time Charter Revenue: Revenue / Voyage charters: Commissions: Voyage Expenses: Vessel Operating Expenses:</t>
  </si>
  <si>
    <t>Share based Compensation:</t>
  </si>
  <si>
    <t>(t) Share based Compensation:</t>
  </si>
  <si>
    <t>Segment Reporting:</t>
  </si>
  <si>
    <t>(u) Segment Reporting:</t>
  </si>
  <si>
    <t>Derivatives:</t>
  </si>
  <si>
    <t xml:space="preserve">(v) Derivative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t>
  </si>
  <si>
    <t>Fair value of financial instruments:</t>
  </si>
  <si>
    <t>(w)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si>
  <si>
    <t>Earnings per Share (EPS):</t>
  </si>
  <si>
    <t>(x) Earnings per Share (EPS):</t>
  </si>
  <si>
    <t>Subsequent Events:</t>
  </si>
  <si>
    <t xml:space="preserve">(y) Subsequent Events: </t>
  </si>
  <si>
    <t>Recent Accounting Pronouncements:</t>
  </si>
  <si>
    <t xml:space="preserve">(z) Recent Accounting Pronouncements: Revenue from Contracts with Customers: Revenue From Contracts With Customers Revenue from Contracts with Customers: Principal versus Agent Considerations (Reporting Revenue Gross versus Net) Going Concern: Consolidation: Inventories Simplifying the Measurement of Inventory Leases: Leases Share based compensation Compensation  Stock Compensation: Improvements to Employee Share-Based Payment Accounting </t>
  </si>
  <si>
    <t>Basis of Presentation and General Information (Tables)</t>
  </si>
  <si>
    <t>Vessel Owning Subsidiaries</t>
  </si>
  <si>
    <t>Vessel Owning Company Date of Incorporation Country of Incorporation Vessel's Name Delivery Date Built DWT
Trade Force Shipping S.A. November 15, 2006 Marshall Islands Deep Seas December 2006 1999 72,891
Frontline Marine Company November 15, 2006 Marshall Islands Calm Seas December 2006 1999 74,047
Fairplay Maritime Ltd. November 15, 2006 Marshall Islands Kind Seas December 2006 1999 72,493
Donna Marine Co. July 4, 2007 Marshall Islands Pearl Seas August 2007 2006 74,483
Imperator I Maritime Company September 27, 2007 Marshall Islands Coral Seas November 2007 2006 74,477
Canyon I Navigation Corp. September 27, 2007 Marshall Islands Golden Seas December 2007 2006 74,475
Coral Ventures Inc. August 5, 2009 Liberia Prosperous Seas May 2012 2012 37,293
Winselet Shipping And Trading Co. Ltd. April 6, 2010 Liberia Precious Seas June 2012 2012 37,205
Aminta International S.A. May 5, 2010 Liberia Priceless Seas January 2013 2013 37,202
Adonia Enterprises S.A. May 5, 2010 Liberia Proud Seas January 2014 2014 37,227 (1) In July 2015, the vessel owning subsidiaries Paloma Marine S.A., Eris Shipping S.A., Alcyone International Marine Inc. and Neptune International Shipping &amp; Trading S.A., owning companies of vessels Friendly Seas, Dream Seas, Gentle Seas and Peaceful Seas, respectively, were sold and transferred to an entity controlled by Mr. Michael Bodouroglou, as discussed in Note 6</t>
  </si>
  <si>
    <t>Vessel Under Construction Owning Subsidiaries</t>
  </si>
  <si>
    <t>Vessel Owning Company Date of Incorporation Country of Incorporation Hull Number Type Expected Delivery DWT
Amphitrite Shipping Inc. June 17, 2013 Liberia DY4050 (1) Drybulk Carrier - 63,500
Mirabel International Maritime Co. June 17, 2013 Liberia DY4052 (1) Drybulk Carrier - 63,500
Dolphin Sunrise Limited February 25, 2014 Marshall Islands YZJ1144 (1) Drybulk Carrier 2016 81,800
Nautilus Investment Limited February 25, 2014 Marshall Islands YZJ1145 (1) Drybulk Carrier 2016 81,800
Oceanus Investments Limited February 25, 2014 Marshall Islands YZJ1142 (1) Drybulk Carrier 2016 81,800 (1) Refer to Note 5</t>
  </si>
  <si>
    <t>Non-Vessel Owning Subsidiaries</t>
  </si>
  <si>
    <t xml:space="preserve">Non-Vessel Owning Company Date of Incorporation Country of Incorporation
Camelia Navigation S.A. November 15, 2006 Marshall Islands
Explorer Shipholding Limited November 15, 2006 Marshall Islands
Epic Investments Inc. December 21, 2006 Marshall Islands
Opera Navigation Co. (1) December 21, 2006 Marshall Islands
Ovation Services Inc. (1) September 16, 2009 Marshall Islands
Irises Shipping Ltd. (1) October 6, 2009 Marshall Islands
Letitia Shipping Limited (1) May 4, 2010 Marshall Islands
Nereus Navigation Ltd. (1) May 4, 2010 Marshall Islands
Ardelia Navigation Limited (1) June 15, 2010 Liberia
Eridanus Trading Co. (1) July 1, 2010 Liberia
Delfis Shipping Company S.A. (1) February 7, 2011 Liberia
Protea International Inc. (2) July 17, 2007 Liberia
Reading Navigation Co. (2) July 17, 2007 Liberia (1) In March and April 2015, the Company proceeded with the dissolution of the respective subsidiaries since they were no longer active (2) Companies previously owning vessels M/V Sapphire Seas and M/V Diamond Seas, which were sold in December 2015 </t>
  </si>
  <si>
    <t>Major Charterers</t>
  </si>
  <si>
    <t>Charterer Percentage of charter revenue
2013 2014 2015
Glencore Grain B.V. - - 24.0%
Intermare Transport GmbH 13.4% - -
Cargill International S.A. 33.6% 11.6% -
Total 47.0% 11.6% 24.0%</t>
  </si>
  <si>
    <t>Transactions with Related Parties (Tables)</t>
  </si>
  <si>
    <t>Related Party Transactions</t>
  </si>
  <si>
    <t>2013 2014 2015
Included in Commissions
Charter hire commissions $750,533 $708,153 $-
Included in Vessel operating expenses
Superintendent fees $399,626 $481,200 $580,119
Included in Dry-docking expenses
Superintendent fees $109,248 $123,840 $71,057
Management fees - related party
Management fees $4,104,271 $4,628,813 $4,139,724
Financial accounting and reporting services 720,361 $757,442 $700,012
Loretto agreement 1,049,784 $880,015 $755
Total Management fees $5,874,416 $6,266,270 $4,840,491
Included in General and administrative expenses
Administrative fees $38,598 $37,746 $32,843
Executive services fees $7,582,634 $5,689,152 $3,203,195
Included in (Gain) / loss from sale of assets
Vessel sale &amp; purchase commissions $- $745,000 $-
Superintendent fees $- $- $17,079
Included in Loss from contract cancellation (Hull 656)
Technical management and superintendent fees $444,421 $- $-</t>
  </si>
  <si>
    <t>Vessels, Net / Vessels Held for Sale / Other Fixed Assets, Net (Tables)</t>
  </si>
  <si>
    <t>Vessels, Net</t>
  </si>
  <si>
    <t>Vessel Accumulated Net Book
Cost Depreciation Value
Balance January 1, 2014 $376,193,456 $(70,057,540) $306,135,916
Newbuilding deliveries 81,051,077 81,051,077
Depreciation for the period (18,154,020) (18,154,020)
Balance December 31, 2014 $457,244,533 $(88,211,560) $369,032,973
Depreciation for the period (16,687,357) (16,687,357)
Disposals (165,075,995) 21,991,963 (143,084,032)
Transfer to Vessels Held for Sale (147,153,000) 64,287,231 (82,865,769)
Impairment loss (71,087,353) 18,619,723 (52,467,630)
Balance December 31, 2015 $73,928,185 $- $73,928,185</t>
  </si>
  <si>
    <t>Investment in Affiliate (Tables)</t>
  </si>
  <si>
    <t>Balance January 1, 2014 $11,309,375
Equity in net income of affiliate 471,079
Equity in other comprehensive income of affiliate 16,139
Dilution effect (221,679 )
Impairment in investment in affiliate (8,618,664)
Balance December 31, 2014 $2,956,250
Equity in net income of affiliate 173,002
Net proceeds from sale of investment in affiliate (2,936,196)
Loss on investment in affiliate, excluding transfer of equity in other
comprehensive loss of affiliate to losses (193,056 )
Balance December 31, 2015 $-</t>
  </si>
  <si>
    <t>Summarized Income Statement Data in respect of Box Ships</t>
  </si>
  <si>
    <t>INCOME STATEMENT DATA Year ended December 31, 2014
Net revenue $49,864,674
Operating income 1,966,947
Net income $2,623,515</t>
  </si>
  <si>
    <t>Summarized Balance Sheet Data in respect of Box Ships</t>
  </si>
  <si>
    <t>BALANCE SHEET DATA As of December 31, 2014
Total current assets $22,011,255
Total non-current assets 375,837,950
Total assets 397,849,205
Total current liabilities 140,886,944
Total long-term liabilities $282,375</t>
  </si>
  <si>
    <t>Long-Term Debt (Tables)</t>
  </si>
  <si>
    <t>Debt Agreements Amounts Outstanding</t>
  </si>
  <si>
    <t>2014 2015
(a) Commerzbank AG (August 12, 2011) $43,375,000 $25,912,500
(b) Unicredit Bank AG (November 19, 2007) 14,606,500 13,885,750
(c) Bank of Ireland (March 30, 2009) 8,350,000 7,825,000
(d) HSH Nordbank AG (April 4, 2014) 46,713,600 -
(e) HSBC Bank Plc (July 2, 2010) 14,460,000 -
(f) Nordea Bank Finland Plc (May 6, 2014) 78,273,638 73,928,185
(g) Senior unsecured notes due 2021 25,000,000 25,000,000
Total $230,778,738 $146,551,435
Less: related deferred financing costs 4,360,951 1,877,534
Total debt, net of deferred financing costs $226,417,787 $144,673,901</t>
  </si>
  <si>
    <t>Schedule of Debt</t>
  </si>
  <si>
    <t>Disclosed as follows in the Consolidated Balance Sheets
Liabilities associated with vessels held for sale $- $47,587,119
Current portion of long-term debt $19,991,791 $97,086,782
Long-term debt 206,425,996 -
Total $226,417,787 $144,673,901</t>
  </si>
  <si>
    <t>Minimum Annual Principal Payments</t>
  </si>
  <si>
    <t>To December 31,
2016 $121,551,435
2017 -
2018 -
2019 -
2020 -
Thereafter 25,000,000
Total $146,551,435</t>
  </si>
  <si>
    <t>Interest Rate Swaps (Tables)</t>
  </si>
  <si>
    <t>Interest rate swaps that did not qualify for hedge accounting</t>
  </si>
  <si>
    <t>Counterparty Effective date Termination date Notional amount As of December 31, 2014 Notional amount As of December 31, 2015 Fixed rate Floating rate
Unicredit Bank AG (1) August 27, 2010 August 27, 2015 $25,500,000 $- 2.465% 3-month LIBOR
HSBC Bank Plc (2) April 10, 2012 April 10, 2017 $4,560,000 $- 1.485% 3-month LIBOR
HSH Nordbank AG (3) May 8, 2012 May 5, 2017 $9,562,500 $- 1.220% 3-month LIBOR
Nordea Bank Finland Plc (4) May 4, 2012 March 31, 2017 $5,918,792 $5,435,625 1.140% 3-month LIBOR
Nordea Bank Finland Plc (5) June 18, 2012 May 4, 2017 $5,885,615 $5,405,156 1.010% 3-month LIBOR
HSH Nordbank AG (6) August 6, 2012 May 5, 2017 $4,781,250 $- 0.980% 3-month LIBOR
TOTAL $56,208,157 $10,840,781 (1) (2) (3) (4) (5) (6)</t>
  </si>
  <si>
    <t>Financial Instruments and Fair Value Disclosures (Tables)</t>
  </si>
  <si>
    <t>Derivative Instruments - Balance Sheet Location</t>
  </si>
  <si>
    <t>December 31, 2014 December 31, 2015
Balance Sheet Location Fair Value Fair Value
Derivatives not designated as hedging instruments
Interest rate swaps Non-Current Assets - Interest rate swaps $(66,475) $-
Interest rate swaps Current liabilities - Interest rate swaps 589,896 18,700
Interest rate swaps Long-Term Liabilities - Interest rate swaps 17,369 -
Total derivatives $540,790 $18,700</t>
  </si>
  <si>
    <t>Effect of Derivative Instruments designated as hedging instruments (Loss Recognized in Accumulated Other Comprehensive Loss - Effective Portion)</t>
  </si>
  <si>
    <t>Year Ended December 31,
2014 2015
Interest rate swaps $131,238 $-
Total $131,238 $-</t>
  </si>
  <si>
    <t>Effect of Derivative Instruments designated as hedging instruments (Location of Loss Transferred from Accumulated Other Comprehensive Loss in Statements of Comprehensive Loss - Effective Portion)</t>
  </si>
  <si>
    <t>Year Ended December 31,
2014 2015
Interest rate swaps - Realized Loss Interest and finance costs $(98,656) $-
Total $(98,656) $-</t>
  </si>
  <si>
    <t>Effect of Derivative Instruments not designated as hedging instruments</t>
  </si>
  <si>
    <t>Year Ended December 31,
Location of Gain / (Loss) Recognized 2014 2015
Interest rate swaps - Fair value Loss on derivatives, net $504,602 $522,090
Interest rate swaps - Realized Loss Loss on derivatives, net (892,342 ) (735,097)
Net loss on derivatives $(387,740) $(213,007)</t>
  </si>
  <si>
    <t>Summary of Valuation of Interest Rate Swaps</t>
  </si>
  <si>
    <t>Financial Instruments Significant Other Observable Inputs (Level 2)
December 31, 2014 December 31, 2015
Interest rate swaps - asset $(66,475) $-
Interest rate swaps - liability 607,265 18,700
Total $540,790 $18,700</t>
  </si>
  <si>
    <t>Summary of Valuation of Advances for vessels under construction</t>
  </si>
  <si>
    <t>Significant Other Observable Inputs (Level 2) Loss
Advances for vessels under construction $10,845,000 $43,878,294</t>
  </si>
  <si>
    <t>Share Based Payments - Equity incentive plan - Non-vested share awards (Tables)</t>
  </si>
  <si>
    <t>Share Based Compensation Arrangement By Share Based Payment Award [Line Items]</t>
  </si>
  <si>
    <t>Non-vested Share Awards Activity</t>
  </si>
  <si>
    <t>Number Weighted
Non-vested, December 31, 2014 9,172 $157.70
Granted 2,632 64.60
Cancelled (698 )101.84
Vested (7,183 )139.08
Non-vested, December 31, 2015 3,923 $84.74</t>
  </si>
  <si>
    <t>Equity incentive plan - October 11, 2006</t>
  </si>
  <si>
    <t>Non-vested Share Awards Details</t>
  </si>
  <si>
    <t>Grant date Final Vesting date Total shares granted Grant date fair value Shares cancelled Shares vested Non-vested share awards
November 26, 2013 December 31, 2015 5,264 $196.27 - 5,264 -
November 26, 2013 December 31, 2015 316 $196.27 - 316 -
December 19, 2013 December 31, 2015 422 $242.44 - 422 -
January 31, 2014 December 31, 2015 841 $253.46 196 645 -
TOTAL 6,843 196 6,647 -</t>
  </si>
  <si>
    <t>Equity incentive plan - March 26, 2014</t>
  </si>
  <si>
    <t>Grant date Final Vesting date Total shares granted Grant date fair value Shares cancelled Shares vested Non-vested share awards
December 10, 2014 December 31, 2016 5,264 $92.72 - 2,632 2,632
December 10, 2014 December 31, 2016 527 $92.72 - 264 264
February 26, 2015 December 31, 2016 1,842 $70.87 577 632 632
March 17, 2015 December 31, 2016 790 $49.78 - 395 395
TOTAL 8,423 577 3,923 3,923</t>
  </si>
  <si>
    <t>Loss per Share ("LPS") (Tables)</t>
  </si>
  <si>
    <t>Basic and diluted LPS Class A Common Shares</t>
  </si>
  <si>
    <t>Years Ended December 31,
Numerators 2013 2014 2015
Net loss ($16,953,032) ($51,796,181) ($268,707,322)
Less: Net loss attributable to non-vested share awards 351,877 832,333 4,606,096
Net loss attributable to common shareholders ($16,601,155) ($50,963,848) ($264,101,226)
Denominators
Weighted average common shares outstanding, basic and diluted 332,609 613,844 644,260
Net loss per common share, basic and diluted: ($49.78) ($82.84) ($409.93)</t>
  </si>
  <si>
    <t>Commitments and Contingencies (Tables)</t>
  </si>
  <si>
    <t>Rental Expense</t>
  </si>
  <si>
    <t>For the year ending Amount
December 31, 2016 39,914
December 31, 2017 29,935
Total $69,849</t>
  </si>
  <si>
    <t>Charter Hire</t>
  </si>
  <si>
    <t>For the year ending Amount
December 31, 2016 $620,879
Total $620,879</t>
  </si>
  <si>
    <t>Newbuilding Commitments</t>
  </si>
  <si>
    <t>For the year ending Amount
December 31, 2016 $64,155,000
Total $64,155,000</t>
  </si>
  <si>
    <t>Basis of Presentation and General Information (Table) (Details)</t>
  </si>
  <si>
    <t>Property Plant And Equipment [Line Items]</t>
  </si>
  <si>
    <t>Date of Incorporation</t>
  </si>
  <si>
    <t>Apr. 26,
		2006</t>
  </si>
  <si>
    <t>Deep Seas</t>
  </si>
  <si>
    <t>Nov. 15,
		2006</t>
  </si>
  <si>
    <t>Delivery Date</t>
  </si>
  <si>
    <t>Vessel Year Built</t>
  </si>
  <si>
    <t>DWT</t>
  </si>
  <si>
    <t>Calm Seas</t>
  </si>
  <si>
    <t>Kind Seas</t>
  </si>
  <si>
    <t>Pearl Seas</t>
  </si>
  <si>
    <t>Jul. 4,
		2007</t>
  </si>
  <si>
    <t>Coral Seas</t>
  </si>
  <si>
    <t>Sep. 27,
		2007</t>
  </si>
  <si>
    <t>Golden Seas</t>
  </si>
  <si>
    <t>Prosperous Seas</t>
  </si>
  <si>
    <t>Aug. 5,
		2009</t>
  </si>
  <si>
    <t>Precious Seas</t>
  </si>
  <si>
    <t>Apr. 6,
		2010</t>
  </si>
  <si>
    <t>Priceless Seas</t>
  </si>
  <si>
    <t>May 5,
		2010</t>
  </si>
  <si>
    <t>Proud Seas</t>
  </si>
  <si>
    <t>Hull DY4050</t>
  </si>
  <si>
    <t>Jun. 17,
		2013</t>
  </si>
  <si>
    <t>Hull DY4052</t>
  </si>
  <si>
    <t>Hull YZJ1144</t>
  </si>
  <si>
    <t>Feb. 25,
		2014</t>
  </si>
  <si>
    <t>Expected Delivery</t>
  </si>
  <si>
    <t>Hull YZJ1145</t>
  </si>
  <si>
    <t>Hull YZJ1142</t>
  </si>
  <si>
    <t>Basis of Presentation and General Information - Non-Vessel Owning Subsidiaries (Table) (Details)</t>
  </si>
  <si>
    <t>Non-Vessel Owning Subsidiaries [Line Items]</t>
  </si>
  <si>
    <t>Camelia Navigation S.A.</t>
  </si>
  <si>
    <t>Explorer Shipholding Limited</t>
  </si>
  <si>
    <t>Epic Investments Inc.</t>
  </si>
  <si>
    <t>Dec. 21,
		2006</t>
  </si>
  <si>
    <t>Opera Navigation Co.</t>
  </si>
  <si>
    <t>Ovation Services Inc.</t>
  </si>
  <si>
    <t>Sep. 16,
		2009</t>
  </si>
  <si>
    <t>Irises Shipping Ltd.</t>
  </si>
  <si>
    <t>Oct. 6,
		2009</t>
  </si>
  <si>
    <t>Letitia Shipping Limited</t>
  </si>
  <si>
    <t>May 4,
		2010</t>
  </si>
  <si>
    <t>Nereus Navigation Ltd.</t>
  </si>
  <si>
    <t>Ardelia Navigation Limited</t>
  </si>
  <si>
    <t>Jun. 15,
		2010</t>
  </si>
  <si>
    <t>Eridanus Trading Co.</t>
  </si>
  <si>
    <t>Jul. 1,
		2010</t>
  </si>
  <si>
    <t>Delfis Shipping Company S.A.</t>
  </si>
  <si>
    <t>Feb. 7,
		2011</t>
  </si>
  <si>
    <t>Protea International Inc.</t>
  </si>
  <si>
    <t>Jul. 17,
		2007</t>
  </si>
  <si>
    <t>Reading Navigation Co.</t>
  </si>
  <si>
    <t>Basis of Presentation and General Information - Major Charterers (Table) (Details)</t>
  </si>
  <si>
    <t>Revenue, Major Customer [Line Items]</t>
  </si>
  <si>
    <t>Percentage of charter revenue</t>
  </si>
  <si>
    <t>24.00%</t>
  </si>
  <si>
    <t>11.60%</t>
  </si>
  <si>
    <t>47.00%</t>
  </si>
  <si>
    <t>Glencore Grain B.V.</t>
  </si>
  <si>
    <t>0.00%</t>
  </si>
  <si>
    <t>Intermare Transport GmbH</t>
  </si>
  <si>
    <t>13.40%</t>
  </si>
  <si>
    <t>Cargill International S.A.</t>
  </si>
  <si>
    <t>33.60%</t>
  </si>
  <si>
    <t>Basis of Presentation and General Information (Details)</t>
  </si>
  <si>
    <t>Country of Incorporation</t>
  </si>
  <si>
    <t>The Republic of the Marshall Islands</t>
  </si>
  <si>
    <t>Reverse stock split, Conversion ratio</t>
  </si>
  <si>
    <t>Ownership percentage by CEO</t>
  </si>
  <si>
    <t>28.00%</t>
  </si>
  <si>
    <t>Significant Accounting Policies (Details) - USD ($)</t>
  </si>
  <si>
    <t>New Accounting Pronouncement Early Adoption [Line Items]</t>
  </si>
  <si>
    <t>Provision for Doubtful Accounts</t>
  </si>
  <si>
    <t>Vessels Salvage Value Per Lightweight Ton</t>
  </si>
  <si>
    <t>Long-term portion</t>
  </si>
  <si>
    <t>Effect of change in accounting principle on long-term debt</t>
  </si>
  <si>
    <t>Current portion</t>
  </si>
  <si>
    <t>Computer Systems Software</t>
  </si>
  <si>
    <t>Useful life</t>
  </si>
  <si>
    <t>5 years</t>
  </si>
  <si>
    <t>Company Cars</t>
  </si>
  <si>
    <t>6 years</t>
  </si>
  <si>
    <t>Other Fixed Assets</t>
  </si>
  <si>
    <t>Vessels</t>
  </si>
  <si>
    <t>25 years</t>
  </si>
  <si>
    <t>Going Concern (Details) - USD ($)</t>
  </si>
  <si>
    <t>Dec. 31, 2012</t>
  </si>
  <si>
    <t>Net cash used in operating activities</t>
  </si>
  <si>
    <t>Debt included in current liabilities</t>
  </si>
  <si>
    <t>Transactions with Related Parties (Table) (Details) - USD ($)</t>
  </si>
  <si>
    <t>Total Management fees</t>
  </si>
  <si>
    <t>Allseas Marine SA</t>
  </si>
  <si>
    <t>Included in Commissions</t>
  </si>
  <si>
    <t>Charter hire commissions</t>
  </si>
  <si>
    <t>Included in Vessel operating expenses</t>
  </si>
  <si>
    <t>Superintendent fees</t>
  </si>
  <si>
    <t>Included in Dry-docking expenses</t>
  </si>
  <si>
    <t>Management fees</t>
  </si>
  <si>
    <t>Financial accounting and reporting services</t>
  </si>
  <si>
    <t>Loretto agreement</t>
  </si>
  <si>
    <t>Included in General and administrative expenses</t>
  </si>
  <si>
    <t>Administrative fees</t>
  </si>
  <si>
    <t>Executive services fees</t>
  </si>
  <si>
    <t>Included in (Gain) / loss from sale of assets</t>
  </si>
  <si>
    <t>Vessel sale &amp; purchase commissions</t>
  </si>
  <si>
    <t>Superintended fees</t>
  </si>
  <si>
    <t>Included in Loss from contract cancellation (Hull 656)</t>
  </si>
  <si>
    <t>Technical management and superintendent fees</t>
  </si>
  <si>
    <t>Transactions with Related Parties (Details)</t>
  </si>
  <si>
    <t>Jul. 27, 2015USD ($)</t>
  </si>
  <si>
    <t>M/V Dream Seas, M/V Gentle Seas, M/V Peaceful Seas and M/V Friendly Seas</t>
  </si>
  <si>
    <t>Aggregate value of vessels transferred</t>
  </si>
  <si>
    <t>Transactions with Related Parties - Allseas (Details)</t>
  </si>
  <si>
    <t>5 Months Ended</t>
  </si>
  <si>
    <t>7 Months Ended</t>
  </si>
  <si>
    <t>May. 17, 2015</t>
  </si>
  <si>
    <t>Dec. 31, 2015USD ($)shares</t>
  </si>
  <si>
    <t>Dec. 31, 2015EUR (€)</t>
  </si>
  <si>
    <t>Dec. 31, 2014USD ($)</t>
  </si>
  <si>
    <t>Dec. 31, 2014EUR (€)</t>
  </si>
  <si>
    <t>Dec. 31, 2013USD ($)</t>
  </si>
  <si>
    <t>Dec. 31, 2013EUR (€)</t>
  </si>
  <si>
    <t>Dec. 18, 2015USD ($)shares</t>
  </si>
  <si>
    <t>Feb. 18, 2014shares</t>
  </si>
  <si>
    <t>Sep. 27, 2013shares</t>
  </si>
  <si>
    <t>Feb. 15, 2013shares</t>
  </si>
  <si>
    <t>Related Party Transaction [Line Items]</t>
  </si>
  <si>
    <t>Euro / U.S. dollar exchange rate</t>
  </si>
  <si>
    <t>Daily management fee | €</t>
  </si>
  <si>
    <t>Capitalized expenses</t>
  </si>
  <si>
    <t>Pre-delivery services amount payable</t>
  </si>
  <si>
    <t>Compensation for involuntary termination of contract</t>
  </si>
  <si>
    <t>Charter hire commission payable to the management company</t>
  </si>
  <si>
    <t>1.25%</t>
  </si>
  <si>
    <t>Commission rate payable to the management company for the purchase, sale and construction of vessels</t>
  </si>
  <si>
    <t>1.00%</t>
  </si>
  <si>
    <t>Allseas Marine SA | Accounting Services Agreement</t>
  </si>
  <si>
    <t>The duration of agreements</t>
  </si>
  <si>
    <t>1yr</t>
  </si>
  <si>
    <t>indefinite</t>
  </si>
  <si>
    <t>Years for computation of compensation to the management company</t>
  </si>
  <si>
    <t>Allseas Marine SA | Executive Services Agreement</t>
  </si>
  <si>
    <t>Annual executive services fee payable | €</t>
  </si>
  <si>
    <t>5yrs</t>
  </si>
  <si>
    <t>Annual executive services fee paid</t>
  </si>
  <si>
    <t>Percentage of the issued and oustanding shares of the company, issuable to the management company</t>
  </si>
  <si>
    <t>5.00%</t>
  </si>
  <si>
    <t>Number of the issued and oustanding shares of the company, issuable to the management company | shares</t>
  </si>
  <si>
    <t>Incentive compensation paid to executives</t>
  </si>
  <si>
    <t>Allseas Marine SA | Superintendent services</t>
  </si>
  <si>
    <t>Superintendents management fee payable | €</t>
  </si>
  <si>
    <t>Number of days on site inspection</t>
  </si>
  <si>
    <t>Allseas Marine SA | Financial Accounting Services</t>
  </si>
  <si>
    <t>Annual fee payable for financial accounting services | €</t>
  </si>
  <si>
    <t>Allseas Marine SA | Financial Reporting Services</t>
  </si>
  <si>
    <t>Annual fee per vessel payable financial reporting services cost</t>
  </si>
  <si>
    <t>Allseas Marine SA | Newbuildings Supervision</t>
  </si>
  <si>
    <t>Flat fee for newbuilding supervision services</t>
  </si>
  <si>
    <t>Daily fee for newbuilding vessels' supervision | €</t>
  </si>
  <si>
    <t>Loretto Finance Inc.</t>
  </si>
  <si>
    <t>Common stock - shares issued | shares</t>
  </si>
  <si>
    <t>Public offerings</t>
  </si>
  <si>
    <t>Maximum amount of common shares at-the-market offering</t>
  </si>
  <si>
    <t>Transactions with Related Parties - Seacommercial (Details) - USD ($)</t>
  </si>
  <si>
    <t>1 Months Ended</t>
  </si>
  <si>
    <t>Jan. 31, 2016</t>
  </si>
  <si>
    <t>Jul. 27, 2015</t>
  </si>
  <si>
    <t>Seacommercial Shipping Services S.A.</t>
  </si>
  <si>
    <t>Seacommercial Shipping Services S.A. | M/V Dream Seas, M/V Gentle Seas, M/V Peaceful Seas and M/V Friendly Seas</t>
  </si>
  <si>
    <t>Commission amount payable to the management company for the purchase, sale and construction of vessels</t>
  </si>
  <si>
    <t>Seacommercial Shipping Services S.A. | M/V Sapphire Seas and M/V Diamond Seas</t>
  </si>
  <si>
    <t>Seacommercial Shipping Services S.A. | M/V Pearl Seas, M/V Kind Seas, M/V Calm Seas and M/V Deep Seas</t>
  </si>
  <si>
    <t>Transactions with Related Parties - Granitis (Details) - Granitis Glyfada Real Estate Ltd.</t>
  </si>
  <si>
    <t>3 Months Ended</t>
  </si>
  <si>
    <t>Dec. 31, 2012EUR (€)</t>
  </si>
  <si>
    <t>Dec. 31, 2015USD ($)</t>
  </si>
  <si>
    <t>Initial rental agreement duration</t>
  </si>
  <si>
    <t>5 yrs</t>
  </si>
  <si>
    <t>Initial monthly rental fee | €</t>
  </si>
  <si>
    <t>Rental fee additional tax</t>
  </si>
  <si>
    <t>3.60%</t>
  </si>
  <si>
    <t>Rent expense | $</t>
  </si>
  <si>
    <t>Transactions with Related Parties - Crewcare Inc. (Details) - USD ($)</t>
  </si>
  <si>
    <t>Crewcare Inc.</t>
  </si>
  <si>
    <t>Crewcare Inc. | Manning Agency Agreements</t>
  </si>
  <si>
    <t>Monthly manning service fee per seaman</t>
  </si>
  <si>
    <t>One-off recruitment fees per seaman</t>
  </si>
  <si>
    <t>In-house training fee per seaman</t>
  </si>
  <si>
    <t>Extra Inhouse Training Fee Per Seaman</t>
  </si>
  <si>
    <t>Manning expenses</t>
  </si>
  <si>
    <t>Crewcare Inc. | Cadetship Program Agreement</t>
  </si>
  <si>
    <t>Lump sum fee per cadet employed</t>
  </si>
  <si>
    <t>Cadetship program expenses</t>
  </si>
  <si>
    <t>Transactions with Related Parties - Box Ships Inc. (Details) - Box Ships Inc. - USD ($)</t>
  </si>
  <si>
    <t>2 Months Ended</t>
  </si>
  <si>
    <t>4 Months Ended</t>
  </si>
  <si>
    <t>10 Months Ended</t>
  </si>
  <si>
    <t>Feb. 28, 2013</t>
  </si>
  <si>
    <t>Apr. 19, 2013</t>
  </si>
  <si>
    <t>Aug. 05, 2013</t>
  </si>
  <si>
    <t>Jul. 19, 2013</t>
  </si>
  <si>
    <t>Oct. 18, 2013</t>
  </si>
  <si>
    <t>Apr. 19, 2014</t>
  </si>
  <si>
    <t>May. 27, 2011</t>
  </si>
  <si>
    <t>Percentage of ownership in Box Ships</t>
  </si>
  <si>
    <t>11.00%</t>
  </si>
  <si>
    <t>Number of shares sold</t>
  </si>
  <si>
    <t>Loan to affiliate - balance</t>
  </si>
  <si>
    <t>Loan to affiliate interest rate basis</t>
  </si>
  <si>
    <t>LIBOR</t>
  </si>
  <si>
    <t>Loan pre-payment from affiliate</t>
  </si>
  <si>
    <t>Quarterly loan repayment from affiliate</t>
  </si>
  <si>
    <t>Balloon payment - loan to affiliate</t>
  </si>
  <si>
    <t>Amendment fee</t>
  </si>
  <si>
    <t>Margin Before Amendment</t>
  </si>
  <si>
    <t>Margin</t>
  </si>
  <si>
    <t>4.00%</t>
  </si>
  <si>
    <t>Margin After Amendment</t>
  </si>
  <si>
    <t>Advances for Vessels under Construction (Details)</t>
  </si>
  <si>
    <t>Sep. 30, 2016</t>
  </si>
  <si>
    <t>Nordea Bank Finland Plc</t>
  </si>
  <si>
    <t>Cancellation of undrawn amount</t>
  </si>
  <si>
    <t>Hull no. DY4050 and Hull no. DY4052</t>
  </si>
  <si>
    <t>Number of newbuildings</t>
  </si>
  <si>
    <t>Remaining newbuildings</t>
  </si>
  <si>
    <t>Ultramax Vessels | Hull no. DY4050 and Hull no. DY4052</t>
  </si>
  <si>
    <t>Number of newbuildings cancelled</t>
  </si>
  <si>
    <t>Kamsarmax Vessels | Hull no. YZJ1144, Hull no. YZJ1145 and Hull no. YZJ1142</t>
  </si>
  <si>
    <t>Number of newbuildings postponed</t>
  </si>
  <si>
    <t>Vessels, Net / Vessels Held for Sale / Other Fixed Assets, Net (Table) (Details) - USD ($)</t>
  </si>
  <si>
    <t>Balance beginning of period</t>
  </si>
  <si>
    <t>Depreciation for the period</t>
  </si>
  <si>
    <t>Balance end of period</t>
  </si>
  <si>
    <t>Vessel Cost</t>
  </si>
  <si>
    <t>Newbuilding deliveries</t>
  </si>
  <si>
    <t>Disposals</t>
  </si>
  <si>
    <t>Transfer to Vessels Held for Sale</t>
  </si>
  <si>
    <t>Accumulated Depreciation</t>
  </si>
  <si>
    <t>Net Book Value</t>
  </si>
  <si>
    <t>Vessels, Net / Vessels Held for Sale / Other Fixed Assets, Net (Details)</t>
  </si>
  <si>
    <t>Mar. 17, 2016</t>
  </si>
  <si>
    <t>Jun. 25, 2015</t>
  </si>
  <si>
    <t>Number of vessels transferred</t>
  </si>
  <si>
    <t>Loss from sale of assets</t>
  </si>
  <si>
    <t>Number of vessels held for sale</t>
  </si>
  <si>
    <t>M/V Dream Seas, M/V Gentle Seas, M/V Peaceful Seas and M/V Friendly Seas | Seacommercial Shipping Services S.A.</t>
  </si>
  <si>
    <t>M/V Sapphire Seas and M/V Diamond Seas</t>
  </si>
  <si>
    <t>M/V Sapphire Seas and M/V Diamond Seas | Seacommercial Shipping Services S.A.</t>
  </si>
  <si>
    <t>M/V Pearl Seas, M/V Kind Seas, M/V Deep Seas and M/V Calm Seas</t>
  </si>
  <si>
    <t>M/V Coral Seas, M/V Golden Seas, M/V Prosperous Seas, M/V Priceless Seas, M/V Proud Seas and M/V Precious Seas</t>
  </si>
  <si>
    <t>Number of vessels to be sold</t>
  </si>
  <si>
    <t>Investment in Affiliate (Table) (Details) - USD ($)</t>
  </si>
  <si>
    <t>Balance, beginning of period</t>
  </si>
  <si>
    <t>Dilution effect</t>
  </si>
  <si>
    <t>Loss on investment in affiliate, excluding transfer of equity in other comprehensive loss of affiliate to losses</t>
  </si>
  <si>
    <t>Balance, end of period</t>
  </si>
  <si>
    <t>Investment in Affiliate - Income Statement Data (Table) (Details) - Box Ships Inc.</t>
  </si>
  <si>
    <t>Income Statement Data [Line Items]</t>
  </si>
  <si>
    <t>Net revenue</t>
  </si>
  <si>
    <t>Operating income</t>
  </si>
  <si>
    <t>Net income</t>
  </si>
  <si>
    <t>Investment in Affiliate - Balance Sheet Data (Table) (Details) - Box Ships Inc.</t>
  </si>
  <si>
    <t>Balance Sheet Data [Line Items]</t>
  </si>
  <si>
    <t>Total non-current assets</t>
  </si>
  <si>
    <t>Total assets</t>
  </si>
  <si>
    <t>Investment in Affiliate (Details) - USD ($)</t>
  </si>
  <si>
    <t>Investments In And Advances To Affiliates [Line Items]</t>
  </si>
  <si>
    <t>Box Ships Inc.</t>
  </si>
  <si>
    <t>Number of shares in affiliate held by the Company</t>
  </si>
  <si>
    <t>Average Share Price</t>
  </si>
  <si>
    <t>Long-Term Debt - Debt Agreements (Table) (Details) - USD ($)</t>
  </si>
  <si>
    <t>Debt Instrument [Line Items]</t>
  </si>
  <si>
    <t>Less: related deferred financing costs</t>
  </si>
  <si>
    <t>Total debt, net of deferred financing costs</t>
  </si>
  <si>
    <t>(a) Commerzbank AG (August 12, 2011)</t>
  </si>
  <si>
    <t>(b) Unicredit Bank AG (November 19, 2007)</t>
  </si>
  <si>
    <t>(c) Bank of Ireland (March 30, 2009)</t>
  </si>
  <si>
    <t>(d) HSH Nordbank AG (April 4, 2014)</t>
  </si>
  <si>
    <t>(e) HSBC Bank Plc (July 2, 2010)</t>
  </si>
  <si>
    <t>(f) Nordea Bank Finland Plc (May 6, 2014)</t>
  </si>
  <si>
    <t>(g) Senior unsecured notes due 2021</t>
  </si>
  <si>
    <t>Long-Term Debt - Disclosed in the Condensed Consolidated Balance Sheets (for December 31, 2015) (Table) (Details) - USD ($)</t>
  </si>
  <si>
    <t>Long-Term Debt - Principal Payments (Table) (Details) - USD ($)</t>
  </si>
  <si>
    <t>Thereafter</t>
  </si>
  <si>
    <t>Long-Term Debt - Description (Details)</t>
  </si>
  <si>
    <t>Jan. 07, 2016USD ($)</t>
  </si>
  <si>
    <t>Jan. 31, 2016USD ($)</t>
  </si>
  <si>
    <t>Mar. 31, 2016USD ($)</t>
  </si>
  <si>
    <t>Mar. 18, 2016</t>
  </si>
  <si>
    <t>Mar. 31, 2015</t>
  </si>
  <si>
    <t>Apr. 30, 2016</t>
  </si>
  <si>
    <t>Jun. 10, 2014USD ($)</t>
  </si>
  <si>
    <t>Aug. 08, 2014USD ($)</t>
  </si>
  <si>
    <t>Sep. 27, 2013USD ($)</t>
  </si>
  <si>
    <t>Mar. 09, 2016USD ($)</t>
  </si>
  <si>
    <t>Feb. 15, 2016USD ($)</t>
  </si>
  <si>
    <t>Dec. 08, 2015USD ($)</t>
  </si>
  <si>
    <t>Jul. 31, 2015</t>
  </si>
  <si>
    <t>May. 28, 2015</t>
  </si>
  <si>
    <t>May. 13, 2015USD ($)</t>
  </si>
  <si>
    <t>Mar. 27, 2015</t>
  </si>
  <si>
    <t>May. 06, 2014USD ($)</t>
  </si>
  <si>
    <t>Apr. 04, 2014USD ($)</t>
  </si>
  <si>
    <t>Debt variable rate basis</t>
  </si>
  <si>
    <t>Outstanding balance</t>
  </si>
  <si>
    <t>Debt underwriting discounts and commissions</t>
  </si>
  <si>
    <t>Trading symbol</t>
  </si>
  <si>
    <t>Commerzbank AG (August 12, 2011)</t>
  </si>
  <si>
    <t>Prepayment amount</t>
  </si>
  <si>
    <t>Commerzbank AG (August 12, 2011) | Deferred installment portion</t>
  </si>
  <si>
    <t>Number of installments</t>
  </si>
  <si>
    <t>4.50%</t>
  </si>
  <si>
    <t>Unicredit Bank AG (November 19, 2007)</t>
  </si>
  <si>
    <t>Extinguishment of debt amount</t>
  </si>
  <si>
    <t>Debt conversion, Amount converted</t>
  </si>
  <si>
    <t>Unicredit Bank AG (November 19, 2007) | Deferred installment</t>
  </si>
  <si>
    <t>Unicredit Bank AG (November 19, 2007) | Deferred installment portion</t>
  </si>
  <si>
    <t>Bank of Ireland (March 30, 2009)</t>
  </si>
  <si>
    <t>Percent of quarterly installments deferred</t>
  </si>
  <si>
    <t>50.00%</t>
  </si>
  <si>
    <t>HSH Nordbank AG (April 4, 2014)</t>
  </si>
  <si>
    <t>Debt instrument face amount</t>
  </si>
  <si>
    <t>HSBC Bank Plc (July 2, 2010)</t>
  </si>
  <si>
    <t>Nordea Bank Finland Plc (May 6, 2014)</t>
  </si>
  <si>
    <t>Minimim liquidity requirement</t>
  </si>
  <si>
    <t>Net proceeds from issuance of debt</t>
  </si>
  <si>
    <t>Future proceeds from issuance of debt relating to settlement agreement</t>
  </si>
  <si>
    <t>Future proceeds from issuance of debt per vessel per day relating to settlement agreement</t>
  </si>
  <si>
    <t>Nordea Bank Finland Plc (May 6, 2014) | Deferred installment</t>
  </si>
  <si>
    <t>Nordea Bank Finland Plc (May 6, 2014) | Deferred installment portion</t>
  </si>
  <si>
    <t>Nordea Bank Finland Plc (May 6, 2014) | Initial threshold</t>
  </si>
  <si>
    <t>Security cover ratio</t>
  </si>
  <si>
    <t>135.00%</t>
  </si>
  <si>
    <t>Nordea Bank Finland Plc (May 6, 2014) | Reduced threshold</t>
  </si>
  <si>
    <t>110.00%</t>
  </si>
  <si>
    <t>105.00%</t>
  </si>
  <si>
    <t>Nordea Bank Finland Plc (May 6, 2014) | Ultramax newbuilding drybulk carriers DY4050 and DY4052 and Kamsarmax newbuilding drybulk carriers YZJ1144 and YZJ1145</t>
  </si>
  <si>
    <t>Maximum financing amount as percentage of vessel's market value</t>
  </si>
  <si>
    <t>60.00%</t>
  </si>
  <si>
    <t>Senior unsecured notes due 2021</t>
  </si>
  <si>
    <t>Number of notes sold in public offering</t>
  </si>
  <si>
    <t>Interest rate per year</t>
  </si>
  <si>
    <t>8.375%</t>
  </si>
  <si>
    <t>Debt maturity date</t>
  </si>
  <si>
    <t>Aug. 15,
		2021</t>
  </si>
  <si>
    <t>Other offering costs</t>
  </si>
  <si>
    <t>PRGNL</t>
  </si>
  <si>
    <t>Debt instrument, redemption description</t>
  </si>
  <si>
    <t>The Notes will mature on August 15, 2021, and may be redeemed in whole or in part at any time or from time to time after August 15, 2017</t>
  </si>
  <si>
    <t>Redempion period, start date</t>
  </si>
  <si>
    <t>Aug. 15,
		2017</t>
  </si>
  <si>
    <t>Minimum net worth</t>
  </si>
  <si>
    <t>Accrued interest, unpaid</t>
  </si>
  <si>
    <t>Senior unsecured notes due 2021 | Maximum</t>
  </si>
  <si>
    <t>Net borrowings to total assets</t>
  </si>
  <si>
    <t>70.00%</t>
  </si>
  <si>
    <t>Exchange Offer | Senior unsecured notes due 2021</t>
  </si>
  <si>
    <t>Number of notes exchanged</t>
  </si>
  <si>
    <t>Percentage of outstanding notes exchanged</t>
  </si>
  <si>
    <t>18.80%</t>
  </si>
  <si>
    <t>Exchange Agreement | Senior unsecured notes due 2021</t>
  </si>
  <si>
    <t>Long-Term Debt - Terms and Covenants (Details) - Senior unsecured notes due 2021</t>
  </si>
  <si>
    <t>Covenant Compliance</t>
  </si>
  <si>
    <t>As of December 31, 2015, the Company was not in compliance with the covenants described above.</t>
  </si>
  <si>
    <t>Maximum</t>
  </si>
  <si>
    <t>Long-Term Debt - Additional Information (Details) - USD ($)</t>
  </si>
  <si>
    <t>Capitalized interest</t>
  </si>
  <si>
    <t>Weighted average interest rate</t>
  </si>
  <si>
    <t>4.07%</t>
  </si>
  <si>
    <t>3.53%</t>
  </si>
  <si>
    <t>3.21%</t>
  </si>
  <si>
    <t>Interest Rate Swaps (Table) (Details) - USD ($)</t>
  </si>
  <si>
    <t>Derivative [Line Items]</t>
  </si>
  <si>
    <t>Floating rate</t>
  </si>
  <si>
    <t>Not Qualifying for Hedge Accounting</t>
  </si>
  <si>
    <t>Notional amount</t>
  </si>
  <si>
    <t>Not Qualifying for Hedge Accounting | Unicredit Bank AG</t>
  </si>
  <si>
    <t>Effective date</t>
  </si>
  <si>
    <t>Aug. 27,
		2010</t>
  </si>
  <si>
    <t>Termination Date</t>
  </si>
  <si>
    <t>Aug. 27,
		2015</t>
  </si>
  <si>
    <t>Fixed rate</t>
  </si>
  <si>
    <t>2.465%</t>
  </si>
  <si>
    <t>3-month LIBOR</t>
  </si>
  <si>
    <t>Reduction in notional amount</t>
  </si>
  <si>
    <t>Not Qualifying for Hedge Accounting | HSBC Bank Plc</t>
  </si>
  <si>
    <t>Apr. 10,
		2012</t>
  </si>
  <si>
    <t>Apr. 10,
		2017</t>
  </si>
  <si>
    <t>1.485%</t>
  </si>
  <si>
    <t>Not Qualifying for Hedge Accounting | HSH Nordbank AG</t>
  </si>
  <si>
    <t>May 8,
		2012</t>
  </si>
  <si>
    <t>May 5,
		2017</t>
  </si>
  <si>
    <t>1.22%</t>
  </si>
  <si>
    <t>Not Qualifying for Hedge Accounting | Nordea Bank Finland Plc</t>
  </si>
  <si>
    <t>May 4,
		2012</t>
  </si>
  <si>
    <t>Mar. 31,
		2017</t>
  </si>
  <si>
    <t>1.14%</t>
  </si>
  <si>
    <t>Jun. 18,
		2012</t>
  </si>
  <si>
    <t>May 4,
		2017</t>
  </si>
  <si>
    <t>1.01%</t>
  </si>
  <si>
    <t>Aug. 6,
		2012</t>
  </si>
  <si>
    <t>0.98%</t>
  </si>
  <si>
    <t>Interest Rate Swaps (Details) - USD ($)</t>
  </si>
  <si>
    <t>Net loss on derivatives</t>
  </si>
  <si>
    <t>HSH Nordbank AG and HSBC Bank Plc</t>
  </si>
  <si>
    <t>Financial Instruments and Fair Value Disclosures - Balance Sheet Location (Table) (Details) - USD ($)</t>
  </si>
  <si>
    <t>Non-Current Assets - Interest rate swaps</t>
  </si>
  <si>
    <t>Current liabilities - Interest rate swaps</t>
  </si>
  <si>
    <t>Long-Term Liabilities - Interest rate swaps</t>
  </si>
  <si>
    <t>Total derivatives</t>
  </si>
  <si>
    <t>Financial Instruments and Fair Value Disclosures - Effect of Derivative Instruments designated as hedging instruments (Table) (Details) - USD ($)</t>
  </si>
  <si>
    <t>Loss Recognized in Accumulated Other Comprehensive Loss - Effective Portion</t>
  </si>
  <si>
    <t>Financial Instruments and Fair Value Disclosures - Derivatives designated as hedging instruments (Table 2) (Details) - USD ($)</t>
  </si>
  <si>
    <t>Interest rate swaps - Realized Loss</t>
  </si>
  <si>
    <t>Interest and finance costs (Location of Loss Transferred from Accumulated Other Comprehensive Loss in Statement of Comprehensive Loss - Effective Portion)</t>
  </si>
  <si>
    <t>Financial Instruments and Fair Value Disclosures - Effect of Derivative Instruments not designated as hedging instruments (Table) (Details) - USD ($)</t>
  </si>
  <si>
    <t>Interest rate swaps - Fair value</t>
  </si>
  <si>
    <t>Financial Instruments and Fair Value Disclosures - Measured on a recurring basis (Table) (Details) - USD ($)</t>
  </si>
  <si>
    <t>Derivatives Fair Value [Line Items]</t>
  </si>
  <si>
    <t>Significant Other Observable Inputs (Level 2)</t>
  </si>
  <si>
    <t>Interest rate swaps - asset</t>
  </si>
  <si>
    <t>Interest rate swaps - liability</t>
  </si>
  <si>
    <t>Financial Instruments and Fair Value Disclosures - Measured on a non-recurring basis - Advances for vessels under construction (Table)(Details) - USD ($)</t>
  </si>
  <si>
    <t>Advances for vessels under construction - Loss</t>
  </si>
  <si>
    <t>Newbuildings vessels with Hull numbers DY4050, DY4052, YZJ1144, YZJ1145 and YZJ1142</t>
  </si>
  <si>
    <t>Financial Instruments and Fair Value Disclosures (Details)</t>
  </si>
  <si>
    <t>Dec. 31, 2015USD ($)$ / sharesshares</t>
  </si>
  <si>
    <t>Dec. 31, 2014USD ($)shares</t>
  </si>
  <si>
    <t>Fair Value Disclosures [Line Items]</t>
  </si>
  <si>
    <t>Cash received from the sale of KLC shares, net of commissions</t>
  </si>
  <si>
    <t>Net gain / (loss) from marketable securities</t>
  </si>
  <si>
    <t>Quoted close price of the Company's Notes | $ / shares</t>
  </si>
  <si>
    <t>Debt instrument fair value</t>
  </si>
  <si>
    <t>KLC Shares</t>
  </si>
  <si>
    <t>Number of KLC shares sold | shares</t>
  </si>
  <si>
    <t>Average price per share (KLC shares sold) | $ / shares</t>
  </si>
  <si>
    <t>Total number of KLC shares held by the Company | shares</t>
  </si>
  <si>
    <t>DY4050, DY4052, YZJ1144, YZJ1145 and YZJ1142</t>
  </si>
  <si>
    <t>Number of vessels</t>
  </si>
  <si>
    <t>Vessels, held for sale</t>
  </si>
  <si>
    <t>Capital Structure (Details) - USD ($)</t>
  </si>
  <si>
    <t>8 Months Ended</t>
  </si>
  <si>
    <t>9 Months Ended</t>
  </si>
  <si>
    <t>Feb. 18, 2014</t>
  </si>
  <si>
    <t>May. 12, 2014</t>
  </si>
  <si>
    <t>Sep. 27, 2013</t>
  </si>
  <si>
    <t>Dec. 18, 2015</t>
  </si>
  <si>
    <t>Sep. 04, 2015</t>
  </si>
  <si>
    <t>Feb. 15, 2013</t>
  </si>
  <si>
    <t>Dec. 24, 2012</t>
  </si>
  <si>
    <t>Proceeds from issuance of common stock, net of commissions</t>
  </si>
  <si>
    <t>Underwriting discounts and commissions</t>
  </si>
  <si>
    <t>Share buyback program - shares repurchased and retired</t>
  </si>
  <si>
    <t>Innovation Holdings S.A.</t>
  </si>
  <si>
    <t>Maxim Group LLC</t>
  </si>
  <si>
    <t>Over-Allotment Option</t>
  </si>
  <si>
    <t>Share Buyback Program</t>
  </si>
  <si>
    <t>Share buyback program - authorized amount</t>
  </si>
  <si>
    <t>Share buyback program - period in force</t>
  </si>
  <si>
    <t>12 months</t>
  </si>
  <si>
    <t>Average price per share (common shares purchased and cancelled)</t>
  </si>
  <si>
    <t>Issue price per share</t>
  </si>
  <si>
    <t>Public offerings | Maxim Group LLC</t>
  </si>
  <si>
    <t>Share Based Payments - Equity Incentive Plan - October 11, 2006 - Details of Non-vested Share Awards (Table) (Details) - $ / shares</t>
  </si>
  <si>
    <t>Total shares granted</t>
  </si>
  <si>
    <t>Grand date fair value</t>
  </si>
  <si>
    <t>Shares cancelled</t>
  </si>
  <si>
    <t>Non-vested share awards</t>
  </si>
  <si>
    <t>Shares vested</t>
  </si>
  <si>
    <t>Equity incentive plan - October 11, 2006 | November 26, 2013</t>
  </si>
  <si>
    <t>Final vesting date</t>
  </si>
  <si>
    <t>Equity incentive plan - October 11, 2006 | December 19, 2013</t>
  </si>
  <si>
    <t>Equity incentive plan - October 11, 2006 | January 31, 2014</t>
  </si>
  <si>
    <t>Share Based Payments - Equity Incentive Plan - March 26, 2014 - Details of Non-vested Share Awards (Table) (Details) - $ / shares</t>
  </si>
  <si>
    <t>Equity incentive plan - March 26, 2014 | December 10, 2014</t>
  </si>
  <si>
    <t>Dec. 31,
		2016</t>
  </si>
  <si>
    <t>Equity incentive plan - March 26, 2014 | February 26, 2015</t>
  </si>
  <si>
    <t>Equity incentive plan - March 26, 2014 | March 17, 2015</t>
  </si>
  <si>
    <t>Share Based Payments - Equity incentive plan - Non-vested share awards (Table) (Details)</t>
  </si>
  <si>
    <t>Dec. 31, 2015$ / sharesshares</t>
  </si>
  <si>
    <t>Number of Shares</t>
  </si>
  <si>
    <t>Non-vested, December 31, 2014 | shares</t>
  </si>
  <si>
    <t>Granted | shares</t>
  </si>
  <si>
    <t>Cancelled | shares</t>
  </si>
  <si>
    <t>Vested | shares</t>
  </si>
  <si>
    <t>Non-vested, December 31, 2015 | shares</t>
  </si>
  <si>
    <t>Weighted Average Fair Value</t>
  </si>
  <si>
    <t>Non-vested, December 31, 2014 | $ / shares</t>
  </si>
  <si>
    <t>Granted | $ / shares</t>
  </si>
  <si>
    <t>Cancelled | $ / shares</t>
  </si>
  <si>
    <t>Vested | $ / shares</t>
  </si>
  <si>
    <t>Non-vested, December 31, 2015 | $ / shares</t>
  </si>
  <si>
    <t>Share Based Payments - Equity incentive plan - Non-vested share awards (Details) - USD ($)</t>
  </si>
  <si>
    <t>Mar. 26, 2014</t>
  </si>
  <si>
    <t>Number of shares reserved for issuance under the plan</t>
  </si>
  <si>
    <t>Number of outstanding and exercisable options</t>
  </si>
  <si>
    <t>Options exercise price</t>
  </si>
  <si>
    <t>Weighted average remaining contractual life of the options</t>
  </si>
  <si>
    <t>10 months 21 days</t>
  </si>
  <si>
    <t>Unrecognized cost of unvested share-based compensation awards</t>
  </si>
  <si>
    <t>Remaining weighted average period of recognition for unrecognized cost of share-based compensation awards</t>
  </si>
  <si>
    <t>1 year</t>
  </si>
  <si>
    <t>Gain from Vessel Early Redelivery and Other (Income) / Expenses (Details) - USD ($)</t>
  </si>
  <si>
    <t>Insurance claim recoveries</t>
  </si>
  <si>
    <t>Cash compensation received by KLC</t>
  </si>
  <si>
    <t>Voluntary special contribution</t>
  </si>
  <si>
    <t>Loss per Share ("LPS") (Table) (Details) - USD ($)</t>
  </si>
  <si>
    <t>Less: Net loss attributable to non-vested share awards</t>
  </si>
  <si>
    <t>Net loss attributable to common shareholders</t>
  </si>
  <si>
    <t>Denominators</t>
  </si>
  <si>
    <t>Weighted average common shares outstanding, basic and diluted</t>
  </si>
  <si>
    <t>Net loss per common share:</t>
  </si>
  <si>
    <t>Net loss per common share, basic and diluted</t>
  </si>
  <si>
    <t>Loss per Share ("LPS") (Details) - shares</t>
  </si>
  <si>
    <t>Stock Option</t>
  </si>
  <si>
    <t>Antidilutive Securities Excluded From Computation Of Earnings Per Share [Line Items]</t>
  </si>
  <si>
    <t>Anti-dilutive securities</t>
  </si>
  <si>
    <t>Non Vested Share Awards</t>
  </si>
  <si>
    <t>Commitments and Contingencies - Rental Expense (Table) (Details)</t>
  </si>
  <si>
    <t>Rental Expense for the year ending</t>
  </si>
  <si>
    <t>December 31, 2016</t>
  </si>
  <si>
    <t>December 31, 2017</t>
  </si>
  <si>
    <t>Commitments and Contingencies - Charter Hire (Table) (Details)</t>
  </si>
  <si>
    <t>Charter Hire for the year ending</t>
  </si>
  <si>
    <t>Commitments and Contingencies - Newbuilding Commitments (Table) (Details)</t>
  </si>
  <si>
    <t>Newbuildings for the year ending</t>
  </si>
  <si>
    <t>Commitments and Contingencies (Details)</t>
  </si>
  <si>
    <t>6 Months Ended</t>
  </si>
  <si>
    <t>Feb. 11, 2014USD ($)</t>
  </si>
  <si>
    <t>Jun. 30, 2014USD ($)</t>
  </si>
  <si>
    <t>Dec. 09, 2013USD ($)</t>
  </si>
  <si>
    <t>Foreign Currency Exchange Rate, Translation</t>
  </si>
  <si>
    <t>Estimated off-hire time</t>
  </si>
  <si>
    <t>18 days</t>
  </si>
  <si>
    <t>Acquisition cost of vessels</t>
  </si>
  <si>
    <t>Newbuilding contract price installment</t>
  </si>
  <si>
    <t>Remaining contracted newbuilding installments</t>
  </si>
  <si>
    <t>Claim against the owning Company in respect of the third instalment</t>
  </si>
  <si>
    <t>Estimated legal costs</t>
  </si>
  <si>
    <t>Subsequent Events (Details) - USD ($)</t>
  </si>
  <si>
    <t>May. 09, 2016</t>
  </si>
  <si>
    <t>May. 15, 2016</t>
  </si>
  <si>
    <t>Feb. 15, 2016</t>
  </si>
  <si>
    <t>Aug. 08, 2014</t>
  </si>
  <si>
    <t>Subsequent Event [Line Items]</t>
  </si>
  <si>
    <t>Original principal amount</t>
  </si>
  <si>
    <t>Subsequent event | Convertible Note</t>
  </si>
  <si>
    <t>Debt conversion, Shares issued</t>
  </si>
  <si>
    <t>Subsequent event | Senior unsecured notes due 2021</t>
  </si>
</sst>
</file>

<file path=xl/styles.xml><?xml version="1.0" encoding="utf-8"?>
<styleSheet xmlns="http://schemas.openxmlformats.org/spreadsheetml/2006/main">
  <numFmts count="15">
    <numFmt formatCode="_(&quot;$ &quot;#,##0_);_(&quot;$ &quot;(#,##0)" numFmtId="165"/>
    <numFmt formatCode="_(&quot;$ &quot;#,##0.000_);_(&quot;$ &quot;(#,##0.000)" numFmtId="166"/>
    <numFmt formatCode="_(&quot;$ &quot;#,##0.00_);_(&quot;$ &quot;(#,##0.00)" numFmtId="167"/>
    <numFmt formatCode="_(&quot;December &quot;#,##0_);_(&quot;December &quot;(#,##0)" numFmtId="168"/>
    <numFmt formatCode="_(&quot;August &quot;#,##0_);_(&quot;August &quot;(#,##0)" numFmtId="169"/>
    <numFmt formatCode="_(&quot;November &quot;#,##0_);_(&quot;November &quot;(#,##0)" numFmtId="170"/>
    <numFmt formatCode="_(&quot;May &quot;#,##0_);_(&quot;May &quot;(#,##0)" numFmtId="171"/>
    <numFmt formatCode="_(&quot;June &quot;#,##0_);_(&quot;June &quot;(#,##0)" numFmtId="172"/>
    <numFmt formatCode="_(&quot;January &quot;#,##0_);_(&quot;January &quot;(#,##0)" numFmtId="173"/>
    <numFmt formatCode="#,##0.0000_);(#,##0.0000)" numFmtId="174"/>
    <numFmt formatCode="_(&quot;€ &quot;#,##0.00_);_(&quot;€ &quot;(#,##0.00)" numFmtId="175"/>
    <numFmt formatCode="_(&quot;€ &quot;#,##0_);_(&quot;€ &quot;(#,##0)" numFmtId="176"/>
    <numFmt formatCode="_(&quot;$ &quot;#,##0.0000_);_(&quot;$ &quot;(#,##0.0000)" numFmtId="177"/>
    <numFmt formatCode="_(&quot;$ &quot;#,##0.0_);_(&quot;$ &quot;(#,##0.0)" numFmtId="178"/>
    <numFmt formatCode="#,##0.0_);(#,##0.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4011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6" t="n">
        <v>664458</v>
      </c>
    </row>
    <row r="16" spans="1:2">
      <c r="A16" s="4" t="s">
        <v>25</v>
      </c>
      <c r="B16" s="6" t="n">
        <v>201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0</v>
      </c>
      <c r="C3" s="7" t="n">
        <v>7030507</v>
      </c>
    </row>
    <row r="4" spans="1:3">
      <c r="A4" s="4" t="s">
        <v>33</v>
      </c>
      <c r="B4" s="6" t="n">
        <v>2496369</v>
      </c>
      <c r="C4" s="6" t="n">
        <v>6929172</v>
      </c>
    </row>
    <row r="5" spans="1:3">
      <c r="A5" s="4" t="s">
        <v>34</v>
      </c>
      <c r="B5" s="6" t="n">
        <v>2883417</v>
      </c>
      <c r="C5" s="6" t="n">
        <v>7021588</v>
      </c>
    </row>
    <row r="6" spans="1:3">
      <c r="A6" s="4" t="s">
        <v>35</v>
      </c>
      <c r="B6" s="6" t="n">
        <v>487238</v>
      </c>
      <c r="C6" s="6" t="n">
        <v>1273132</v>
      </c>
    </row>
    <row r="7" spans="1:3">
      <c r="A7" s="4" t="s">
        <v>36</v>
      </c>
      <c r="B7" s="6" t="n">
        <v>1115017</v>
      </c>
      <c r="C7" s="6" t="n">
        <v>503109</v>
      </c>
    </row>
    <row r="8" spans="1:3">
      <c r="A8" s="4" t="s">
        <v>37</v>
      </c>
      <c r="B8" s="6" t="n">
        <v>220568</v>
      </c>
      <c r="C8" s="6" t="n">
        <v>843510</v>
      </c>
    </row>
    <row r="9" spans="1:3">
      <c r="A9" s="4" t="s">
        <v>38</v>
      </c>
      <c r="B9" s="6" t="n">
        <v>1260929</v>
      </c>
      <c r="C9" s="6" t="n">
        <v>2131464</v>
      </c>
    </row>
    <row r="10" spans="1:3">
      <c r="A10" s="4" t="s">
        <v>39</v>
      </c>
      <c r="B10" s="6" t="n">
        <v>0</v>
      </c>
      <c r="C10" s="6" t="n">
        <v>955535</v>
      </c>
    </row>
    <row r="11" spans="1:3">
      <c r="A11" s="4" t="s">
        <v>40</v>
      </c>
      <c r="B11" s="6" t="n">
        <v>13740200</v>
      </c>
      <c r="C11" s="6" t="n">
        <v>0</v>
      </c>
    </row>
    <row r="12" spans="1:3">
      <c r="A12" s="4" t="s">
        <v>41</v>
      </c>
      <c r="B12" s="6" t="n">
        <v>22203738</v>
      </c>
      <c r="C12" s="6" t="n">
        <v>26688017</v>
      </c>
    </row>
    <row r="13" spans="1:3">
      <c r="A13" s="3" t="s">
        <v>42</v>
      </c>
    </row>
    <row r="14" spans="1:3">
      <c r="A14" s="4" t="s">
        <v>43</v>
      </c>
      <c r="B14" s="6" t="n">
        <v>73928185</v>
      </c>
      <c r="C14" s="6" t="n">
        <v>369032973</v>
      </c>
    </row>
    <row r="15" spans="1:3">
      <c r="A15" s="4" t="s">
        <v>44</v>
      </c>
      <c r="B15" s="6" t="n">
        <v>10845000</v>
      </c>
      <c r="C15" s="6" t="n">
        <v>49971703</v>
      </c>
    </row>
    <row r="16" spans="1:3">
      <c r="A16" s="4" t="s">
        <v>45</v>
      </c>
      <c r="B16" s="6" t="n">
        <v>247605</v>
      </c>
      <c r="C16" s="6" t="n">
        <v>922565</v>
      </c>
    </row>
    <row r="17" spans="1:3">
      <c r="A17" s="4" t="s">
        <v>46</v>
      </c>
      <c r="B17" s="6" t="n">
        <v>85020790</v>
      </c>
      <c r="C17" s="6" t="n">
        <v>419927241</v>
      </c>
    </row>
    <row r="18" spans="1:3">
      <c r="A18" s="4" t="s">
        <v>47</v>
      </c>
      <c r="B18" s="6" t="n">
        <v>0</v>
      </c>
      <c r="C18" s="6" t="n">
        <v>2956250</v>
      </c>
    </row>
    <row r="19" spans="1:3">
      <c r="A19" s="4" t="s">
        <v>48</v>
      </c>
      <c r="B19" s="6" t="n">
        <v>0</v>
      </c>
      <c r="C19" s="6" t="n">
        <v>66475</v>
      </c>
    </row>
    <row r="20" spans="1:3">
      <c r="A20" s="4" t="s">
        <v>49</v>
      </c>
      <c r="B20" s="6" t="n">
        <v>6183</v>
      </c>
      <c r="C20" s="6" t="n">
        <v>6183</v>
      </c>
    </row>
    <row r="21" spans="1:3">
      <c r="A21" s="4" t="s">
        <v>33</v>
      </c>
      <c r="B21" s="6" t="n">
        <v>10000</v>
      </c>
      <c r="C21" s="6" t="n">
        <v>6960000</v>
      </c>
    </row>
    <row r="22" spans="1:3">
      <c r="A22" s="4" t="s">
        <v>50</v>
      </c>
      <c r="B22" s="6" t="n">
        <v>107240711</v>
      </c>
      <c r="C22" s="6" t="n">
        <v>456604166</v>
      </c>
    </row>
    <row r="23" spans="1:3">
      <c r="A23" s="3" t="s">
        <v>51</v>
      </c>
    </row>
    <row r="24" spans="1:3">
      <c r="A24" s="4" t="s">
        <v>52</v>
      </c>
      <c r="B24" s="6" t="n">
        <v>2818241</v>
      </c>
      <c r="C24" s="6" t="n">
        <v>2766734</v>
      </c>
    </row>
    <row r="25" spans="1:3">
      <c r="A25" s="4" t="s">
        <v>53</v>
      </c>
      <c r="B25" s="6" t="n">
        <v>3436607</v>
      </c>
      <c r="C25" s="6" t="n">
        <v>4012238</v>
      </c>
    </row>
    <row r="26" spans="1:3">
      <c r="A26" s="4" t="s">
        <v>54</v>
      </c>
      <c r="B26" s="6" t="n">
        <v>1259780</v>
      </c>
      <c r="C26" s="6" t="n">
        <v>166354</v>
      </c>
    </row>
    <row r="27" spans="1:3">
      <c r="A27" s="4" t="s">
        <v>48</v>
      </c>
      <c r="B27" s="6" t="n">
        <v>18700</v>
      </c>
      <c r="C27" s="6" t="n">
        <v>589896</v>
      </c>
    </row>
    <row r="28" spans="1:3">
      <c r="A28" s="4" t="s">
        <v>55</v>
      </c>
      <c r="B28" s="6" t="n">
        <v>221605</v>
      </c>
      <c r="C28" s="6" t="n">
        <v>233245</v>
      </c>
    </row>
    <row r="29" spans="1:3">
      <c r="A29" s="4" t="s">
        <v>56</v>
      </c>
      <c r="B29" s="6" t="n">
        <v>47587119</v>
      </c>
      <c r="C29" s="6" t="n">
        <v>0</v>
      </c>
    </row>
    <row r="30" spans="1:3">
      <c r="A30" s="4" t="s">
        <v>57</v>
      </c>
      <c r="B30" s="6" t="n">
        <v>97086782</v>
      </c>
      <c r="C30" s="6" t="n">
        <v>19991791</v>
      </c>
    </row>
    <row r="31" spans="1:3">
      <c r="A31" s="4" t="s">
        <v>58</v>
      </c>
      <c r="B31" s="6" t="n">
        <v>152428834</v>
      </c>
      <c r="C31" s="6" t="n">
        <v>27760258</v>
      </c>
    </row>
    <row r="32" spans="1:3">
      <c r="A32" s="3" t="s">
        <v>59</v>
      </c>
    </row>
    <row r="33" spans="1:3">
      <c r="A33" s="4" t="s">
        <v>60</v>
      </c>
      <c r="B33" s="6" t="n">
        <v>0</v>
      </c>
      <c r="C33" s="6" t="n">
        <v>206425996</v>
      </c>
    </row>
    <row r="34" spans="1:3">
      <c r="A34" s="4" t="s">
        <v>48</v>
      </c>
      <c r="B34" s="6" t="n">
        <v>0</v>
      </c>
      <c r="C34" s="6" t="n">
        <v>17369</v>
      </c>
    </row>
    <row r="35" spans="1:3">
      <c r="A35" s="4" t="s">
        <v>61</v>
      </c>
      <c r="B35" s="6" t="n">
        <v>0</v>
      </c>
      <c r="C35" s="6" t="n">
        <v>206443365</v>
      </c>
    </row>
    <row r="36" spans="1:3">
      <c r="A36" s="4" t="s">
        <v>62</v>
      </c>
      <c r="B36" s="7" t="n">
        <v>152428834</v>
      </c>
      <c r="C36" s="7" t="n">
        <v>234203623</v>
      </c>
    </row>
    <row r="37" spans="1:3">
      <c r="A37" s="4" t="s">
        <v>63</v>
      </c>
      <c r="B37" s="4" t="s">
        <v>64</v>
      </c>
      <c r="C37" s="4" t="s">
        <v>64</v>
      </c>
    </row>
    <row r="38" spans="1:3">
      <c r="A38" s="3" t="s">
        <v>65</v>
      </c>
    </row>
    <row r="39" spans="1:3">
      <c r="A39" s="4" t="s">
        <v>66</v>
      </c>
      <c r="B39" s="7" t="n">
        <v>0</v>
      </c>
      <c r="C39" s="7" t="n">
        <v>0</v>
      </c>
    </row>
    <row r="40" spans="1:3">
      <c r="A40" s="4" t="s">
        <v>67</v>
      </c>
      <c r="B40" s="6" t="n">
        <v>665</v>
      </c>
      <c r="C40" s="6" t="n">
        <v>653</v>
      </c>
    </row>
    <row r="41" spans="1:3">
      <c r="A41" s="4" t="s">
        <v>68</v>
      </c>
      <c r="B41" s="6" t="n">
        <v>0</v>
      </c>
      <c r="C41" s="6" t="n">
        <v>0</v>
      </c>
    </row>
    <row r="42" spans="1:3">
      <c r="A42" s="4" t="s">
        <v>69</v>
      </c>
      <c r="B42" s="6" t="n">
        <v>536225387</v>
      </c>
      <c r="C42" s="6" t="n">
        <v>535257729</v>
      </c>
    </row>
    <row r="43" spans="1:3">
      <c r="A43" s="4" t="s">
        <v>70</v>
      </c>
      <c r="B43" s="6" t="n">
        <v>0</v>
      </c>
      <c r="C43" s="6" t="n">
        <v>-150986</v>
      </c>
    </row>
    <row r="44" spans="1:3">
      <c r="A44" s="4" t="s">
        <v>71</v>
      </c>
      <c r="B44" s="6" t="n">
        <v>-581414175</v>
      </c>
      <c r="C44" s="6" t="n">
        <v>-312706853</v>
      </c>
    </row>
    <row r="45" spans="1:3">
      <c r="A45" s="4" t="s">
        <v>72</v>
      </c>
      <c r="B45" s="6" t="n">
        <v>-45188123</v>
      </c>
      <c r="C45" s="6" t="n">
        <v>222400543</v>
      </c>
    </row>
    <row r="46" spans="1:3">
      <c r="A46" s="4" t="s">
        <v>73</v>
      </c>
      <c r="B46" s="7" t="n">
        <v>107240711</v>
      </c>
      <c r="C46" s="7" t="n">
        <v>456604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63</v>
      </c>
      <c r="B1" s="2" t="s">
        <v>1</v>
      </c>
    </row>
    <row r="2" spans="1:2">
      <c r="B2" s="2" t="s">
        <v>29</v>
      </c>
    </row>
    <row r="3" spans="1:2">
      <c r="A3" s="3" t="s">
        <v>243</v>
      </c>
    </row>
    <row r="4" spans="1:2">
      <c r="A4" s="4" t="s">
        <v>6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9</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1"/>
    <col customWidth="1" max="2" min="2" width="80"/>
  </cols>
  <sheetData>
    <row r="1" spans="1:2">
      <c r="A1" s="1" t="s">
        <v>248</v>
      </c>
      <c r="B1" s="2" t="s">
        <v>1</v>
      </c>
    </row>
    <row r="2" spans="1:2">
      <c r="B2" s="2" t="s">
        <v>29</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01</v>
      </c>
      <c r="B1" s="2" t="s">
        <v>1</v>
      </c>
    </row>
    <row r="2" spans="1:2">
      <c r="B2" s="2" t="s">
        <v>29</v>
      </c>
    </row>
    <row r="3" spans="1:2">
      <c r="A3" s="3" t="s">
        <v>199</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0</v>
      </c>
      <c r="B1" s="2" t="s">
        <v>1</v>
      </c>
    </row>
    <row r="2" spans="1:2">
      <c r="B2" s="2" t="s">
        <v>29</v>
      </c>
    </row>
    <row r="3" spans="1:2">
      <c r="A3" s="3" t="s">
        <v>208</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3</v>
      </c>
      <c r="B1" s="2" t="s">
        <v>1</v>
      </c>
    </row>
    <row r="2" spans="1:2">
      <c r="B2" s="2" t="s">
        <v>29</v>
      </c>
    </row>
    <row r="3" spans="1:2">
      <c r="A3" s="3" t="s">
        <v>214</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16</v>
      </c>
      <c r="B1" s="2" t="s">
        <v>1</v>
      </c>
    </row>
    <row r="2" spans="1:2">
      <c r="B2" s="2" t="s">
        <v>29</v>
      </c>
    </row>
    <row r="3" spans="1:2">
      <c r="A3" s="3" t="s">
        <v>217</v>
      </c>
    </row>
    <row r="4" spans="1:2">
      <c r="A4" s="4" t="s">
        <v>2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4</v>
      </c>
      <c r="B1" s="2" t="s">
        <v>29</v>
      </c>
      <c r="C1" s="2" t="s">
        <v>30</v>
      </c>
    </row>
    <row r="2" spans="1:3">
      <c r="A2" s="3" t="s">
        <v>75</v>
      </c>
    </row>
    <row r="3" spans="1:3">
      <c r="A3" s="4" t="s">
        <v>76</v>
      </c>
      <c r="B3" s="8" t="n">
        <v>0.001</v>
      </c>
      <c r="C3" s="8" t="n">
        <v>0.001</v>
      </c>
    </row>
    <row r="4" spans="1:3">
      <c r="A4" s="4" t="s">
        <v>77</v>
      </c>
      <c r="B4" s="6" t="n">
        <v>25000000</v>
      </c>
      <c r="C4" s="6" t="n">
        <v>25000000</v>
      </c>
    </row>
    <row r="5" spans="1:3">
      <c r="A5" s="4" t="s">
        <v>78</v>
      </c>
      <c r="B5" s="6" t="n">
        <v>0</v>
      </c>
      <c r="C5" s="6" t="n">
        <v>0</v>
      </c>
    </row>
    <row r="6" spans="1:3">
      <c r="A6" s="4" t="s">
        <v>79</v>
      </c>
      <c r="B6" s="6" t="n">
        <v>0</v>
      </c>
      <c r="C6" s="6" t="n">
        <v>0</v>
      </c>
    </row>
    <row r="7" spans="1:3">
      <c r="A7" s="4" t="s">
        <v>80</v>
      </c>
      <c r="B7" s="6" t="n">
        <v>755000000</v>
      </c>
    </row>
    <row r="8" spans="1:3">
      <c r="A8" s="4" t="s">
        <v>81</v>
      </c>
    </row>
    <row r="9" spans="1:3">
      <c r="A9" s="3" t="s">
        <v>75</v>
      </c>
    </row>
    <row r="10" spans="1:3">
      <c r="A10" s="4" t="s">
        <v>82</v>
      </c>
      <c r="B10" s="8" t="n">
        <v>0.001</v>
      </c>
      <c r="C10" s="8" t="n">
        <v>0.001</v>
      </c>
    </row>
    <row r="11" spans="1:3">
      <c r="A11" s="4" t="s">
        <v>80</v>
      </c>
      <c r="B11" s="6" t="n">
        <v>750000000</v>
      </c>
      <c r="C11" s="6" t="n">
        <v>750000000</v>
      </c>
    </row>
    <row r="12" spans="1:3">
      <c r="A12" s="4" t="s">
        <v>83</v>
      </c>
      <c r="B12" s="6" t="n">
        <v>664458</v>
      </c>
      <c r="C12" s="6" t="n">
        <v>652873</v>
      </c>
    </row>
    <row r="13" spans="1:3">
      <c r="A13" s="4" t="s">
        <v>84</v>
      </c>
      <c r="B13" s="6" t="n">
        <v>664458</v>
      </c>
      <c r="C13" s="6" t="n">
        <v>652873</v>
      </c>
    </row>
    <row r="14" spans="1:3">
      <c r="A14" s="4" t="s">
        <v>85</v>
      </c>
    </row>
    <row r="15" spans="1:3">
      <c r="A15" s="3" t="s">
        <v>75</v>
      </c>
    </row>
    <row r="16" spans="1:3">
      <c r="A16" s="4" t="s">
        <v>82</v>
      </c>
      <c r="B16" s="8" t="n">
        <v>0.001</v>
      </c>
      <c r="C16" s="8" t="n">
        <v>0.001</v>
      </c>
    </row>
    <row r="17" spans="1:3">
      <c r="A17" s="4" t="s">
        <v>80</v>
      </c>
      <c r="B17" s="6" t="n">
        <v>5000000</v>
      </c>
      <c r="C17" s="6" t="n">
        <v>5000000</v>
      </c>
    </row>
    <row r="18" spans="1:3">
      <c r="A18" s="4" t="s">
        <v>83</v>
      </c>
      <c r="B18" s="6" t="n">
        <v>0</v>
      </c>
      <c r="C18" s="6" t="n">
        <v>0</v>
      </c>
    </row>
    <row r="19" spans="1:3">
      <c r="A19" s="4" t="s">
        <v>84</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322</v>
      </c>
      <c r="B1" s="2" t="s">
        <v>1</v>
      </c>
    </row>
    <row r="2" spans="1:2">
      <c r="B2" s="2" t="s">
        <v>29</v>
      </c>
    </row>
    <row r="3" spans="1:2">
      <c r="A3" s="3" t="s">
        <v>22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9</v>
      </c>
      <c r="B1" s="2" t="s">
        <v>1</v>
      </c>
    </row>
    <row r="2" spans="1:2">
      <c r="B2" s="2" t="s">
        <v>29</v>
      </c>
    </row>
    <row r="3" spans="1:2">
      <c r="A3" s="3" t="s">
        <v>223</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9</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9</v>
      </c>
    </row>
    <row r="3" spans="1:2">
      <c r="A3" s="3" t="s">
        <v>346</v>
      </c>
    </row>
    <row r="4" spans="1:2">
      <c r="A4" s="4" t="s">
        <v>347</v>
      </c>
      <c r="B4" s="4" t="s">
        <v>348</v>
      </c>
    </row>
    <row r="5" spans="1:2">
      <c r="A5" s="4" t="s">
        <v>349</v>
      </c>
    </row>
    <row r="6" spans="1:2">
      <c r="A6" s="3" t="s">
        <v>346</v>
      </c>
    </row>
    <row r="7" spans="1:2">
      <c r="A7" s="4" t="s">
        <v>350</v>
      </c>
      <c r="B7" s="4" t="s">
        <v>351</v>
      </c>
    </row>
    <row r="8" spans="1:2">
      <c r="A8" s="4" t="s">
        <v>352</v>
      </c>
    </row>
    <row r="9" spans="1:2">
      <c r="A9" s="3" t="s">
        <v>346</v>
      </c>
    </row>
    <row r="10" spans="1:2">
      <c r="A10" s="4" t="s">
        <v>350</v>
      </c>
      <c r="B10"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4</v>
      </c>
      <c r="B1" s="2" t="s">
        <v>1</v>
      </c>
    </row>
    <row r="2" spans="1:2">
      <c r="B2" s="2" t="s">
        <v>29</v>
      </c>
    </row>
    <row r="3" spans="1:2">
      <c r="A3" s="3" t="s">
        <v>241</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57</v>
      </c>
      <c r="B1" s="2" t="s">
        <v>1</v>
      </c>
    </row>
    <row r="2" spans="1:2">
      <c r="B2" s="2" t="s">
        <v>29</v>
      </c>
    </row>
    <row r="3" spans="1:2">
      <c r="A3" s="3" t="s">
        <v>24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64"/>
    <col customWidth="1" max="2" min="2" width="16"/>
  </cols>
  <sheetData>
    <row r="1" spans="1:2">
      <c r="A1" s="1" t="s">
        <v>364</v>
      </c>
      <c r="B1" s="2" t="s">
        <v>1</v>
      </c>
    </row>
    <row r="2" spans="1:2">
      <c r="B2" s="2" t="s">
        <v>29</v>
      </c>
    </row>
    <row r="3" spans="1:2">
      <c r="A3" s="3" t="s">
        <v>365</v>
      </c>
    </row>
    <row r="4" spans="1:2">
      <c r="A4" s="4" t="s">
        <v>366</v>
      </c>
      <c r="B4" s="4" t="s">
        <v>367</v>
      </c>
    </row>
    <row r="5" spans="1:2">
      <c r="A5" s="4" t="s">
        <v>368</v>
      </c>
    </row>
    <row r="6" spans="1:2">
      <c r="A6" s="3" t="s">
        <v>365</v>
      </c>
    </row>
    <row r="7" spans="1:2">
      <c r="A7" s="4" t="s">
        <v>366</v>
      </c>
      <c r="B7" s="4" t="s">
        <v>369</v>
      </c>
    </row>
    <row r="8" spans="1:2">
      <c r="A8" s="4" t="s">
        <v>370</v>
      </c>
      <c r="B8" s="10" t="n">
        <v>2006</v>
      </c>
    </row>
    <row r="9" spans="1:2">
      <c r="A9" s="4" t="s">
        <v>371</v>
      </c>
      <c r="B9" s="6" t="n">
        <v>1999</v>
      </c>
    </row>
    <row r="10" spans="1:2">
      <c r="A10" s="4" t="s">
        <v>372</v>
      </c>
      <c r="B10" s="6" t="n">
        <v>72891</v>
      </c>
    </row>
    <row r="11" spans="1:2">
      <c r="A11" s="4" t="s">
        <v>373</v>
      </c>
    </row>
    <row r="12" spans="1:2">
      <c r="A12" s="3" t="s">
        <v>365</v>
      </c>
    </row>
    <row r="13" spans="1:2">
      <c r="A13" s="4" t="s">
        <v>366</v>
      </c>
      <c r="B13" s="4" t="s">
        <v>369</v>
      </c>
    </row>
    <row r="14" spans="1:2">
      <c r="A14" s="4" t="s">
        <v>370</v>
      </c>
      <c r="B14" s="10" t="n">
        <v>2006</v>
      </c>
    </row>
    <row r="15" spans="1:2">
      <c r="A15" s="4" t="s">
        <v>371</v>
      </c>
      <c r="B15" s="6" t="n">
        <v>1999</v>
      </c>
    </row>
    <row r="16" spans="1:2">
      <c r="A16" s="4" t="s">
        <v>372</v>
      </c>
      <c r="B16" s="6" t="n">
        <v>74047</v>
      </c>
    </row>
    <row r="17" spans="1:2">
      <c r="A17" s="4" t="s">
        <v>374</v>
      </c>
    </row>
    <row r="18" spans="1:2">
      <c r="A18" s="3" t="s">
        <v>365</v>
      </c>
    </row>
    <row r="19" spans="1:2">
      <c r="A19" s="4" t="s">
        <v>366</v>
      </c>
      <c r="B19" s="4" t="s">
        <v>369</v>
      </c>
    </row>
    <row r="20" spans="1:2">
      <c r="A20" s="4" t="s">
        <v>370</v>
      </c>
      <c r="B20" s="10" t="n">
        <v>2006</v>
      </c>
    </row>
    <row r="21" spans="1:2">
      <c r="A21" s="4" t="s">
        <v>371</v>
      </c>
      <c r="B21" s="6" t="n">
        <v>1999</v>
      </c>
    </row>
    <row r="22" spans="1:2">
      <c r="A22" s="4" t="s">
        <v>372</v>
      </c>
      <c r="B22" s="6" t="n">
        <v>72493</v>
      </c>
    </row>
    <row r="23" spans="1:2">
      <c r="A23" s="4" t="s">
        <v>375</v>
      </c>
    </row>
    <row r="24" spans="1:2">
      <c r="A24" s="3" t="s">
        <v>365</v>
      </c>
    </row>
    <row r="25" spans="1:2">
      <c r="A25" s="4" t="s">
        <v>366</v>
      </c>
      <c r="B25" s="4" t="s">
        <v>376</v>
      </c>
    </row>
    <row r="26" spans="1:2">
      <c r="A26" s="4" t="s">
        <v>370</v>
      </c>
      <c r="B26" s="11" t="n">
        <v>2007</v>
      </c>
    </row>
    <row r="27" spans="1:2">
      <c r="A27" s="4" t="s">
        <v>371</v>
      </c>
      <c r="B27" s="6" t="n">
        <v>2006</v>
      </c>
    </row>
    <row r="28" spans="1:2">
      <c r="A28" s="4" t="s">
        <v>372</v>
      </c>
      <c r="B28" s="6" t="n">
        <v>74483</v>
      </c>
    </row>
    <row r="29" spans="1:2">
      <c r="A29" s="4" t="s">
        <v>377</v>
      </c>
    </row>
    <row r="30" spans="1:2">
      <c r="A30" s="3" t="s">
        <v>365</v>
      </c>
    </row>
    <row r="31" spans="1:2">
      <c r="A31" s="4" t="s">
        <v>366</v>
      </c>
      <c r="B31" s="4" t="s">
        <v>378</v>
      </c>
    </row>
    <row r="32" spans="1:2">
      <c r="A32" s="4" t="s">
        <v>370</v>
      </c>
      <c r="B32" s="12" t="n">
        <v>2007</v>
      </c>
    </row>
    <row r="33" spans="1:2">
      <c r="A33" s="4" t="s">
        <v>371</v>
      </c>
      <c r="B33" s="6" t="n">
        <v>2006</v>
      </c>
    </row>
    <row r="34" spans="1:2">
      <c r="A34" s="4" t="s">
        <v>372</v>
      </c>
      <c r="B34" s="6" t="n">
        <v>74477</v>
      </c>
    </row>
    <row r="35" spans="1:2">
      <c r="A35" s="4" t="s">
        <v>379</v>
      </c>
    </row>
    <row r="36" spans="1:2">
      <c r="A36" s="3" t="s">
        <v>365</v>
      </c>
    </row>
    <row r="37" spans="1:2">
      <c r="A37" s="4" t="s">
        <v>366</v>
      </c>
      <c r="B37" s="4" t="s">
        <v>378</v>
      </c>
    </row>
    <row r="38" spans="1:2">
      <c r="A38" s="4" t="s">
        <v>370</v>
      </c>
      <c r="B38" s="10" t="n">
        <v>2007</v>
      </c>
    </row>
    <row r="39" spans="1:2">
      <c r="A39" s="4" t="s">
        <v>371</v>
      </c>
      <c r="B39" s="6" t="n">
        <v>2006</v>
      </c>
    </row>
    <row r="40" spans="1:2">
      <c r="A40" s="4" t="s">
        <v>372</v>
      </c>
      <c r="B40" s="6" t="n">
        <v>74475</v>
      </c>
    </row>
    <row r="41" spans="1:2">
      <c r="A41" s="4" t="s">
        <v>380</v>
      </c>
    </row>
    <row r="42" spans="1:2">
      <c r="A42" s="3" t="s">
        <v>365</v>
      </c>
    </row>
    <row r="43" spans="1:2">
      <c r="A43" s="4" t="s">
        <v>366</v>
      </c>
      <c r="B43" s="4" t="s">
        <v>381</v>
      </c>
    </row>
    <row r="44" spans="1:2">
      <c r="A44" s="4" t="s">
        <v>370</v>
      </c>
      <c r="B44" s="13" t="n">
        <v>2012</v>
      </c>
    </row>
    <row r="45" spans="1:2">
      <c r="A45" s="4" t="s">
        <v>371</v>
      </c>
      <c r="B45" s="6" t="n">
        <v>2012</v>
      </c>
    </row>
    <row r="46" spans="1:2">
      <c r="A46" s="4" t="s">
        <v>372</v>
      </c>
      <c r="B46" s="6" t="n">
        <v>37293</v>
      </c>
    </row>
    <row r="47" spans="1:2">
      <c r="A47" s="4" t="s">
        <v>382</v>
      </c>
    </row>
    <row r="48" spans="1:2">
      <c r="A48" s="3" t="s">
        <v>365</v>
      </c>
    </row>
    <row r="49" spans="1:2">
      <c r="A49" s="4" t="s">
        <v>366</v>
      </c>
      <c r="B49" s="4" t="s">
        <v>383</v>
      </c>
    </row>
    <row r="50" spans="1:2">
      <c r="A50" s="4" t="s">
        <v>370</v>
      </c>
      <c r="B50" s="14" t="n">
        <v>2012</v>
      </c>
    </row>
    <row r="51" spans="1:2">
      <c r="A51" s="4" t="s">
        <v>371</v>
      </c>
      <c r="B51" s="6" t="n">
        <v>2012</v>
      </c>
    </row>
    <row r="52" spans="1:2">
      <c r="A52" s="4" t="s">
        <v>372</v>
      </c>
      <c r="B52" s="6" t="n">
        <v>37205</v>
      </c>
    </row>
    <row r="53" spans="1:2">
      <c r="A53" s="4" t="s">
        <v>384</v>
      </c>
    </row>
    <row r="54" spans="1:2">
      <c r="A54" s="3" t="s">
        <v>365</v>
      </c>
    </row>
    <row r="55" spans="1:2">
      <c r="A55" s="4" t="s">
        <v>366</v>
      </c>
      <c r="B55" s="4" t="s">
        <v>385</v>
      </c>
    </row>
    <row r="56" spans="1:2">
      <c r="A56" s="4" t="s">
        <v>370</v>
      </c>
      <c r="B56" s="15" t="n">
        <v>2013</v>
      </c>
    </row>
    <row r="57" spans="1:2">
      <c r="A57" s="4" t="s">
        <v>371</v>
      </c>
      <c r="B57" s="6" t="n">
        <v>2013</v>
      </c>
    </row>
    <row r="58" spans="1:2">
      <c r="A58" s="4" t="s">
        <v>372</v>
      </c>
      <c r="B58" s="6" t="n">
        <v>37202</v>
      </c>
    </row>
    <row r="59" spans="1:2">
      <c r="A59" s="4" t="s">
        <v>386</v>
      </c>
    </row>
    <row r="60" spans="1:2">
      <c r="A60" s="3" t="s">
        <v>365</v>
      </c>
    </row>
    <row r="61" spans="1:2">
      <c r="A61" s="4" t="s">
        <v>366</v>
      </c>
      <c r="B61" s="4" t="s">
        <v>385</v>
      </c>
    </row>
    <row r="62" spans="1:2">
      <c r="A62" s="4" t="s">
        <v>370</v>
      </c>
      <c r="B62" s="15" t="n">
        <v>2014</v>
      </c>
    </row>
    <row r="63" spans="1:2">
      <c r="A63" s="4" t="s">
        <v>371</v>
      </c>
      <c r="B63" s="6" t="n">
        <v>2014</v>
      </c>
    </row>
    <row r="64" spans="1:2">
      <c r="A64" s="4" t="s">
        <v>372</v>
      </c>
      <c r="B64" s="6" t="n">
        <v>37227</v>
      </c>
    </row>
    <row r="65" spans="1:2">
      <c r="A65" s="4" t="s">
        <v>387</v>
      </c>
    </row>
    <row r="66" spans="1:2">
      <c r="A66" s="3" t="s">
        <v>365</v>
      </c>
    </row>
    <row r="67" spans="1:2">
      <c r="A67" s="4" t="s">
        <v>366</v>
      </c>
      <c r="B67" s="4" t="s">
        <v>388</v>
      </c>
    </row>
    <row r="68" spans="1:2">
      <c r="A68" s="4" t="s">
        <v>372</v>
      </c>
      <c r="B68" s="6" t="n">
        <v>63500</v>
      </c>
    </row>
    <row r="69" spans="1:2">
      <c r="A69" s="4" t="s">
        <v>389</v>
      </c>
    </row>
    <row r="70" spans="1:2">
      <c r="A70" s="3" t="s">
        <v>365</v>
      </c>
    </row>
    <row r="71" spans="1:2">
      <c r="A71" s="4" t="s">
        <v>366</v>
      </c>
      <c r="B71" s="4" t="s">
        <v>388</v>
      </c>
    </row>
    <row r="72" spans="1:2">
      <c r="A72" s="4" t="s">
        <v>372</v>
      </c>
      <c r="B72" s="6" t="n">
        <v>63500</v>
      </c>
    </row>
    <row r="73" spans="1:2">
      <c r="A73" s="4" t="s">
        <v>390</v>
      </c>
    </row>
    <row r="74" spans="1:2">
      <c r="A74" s="3" t="s">
        <v>365</v>
      </c>
    </row>
    <row r="75" spans="1:2">
      <c r="A75" s="4" t="s">
        <v>366</v>
      </c>
      <c r="B75" s="4" t="s">
        <v>391</v>
      </c>
    </row>
    <row r="76" spans="1:2">
      <c r="A76" s="4" t="s">
        <v>392</v>
      </c>
      <c r="B76" s="6" t="n">
        <v>2016</v>
      </c>
    </row>
    <row r="77" spans="1:2">
      <c r="A77" s="4" t="s">
        <v>372</v>
      </c>
      <c r="B77" s="6" t="n">
        <v>81800</v>
      </c>
    </row>
    <row r="78" spans="1:2">
      <c r="A78" s="4" t="s">
        <v>393</v>
      </c>
    </row>
    <row r="79" spans="1:2">
      <c r="A79" s="3" t="s">
        <v>365</v>
      </c>
    </row>
    <row r="80" spans="1:2">
      <c r="A80" s="4" t="s">
        <v>366</v>
      </c>
      <c r="B80" s="4" t="s">
        <v>391</v>
      </c>
    </row>
    <row r="81" spans="1:2">
      <c r="A81" s="4" t="s">
        <v>392</v>
      </c>
      <c r="B81" s="6" t="n">
        <v>2016</v>
      </c>
    </row>
    <row r="82" spans="1:2">
      <c r="A82" s="4" t="s">
        <v>372</v>
      </c>
      <c r="B82" s="6" t="n">
        <v>81800</v>
      </c>
    </row>
    <row r="83" spans="1:2">
      <c r="A83" s="4" t="s">
        <v>394</v>
      </c>
    </row>
    <row r="84" spans="1:2">
      <c r="A84" s="3" t="s">
        <v>365</v>
      </c>
    </row>
    <row r="85" spans="1:2">
      <c r="A85" s="4" t="s">
        <v>366</v>
      </c>
      <c r="B85" s="4" t="s">
        <v>391</v>
      </c>
    </row>
    <row r="86" spans="1:2">
      <c r="A86" s="4" t="s">
        <v>392</v>
      </c>
      <c r="B86" s="6" t="n">
        <v>2016</v>
      </c>
    </row>
    <row r="87" spans="1:2">
      <c r="A87" s="4" t="s">
        <v>372</v>
      </c>
      <c r="B87" s="6" t="n">
        <v>81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6"/>
  </cols>
  <sheetData>
    <row r="1" spans="1:2">
      <c r="A1" s="1" t="s">
        <v>395</v>
      </c>
      <c r="B1" s="2" t="s">
        <v>1</v>
      </c>
    </row>
    <row r="2" spans="1:2">
      <c r="B2" s="2" t="s">
        <v>29</v>
      </c>
    </row>
    <row r="3" spans="1:2">
      <c r="A3" s="3" t="s">
        <v>396</v>
      </c>
    </row>
    <row r="4" spans="1:2">
      <c r="A4" s="4" t="s">
        <v>366</v>
      </c>
      <c r="B4" s="4" t="s">
        <v>367</v>
      </c>
    </row>
    <row r="5" spans="1:2">
      <c r="A5" s="4" t="s">
        <v>397</v>
      </c>
    </row>
    <row r="6" spans="1:2">
      <c r="A6" s="3" t="s">
        <v>396</v>
      </c>
    </row>
    <row r="7" spans="1:2">
      <c r="A7" s="4" t="s">
        <v>366</v>
      </c>
      <c r="B7" s="4" t="s">
        <v>369</v>
      </c>
    </row>
    <row r="8" spans="1:2">
      <c r="A8" s="4" t="s">
        <v>398</v>
      </c>
    </row>
    <row r="9" spans="1:2">
      <c r="A9" s="3" t="s">
        <v>396</v>
      </c>
    </row>
    <row r="10" spans="1:2">
      <c r="A10" s="4" t="s">
        <v>366</v>
      </c>
      <c r="B10" s="4" t="s">
        <v>369</v>
      </c>
    </row>
    <row r="11" spans="1:2">
      <c r="A11" s="4" t="s">
        <v>399</v>
      </c>
    </row>
    <row r="12" spans="1:2">
      <c r="A12" s="3" t="s">
        <v>396</v>
      </c>
    </row>
    <row r="13" spans="1:2">
      <c r="A13" s="4" t="s">
        <v>366</v>
      </c>
      <c r="B13" s="4" t="s">
        <v>400</v>
      </c>
    </row>
    <row r="14" spans="1:2">
      <c r="A14" s="4" t="s">
        <v>401</v>
      </c>
    </row>
    <row r="15" spans="1:2">
      <c r="A15" s="3" t="s">
        <v>396</v>
      </c>
    </row>
    <row r="16" spans="1:2">
      <c r="A16" s="4" t="s">
        <v>366</v>
      </c>
      <c r="B16" s="4" t="s">
        <v>400</v>
      </c>
    </row>
    <row r="17" spans="1:2">
      <c r="A17" s="4" t="s">
        <v>402</v>
      </c>
    </row>
    <row r="18" spans="1:2">
      <c r="A18" s="3" t="s">
        <v>396</v>
      </c>
    </row>
    <row r="19" spans="1:2">
      <c r="A19" s="4" t="s">
        <v>366</v>
      </c>
      <c r="B19" s="4" t="s">
        <v>403</v>
      </c>
    </row>
    <row r="20" spans="1:2">
      <c r="A20" s="4" t="s">
        <v>404</v>
      </c>
    </row>
    <row r="21" spans="1:2">
      <c r="A21" s="3" t="s">
        <v>396</v>
      </c>
    </row>
    <row r="22" spans="1:2">
      <c r="A22" s="4" t="s">
        <v>366</v>
      </c>
      <c r="B22" s="4" t="s">
        <v>405</v>
      </c>
    </row>
    <row r="23" spans="1:2">
      <c r="A23" s="4" t="s">
        <v>406</v>
      </c>
    </row>
    <row r="24" spans="1:2">
      <c r="A24" s="3" t="s">
        <v>396</v>
      </c>
    </row>
    <row r="25" spans="1:2">
      <c r="A25" s="4" t="s">
        <v>366</v>
      </c>
      <c r="B25" s="4" t="s">
        <v>407</v>
      </c>
    </row>
    <row r="26" spans="1:2">
      <c r="A26" s="4" t="s">
        <v>408</v>
      </c>
    </row>
    <row r="27" spans="1:2">
      <c r="A27" s="3" t="s">
        <v>396</v>
      </c>
    </row>
    <row r="28" spans="1:2">
      <c r="A28" s="4" t="s">
        <v>366</v>
      </c>
      <c r="B28" s="4" t="s">
        <v>407</v>
      </c>
    </row>
    <row r="29" spans="1:2">
      <c r="A29" s="4" t="s">
        <v>409</v>
      </c>
    </row>
    <row r="30" spans="1:2">
      <c r="A30" s="3" t="s">
        <v>396</v>
      </c>
    </row>
    <row r="31" spans="1:2">
      <c r="A31" s="4" t="s">
        <v>366</v>
      </c>
      <c r="B31" s="4" t="s">
        <v>410</v>
      </c>
    </row>
    <row r="32" spans="1:2">
      <c r="A32" s="4" t="s">
        <v>411</v>
      </c>
    </row>
    <row r="33" spans="1:2">
      <c r="A33" s="3" t="s">
        <v>396</v>
      </c>
    </row>
    <row r="34" spans="1:2">
      <c r="A34" s="4" t="s">
        <v>366</v>
      </c>
      <c r="B34" s="4" t="s">
        <v>412</v>
      </c>
    </row>
    <row r="35" spans="1:2">
      <c r="A35" s="4" t="s">
        <v>413</v>
      </c>
    </row>
    <row r="36" spans="1:2">
      <c r="A36" s="3" t="s">
        <v>396</v>
      </c>
    </row>
    <row r="37" spans="1:2">
      <c r="A37" s="4" t="s">
        <v>366</v>
      </c>
      <c r="B37" s="4" t="s">
        <v>414</v>
      </c>
    </row>
    <row r="38" spans="1:2">
      <c r="A38" s="4" t="s">
        <v>415</v>
      </c>
    </row>
    <row r="39" spans="1:2">
      <c r="A39" s="3" t="s">
        <v>396</v>
      </c>
    </row>
    <row r="40" spans="1:2">
      <c r="A40" s="4" t="s">
        <v>366</v>
      </c>
      <c r="B40" s="4" t="s">
        <v>416</v>
      </c>
    </row>
    <row r="41" spans="1:2">
      <c r="A41" s="4" t="s">
        <v>417</v>
      </c>
    </row>
    <row r="42" spans="1:2">
      <c r="A42" s="3" t="s">
        <v>396</v>
      </c>
    </row>
    <row r="43" spans="1:2">
      <c r="A43" s="4" t="s">
        <v>366</v>
      </c>
      <c r="B43"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9</v>
      </c>
      <c r="C2" s="2" t="s">
        <v>30</v>
      </c>
      <c r="D2" s="2" t="s">
        <v>87</v>
      </c>
    </row>
    <row r="3" spans="1:4">
      <c r="A3" s="3" t="s">
        <v>419</v>
      </c>
    </row>
    <row r="4" spans="1:4">
      <c r="A4" s="4" t="s">
        <v>420</v>
      </c>
      <c r="B4" s="4" t="s">
        <v>421</v>
      </c>
      <c r="C4" s="4" t="s">
        <v>422</v>
      </c>
      <c r="D4" s="4" t="s">
        <v>423</v>
      </c>
    </row>
    <row r="5" spans="1:4">
      <c r="A5" s="4" t="s">
        <v>424</v>
      </c>
    </row>
    <row r="6" spans="1:4">
      <c r="A6" s="3" t="s">
        <v>419</v>
      </c>
    </row>
    <row r="7" spans="1:4">
      <c r="A7" s="4" t="s">
        <v>420</v>
      </c>
      <c r="B7" s="4" t="s">
        <v>421</v>
      </c>
      <c r="C7" s="4" t="s">
        <v>425</v>
      </c>
      <c r="D7" s="4" t="s">
        <v>425</v>
      </c>
    </row>
    <row r="8" spans="1:4">
      <c r="A8" s="4" t="s">
        <v>426</v>
      </c>
    </row>
    <row r="9" spans="1:4">
      <c r="A9" s="3" t="s">
        <v>419</v>
      </c>
    </row>
    <row r="10" spans="1:4">
      <c r="A10" s="4" t="s">
        <v>420</v>
      </c>
      <c r="B10" s="4" t="s">
        <v>425</v>
      </c>
      <c r="C10" s="4" t="s">
        <v>425</v>
      </c>
      <c r="D10" s="4" t="s">
        <v>427</v>
      </c>
    </row>
    <row r="11" spans="1:4">
      <c r="A11" s="4" t="s">
        <v>428</v>
      </c>
    </row>
    <row r="12" spans="1:4">
      <c r="A12" s="3" t="s">
        <v>419</v>
      </c>
    </row>
    <row r="13" spans="1:4">
      <c r="A13" s="4" t="s">
        <v>420</v>
      </c>
      <c r="B13" s="4" t="s">
        <v>425</v>
      </c>
      <c r="C13" s="4" t="s">
        <v>422</v>
      </c>
      <c r="D13" s="4" t="s">
        <v>42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37"/>
  </cols>
  <sheetData>
    <row r="1" spans="1:2">
      <c r="A1" s="1" t="s">
        <v>430</v>
      </c>
      <c r="B1" s="2" t="s">
        <v>1</v>
      </c>
    </row>
    <row r="2" spans="1:2">
      <c r="B2" s="2" t="s">
        <v>29</v>
      </c>
    </row>
    <row r="3" spans="1:2">
      <c r="A3" s="3" t="s">
        <v>199</v>
      </c>
    </row>
    <row r="4" spans="1:2">
      <c r="A4" s="4" t="s">
        <v>366</v>
      </c>
      <c r="B4" s="4" t="s">
        <v>367</v>
      </c>
    </row>
    <row r="5" spans="1:2">
      <c r="A5" s="4" t="s">
        <v>431</v>
      </c>
      <c r="B5" s="4" t="s">
        <v>432</v>
      </c>
    </row>
    <row r="6" spans="1:2">
      <c r="A6" s="4" t="s">
        <v>433</v>
      </c>
      <c r="B6" s="6" t="n">
        <v>38</v>
      </c>
    </row>
    <row r="7" spans="1:2">
      <c r="A7" s="4" t="s">
        <v>434</v>
      </c>
      <c r="B7"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9</v>
      </c>
      <c r="C2" s="2" t="s">
        <v>30</v>
      </c>
      <c r="D2" s="2" t="s">
        <v>87</v>
      </c>
    </row>
    <row r="3" spans="1:4">
      <c r="A3" s="3" t="s">
        <v>88</v>
      </c>
    </row>
    <row r="4" spans="1:4">
      <c r="A4" s="4" t="s">
        <v>89</v>
      </c>
      <c r="B4" s="7" t="n">
        <v>35884659</v>
      </c>
      <c r="C4" s="7" t="n">
        <v>58138104</v>
      </c>
      <c r="D4" s="7" t="n">
        <v>59530645</v>
      </c>
    </row>
    <row r="5" spans="1:4">
      <c r="A5" s="4" t="s">
        <v>90</v>
      </c>
      <c r="B5" s="6" t="n">
        <v>-2168704</v>
      </c>
      <c r="C5" s="6" t="n">
        <v>-3374426</v>
      </c>
      <c r="D5" s="6" t="n">
        <v>-3273889</v>
      </c>
    </row>
    <row r="6" spans="1:4">
      <c r="A6" s="4" t="s">
        <v>91</v>
      </c>
      <c r="B6" s="6" t="n">
        <v>33715955</v>
      </c>
      <c r="C6" s="6" t="n">
        <v>54763678</v>
      </c>
      <c r="D6" s="6" t="n">
        <v>56256756</v>
      </c>
    </row>
    <row r="7" spans="1:4">
      <c r="A7" s="3" t="s">
        <v>92</v>
      </c>
    </row>
    <row r="8" spans="1:4">
      <c r="A8" s="4" t="s">
        <v>93</v>
      </c>
      <c r="B8" s="6" t="n">
        <v>7562879</v>
      </c>
      <c r="C8" s="6" t="n">
        <v>14744648</v>
      </c>
      <c r="D8" s="6" t="n">
        <v>6668998</v>
      </c>
    </row>
    <row r="9" spans="1:4">
      <c r="A9" s="4" t="s">
        <v>94</v>
      </c>
      <c r="B9" s="6" t="n">
        <v>21245142</v>
      </c>
      <c r="C9" s="6" t="n">
        <v>22666036</v>
      </c>
      <c r="D9" s="6" t="n">
        <v>20758513</v>
      </c>
    </row>
    <row r="10" spans="1:4">
      <c r="A10" s="4" t="s">
        <v>95</v>
      </c>
      <c r="B10" s="6" t="n">
        <v>1378210</v>
      </c>
      <c r="C10" s="6" t="n">
        <v>2193110</v>
      </c>
      <c r="D10" s="6" t="n">
        <v>1698217</v>
      </c>
    </row>
    <row r="11" spans="1:4">
      <c r="A11" s="4" t="s">
        <v>96</v>
      </c>
      <c r="B11" s="6" t="n">
        <v>4840491</v>
      </c>
      <c r="C11" s="6" t="n">
        <v>6266270</v>
      </c>
      <c r="D11" s="6" t="n">
        <v>5874416</v>
      </c>
    </row>
    <row r="12" spans="1:4">
      <c r="A12" s="4" t="s">
        <v>97</v>
      </c>
      <c r="B12" s="6" t="n">
        <v>16913785</v>
      </c>
      <c r="C12" s="6" t="n">
        <v>18357377</v>
      </c>
      <c r="D12" s="6" t="n">
        <v>16986584</v>
      </c>
    </row>
    <row r="13" spans="1:4">
      <c r="A13" s="4" t="s">
        <v>98</v>
      </c>
      <c r="B13" s="6" t="n">
        <v>5971644</v>
      </c>
      <c r="C13" s="6" t="n">
        <v>8707819</v>
      </c>
      <c r="D13" s="6" t="n">
        <v>10764001</v>
      </c>
    </row>
    <row r="14" spans="1:4">
      <c r="A14" s="4" t="s">
        <v>99</v>
      </c>
      <c r="B14" s="6" t="n">
        <v>116788543</v>
      </c>
      <c r="C14" s="6" t="n">
        <v>0</v>
      </c>
      <c r="D14" s="6" t="n">
        <v>0</v>
      </c>
    </row>
    <row r="15" spans="1:4">
      <c r="A15" s="4" t="s">
        <v>100</v>
      </c>
      <c r="B15" s="6" t="n">
        <v>96643651</v>
      </c>
      <c r="C15" s="6" t="n">
        <v>15695282</v>
      </c>
      <c r="D15" s="6" t="n">
        <v>0</v>
      </c>
    </row>
    <row r="16" spans="1:4">
      <c r="A16" s="4" t="s">
        <v>101</v>
      </c>
      <c r="B16" s="6" t="n">
        <v>1017</v>
      </c>
      <c r="C16" s="6" t="n">
        <v>130720</v>
      </c>
      <c r="D16" s="6" t="n">
        <v>0</v>
      </c>
    </row>
    <row r="17" spans="1:4">
      <c r="A17" s="4" t="s">
        <v>102</v>
      </c>
      <c r="B17" s="6" t="n">
        <v>26660515</v>
      </c>
      <c r="C17" s="6" t="n">
        <v>-402805</v>
      </c>
      <c r="D17" s="6" t="n">
        <v>0</v>
      </c>
    </row>
    <row r="18" spans="1:4">
      <c r="A18" s="4" t="s">
        <v>103</v>
      </c>
      <c r="B18" s="6" t="n">
        <v>0</v>
      </c>
      <c r="C18" s="6" t="n">
        <v>0</v>
      </c>
      <c r="D18" s="6" t="n">
        <v>-2267818</v>
      </c>
    </row>
    <row r="19" spans="1:4">
      <c r="A19" s="4" t="s">
        <v>104</v>
      </c>
      <c r="B19" s="6" t="n">
        <v>0</v>
      </c>
      <c r="C19" s="6" t="n">
        <v>0</v>
      </c>
      <c r="D19" s="6" t="n">
        <v>568658</v>
      </c>
    </row>
    <row r="20" spans="1:4">
      <c r="A20" s="4" t="s">
        <v>105</v>
      </c>
      <c r="B20" s="6" t="n">
        <v>134529</v>
      </c>
      <c r="C20" s="6" t="n">
        <v>25529</v>
      </c>
      <c r="D20" s="6" t="n">
        <v>-1202094</v>
      </c>
    </row>
    <row r="21" spans="1:4">
      <c r="A21" s="4" t="s">
        <v>106</v>
      </c>
      <c r="B21" s="6" t="n">
        <v>238419</v>
      </c>
      <c r="C21" s="6" t="n">
        <v>210709</v>
      </c>
      <c r="D21" s="6" t="n">
        <v>-638374</v>
      </c>
    </row>
    <row r="22" spans="1:4">
      <c r="A22" s="4" t="s">
        <v>107</v>
      </c>
      <c r="B22" s="6" t="n">
        <v>-264662870</v>
      </c>
      <c r="C22" s="6" t="n">
        <v>-33831017</v>
      </c>
      <c r="D22" s="6" t="n">
        <v>-2954345</v>
      </c>
    </row>
    <row r="23" spans="1:4">
      <c r="A23" s="3" t="s">
        <v>108</v>
      </c>
    </row>
    <row r="24" spans="1:4">
      <c r="A24" s="4" t="s">
        <v>109</v>
      </c>
      <c r="B24" s="6" t="n">
        <v>-9818079</v>
      </c>
      <c r="C24" s="6" t="n">
        <v>-9324395</v>
      </c>
      <c r="D24" s="6" t="n">
        <v>-7440190</v>
      </c>
    </row>
    <row r="25" spans="1:4">
      <c r="A25" s="4" t="s">
        <v>110</v>
      </c>
      <c r="B25" s="6" t="n">
        <v>-213007</v>
      </c>
      <c r="C25" s="6" t="n">
        <v>-387740</v>
      </c>
      <c r="D25" s="6" t="n">
        <v>-95288</v>
      </c>
    </row>
    <row r="26" spans="1:4">
      <c r="A26" s="4" t="s">
        <v>111</v>
      </c>
      <c r="B26" s="6" t="n">
        <v>4497</v>
      </c>
      <c r="C26" s="6" t="n">
        <v>20940</v>
      </c>
      <c r="D26" s="6" t="n">
        <v>531028</v>
      </c>
    </row>
    <row r="27" spans="1:4">
      <c r="A27" s="4" t="s">
        <v>112</v>
      </c>
      <c r="B27" s="6" t="n">
        <v>173002</v>
      </c>
      <c r="C27" s="6" t="n">
        <v>471079</v>
      </c>
      <c r="D27" s="6" t="n">
        <v>1652339</v>
      </c>
    </row>
    <row r="28" spans="1:4">
      <c r="A28" s="4" t="s">
        <v>113</v>
      </c>
      <c r="B28" s="6" t="n">
        <v>5921524</v>
      </c>
      <c r="C28" s="6" t="n">
        <v>0</v>
      </c>
      <c r="D28" s="6" t="n">
        <v>0</v>
      </c>
    </row>
    <row r="29" spans="1:4">
      <c r="A29" s="4" t="s">
        <v>114</v>
      </c>
      <c r="B29" s="6" t="n">
        <v>-206835</v>
      </c>
      <c r="C29" s="6" t="n">
        <v>-8840343</v>
      </c>
      <c r="D29" s="6" t="n">
        <v>-8620372</v>
      </c>
    </row>
    <row r="30" spans="1:4">
      <c r="A30" s="4" t="s">
        <v>115</v>
      </c>
      <c r="B30" s="6" t="n">
        <v>94446</v>
      </c>
      <c r="C30" s="6" t="n">
        <v>95295</v>
      </c>
      <c r="D30" s="6" t="n">
        <v>-26204</v>
      </c>
    </row>
    <row r="31" spans="1:4">
      <c r="A31" s="4" t="s">
        <v>116</v>
      </c>
      <c r="B31" s="6" t="n">
        <v>-4044452</v>
      </c>
      <c r="C31" s="6" t="n">
        <v>-17965164</v>
      </c>
      <c r="D31" s="6" t="n">
        <v>-13998687</v>
      </c>
    </row>
    <row r="32" spans="1:4">
      <c r="A32" s="4" t="s">
        <v>117</v>
      </c>
      <c r="B32" s="6" t="n">
        <v>-268707322</v>
      </c>
      <c r="C32" s="6" t="n">
        <v>-51796181</v>
      </c>
      <c r="D32" s="6" t="n">
        <v>-16953032</v>
      </c>
    </row>
    <row r="33" spans="1:4">
      <c r="A33" s="3" t="s">
        <v>118</v>
      </c>
    </row>
    <row r="34" spans="1:4">
      <c r="A34" s="4" t="s">
        <v>119</v>
      </c>
      <c r="B34" s="6" t="n">
        <v>0</v>
      </c>
      <c r="C34" s="6" t="n">
        <v>131238</v>
      </c>
      <c r="D34" s="6" t="n">
        <v>131112</v>
      </c>
    </row>
    <row r="35" spans="1:4">
      <c r="A35" s="4" t="s">
        <v>120</v>
      </c>
      <c r="B35" s="6" t="n">
        <v>0</v>
      </c>
      <c r="C35" s="6" t="n">
        <v>98656</v>
      </c>
      <c r="D35" s="6" t="n">
        <v>312069</v>
      </c>
    </row>
    <row r="36" spans="1:4">
      <c r="A36" s="4" t="s">
        <v>121</v>
      </c>
      <c r="B36" s="6" t="n">
        <v>0</v>
      </c>
      <c r="C36" s="6" t="n">
        <v>16139</v>
      </c>
      <c r="D36" s="6" t="n">
        <v>77165</v>
      </c>
    </row>
    <row r="37" spans="1:4">
      <c r="A37" s="4" t="s">
        <v>122</v>
      </c>
      <c r="B37" s="6" t="n">
        <v>13779</v>
      </c>
      <c r="C37" s="6" t="n">
        <v>0</v>
      </c>
      <c r="D37" s="6" t="n">
        <v>0</v>
      </c>
    </row>
    <row r="38" spans="1:4">
      <c r="A38" s="4" t="s">
        <v>123</v>
      </c>
      <c r="B38" s="6" t="n">
        <v>2678</v>
      </c>
      <c r="C38" s="6" t="n">
        <v>-162737</v>
      </c>
      <c r="D38" s="6" t="n">
        <v>-2064265</v>
      </c>
    </row>
    <row r="39" spans="1:4">
      <c r="A39" s="4" t="s">
        <v>124</v>
      </c>
      <c r="B39" s="6" t="n">
        <v>134529</v>
      </c>
      <c r="C39" s="6" t="n">
        <v>25529</v>
      </c>
      <c r="D39" s="6" t="n">
        <v>1911212</v>
      </c>
    </row>
    <row r="40" spans="1:4">
      <c r="A40" s="4" t="s">
        <v>125</v>
      </c>
      <c r="B40" s="6" t="n">
        <v>150986</v>
      </c>
      <c r="C40" s="6" t="n">
        <v>108825</v>
      </c>
      <c r="D40" s="6" t="n">
        <v>367293</v>
      </c>
    </row>
    <row r="41" spans="1:4">
      <c r="A41" s="4" t="s">
        <v>126</v>
      </c>
      <c r="B41" s="7" t="n">
        <v>-268556336</v>
      </c>
      <c r="C41" s="7" t="n">
        <v>-51687356</v>
      </c>
      <c r="D41" s="7" t="n">
        <v>-16585739</v>
      </c>
    </row>
    <row r="42" spans="1:4">
      <c r="A42" s="4" t="s">
        <v>127</v>
      </c>
      <c r="B42" s="9" t="n">
        <v>-409.93</v>
      </c>
      <c r="C42" s="9" t="n">
        <v>-82.84</v>
      </c>
      <c r="D42" s="9" t="n">
        <v>-49.78</v>
      </c>
    </row>
    <row r="43" spans="1:4">
      <c r="A43" s="4" t="s">
        <v>128</v>
      </c>
      <c r="B43" s="6" t="n">
        <v>644260</v>
      </c>
      <c r="C43" s="6" t="n">
        <v>613844</v>
      </c>
      <c r="D43" s="6" t="n">
        <v>3326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436</v>
      </c>
      <c r="B1" s="2" t="s">
        <v>1</v>
      </c>
    </row>
    <row r="2" spans="1:4">
      <c r="B2" s="2" t="s">
        <v>29</v>
      </c>
      <c r="C2" s="2" t="s">
        <v>30</v>
      </c>
      <c r="D2" s="2" t="s">
        <v>87</v>
      </c>
    </row>
    <row r="3" spans="1:4">
      <c r="A3" s="3" t="s">
        <v>437</v>
      </c>
    </row>
    <row r="4" spans="1:4">
      <c r="A4" s="4" t="s">
        <v>438</v>
      </c>
      <c r="B4" s="7" t="n">
        <v>602128</v>
      </c>
      <c r="C4" s="7" t="n">
        <v>409226</v>
      </c>
    </row>
    <row r="5" spans="1:4">
      <c r="A5" s="4" t="s">
        <v>439</v>
      </c>
      <c r="B5" s="6" t="n">
        <v>300</v>
      </c>
    </row>
    <row r="6" spans="1:4">
      <c r="A6" s="4" t="s">
        <v>97</v>
      </c>
      <c r="B6" s="7" t="n">
        <v>16913785</v>
      </c>
      <c r="C6" s="6" t="n">
        <v>18357377</v>
      </c>
      <c r="D6" s="7" t="n">
        <v>16986584</v>
      </c>
    </row>
    <row r="7" spans="1:4">
      <c r="A7" s="4" t="s">
        <v>440</v>
      </c>
    </row>
    <row r="8" spans="1:4">
      <c r="A8" s="3" t="s">
        <v>437</v>
      </c>
    </row>
    <row r="9" spans="1:4">
      <c r="A9" s="4" t="s">
        <v>441</v>
      </c>
      <c r="C9" s="6" t="n">
        <v>3638418</v>
      </c>
    </row>
    <row r="10" spans="1:4">
      <c r="A10" s="4" t="s">
        <v>442</v>
      </c>
    </row>
    <row r="11" spans="1:4">
      <c r="A11" s="3" t="s">
        <v>437</v>
      </c>
    </row>
    <row r="12" spans="1:4">
      <c r="A12" s="4" t="s">
        <v>441</v>
      </c>
      <c r="C12" s="6" t="n">
        <v>722533</v>
      </c>
    </row>
    <row r="13" spans="1:4">
      <c r="A13" s="4" t="s">
        <v>443</v>
      </c>
    </row>
    <row r="14" spans="1:4">
      <c r="A14" s="3" t="s">
        <v>437</v>
      </c>
    </row>
    <row r="15" spans="1:4">
      <c r="A15" s="4" t="s">
        <v>444</v>
      </c>
      <c r="B15" s="4" t="s">
        <v>445</v>
      </c>
    </row>
    <row r="16" spans="1:4">
      <c r="A16" s="4" t="s">
        <v>446</v>
      </c>
    </row>
    <row r="17" spans="1:4">
      <c r="A17" s="3" t="s">
        <v>437</v>
      </c>
    </row>
    <row r="18" spans="1:4">
      <c r="A18" s="4" t="s">
        <v>444</v>
      </c>
      <c r="B18" s="4" t="s">
        <v>447</v>
      </c>
    </row>
    <row r="19" spans="1:4">
      <c r="A19" s="4" t="s">
        <v>448</v>
      </c>
    </row>
    <row r="20" spans="1:4">
      <c r="A20" s="3" t="s">
        <v>437</v>
      </c>
    </row>
    <row r="21" spans="1:4">
      <c r="A21" s="4" t="s">
        <v>97</v>
      </c>
      <c r="B21" s="7" t="n">
        <v>226428</v>
      </c>
      <c r="C21" s="7" t="n">
        <v>203357</v>
      </c>
      <c r="D21" s="7" t="n">
        <v>164527</v>
      </c>
    </row>
    <row r="22" spans="1:4">
      <c r="A22" s="4" t="s">
        <v>449</v>
      </c>
    </row>
    <row r="23" spans="1:4">
      <c r="A23" s="3" t="s">
        <v>437</v>
      </c>
    </row>
    <row r="24" spans="1:4">
      <c r="A24" s="4" t="s">
        <v>444</v>
      </c>
      <c r="B24" s="4" t="s">
        <v>4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 customWidth="1" max="5" min="5" width="14"/>
  </cols>
  <sheetData>
    <row r="1" spans="1:5">
      <c r="A1" s="1" t="s">
        <v>451</v>
      </c>
      <c r="B1" s="2" t="s">
        <v>1</v>
      </c>
    </row>
    <row r="2" spans="1:5">
      <c r="B2" s="2" t="s">
        <v>29</v>
      </c>
      <c r="C2" s="2" t="s">
        <v>30</v>
      </c>
      <c r="D2" s="2" t="s">
        <v>87</v>
      </c>
      <c r="E2" s="2" t="s">
        <v>452</v>
      </c>
    </row>
    <row r="3" spans="1:5">
      <c r="A3" s="3" t="s">
        <v>205</v>
      </c>
    </row>
    <row r="4" spans="1:5">
      <c r="A4" s="4" t="s">
        <v>453</v>
      </c>
      <c r="B4" s="7" t="n">
        <v>7262133</v>
      </c>
      <c r="C4" s="7" t="n">
        <v>6181843</v>
      </c>
      <c r="D4" s="7" t="n">
        <v>-4563696</v>
      </c>
    </row>
    <row r="5" spans="1:5">
      <c r="A5" s="4" t="s">
        <v>32</v>
      </c>
      <c r="B5" s="6" t="n">
        <v>0</v>
      </c>
      <c r="C5" s="6" t="n">
        <v>7030507</v>
      </c>
      <c r="D5" s="7" t="n">
        <v>31301957</v>
      </c>
      <c r="E5" s="7" t="n">
        <v>17676885</v>
      </c>
    </row>
    <row r="6" spans="1:5">
      <c r="A6" s="4" t="s">
        <v>51</v>
      </c>
      <c r="B6" s="6" t="n">
        <v>152428834</v>
      </c>
      <c r="C6" s="7" t="n">
        <v>27760258</v>
      </c>
    </row>
    <row r="7" spans="1:5">
      <c r="A7" s="4" t="s">
        <v>454</v>
      </c>
      <c r="B7" s="7" t="n">
        <v>1446739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55</v>
      </c>
      <c r="B1" s="2" t="s">
        <v>1</v>
      </c>
    </row>
    <row r="2" spans="1:4">
      <c r="B2" s="2" t="s">
        <v>29</v>
      </c>
      <c r="C2" s="2" t="s">
        <v>30</v>
      </c>
      <c r="D2" s="2" t="s">
        <v>87</v>
      </c>
    </row>
    <row r="3" spans="1:4">
      <c r="A3" s="3" t="s">
        <v>96</v>
      </c>
    </row>
    <row r="4" spans="1:4">
      <c r="A4" s="4" t="s">
        <v>456</v>
      </c>
      <c r="B4" s="7" t="n">
        <v>4840491</v>
      </c>
      <c r="C4" s="7" t="n">
        <v>6266270</v>
      </c>
      <c r="D4" s="7" t="n">
        <v>5874416</v>
      </c>
    </row>
    <row r="5" spans="1:4">
      <c r="A5" s="4" t="s">
        <v>457</v>
      </c>
    </row>
    <row r="6" spans="1:4">
      <c r="A6" s="3" t="s">
        <v>458</v>
      </c>
    </row>
    <row r="7" spans="1:4">
      <c r="A7" s="4" t="s">
        <v>459</v>
      </c>
      <c r="B7" s="6" t="n">
        <v>0</v>
      </c>
      <c r="C7" s="6" t="n">
        <v>708153</v>
      </c>
      <c r="D7" s="6" t="n">
        <v>750533</v>
      </c>
    </row>
    <row r="8" spans="1:4">
      <c r="A8" s="3" t="s">
        <v>460</v>
      </c>
    </row>
    <row r="9" spans="1:4">
      <c r="A9" s="4" t="s">
        <v>461</v>
      </c>
      <c r="B9" s="6" t="n">
        <v>580119</v>
      </c>
      <c r="C9" s="6" t="n">
        <v>481200</v>
      </c>
      <c r="D9" s="6" t="n">
        <v>399626</v>
      </c>
    </row>
    <row r="10" spans="1:4">
      <c r="A10" s="3" t="s">
        <v>462</v>
      </c>
    </row>
    <row r="11" spans="1:4">
      <c r="A11" s="4" t="s">
        <v>461</v>
      </c>
      <c r="B11" s="6" t="n">
        <v>71057</v>
      </c>
      <c r="C11" s="6" t="n">
        <v>123840</v>
      </c>
      <c r="D11" s="6" t="n">
        <v>109248</v>
      </c>
    </row>
    <row r="12" spans="1:4">
      <c r="A12" s="3" t="s">
        <v>96</v>
      </c>
    </row>
    <row r="13" spans="1:4">
      <c r="A13" s="4" t="s">
        <v>463</v>
      </c>
      <c r="B13" s="6" t="n">
        <v>4139724</v>
      </c>
      <c r="C13" s="6" t="n">
        <v>4628813</v>
      </c>
      <c r="D13" s="6" t="n">
        <v>4104271</v>
      </c>
    </row>
    <row r="14" spans="1:4">
      <c r="A14" s="4" t="s">
        <v>464</v>
      </c>
      <c r="B14" s="6" t="n">
        <v>700012</v>
      </c>
      <c r="C14" s="6" t="n">
        <v>757442</v>
      </c>
      <c r="D14" s="6" t="n">
        <v>720361</v>
      </c>
    </row>
    <row r="15" spans="1:4">
      <c r="A15" s="4" t="s">
        <v>465</v>
      </c>
      <c r="B15" s="6" t="n">
        <v>755</v>
      </c>
      <c r="C15" s="6" t="n">
        <v>880015</v>
      </c>
      <c r="D15" s="6" t="n">
        <v>1049784</v>
      </c>
    </row>
    <row r="16" spans="1:4">
      <c r="A16" s="4" t="s">
        <v>456</v>
      </c>
      <c r="B16" s="6" t="n">
        <v>4840491</v>
      </c>
      <c r="C16" s="6" t="n">
        <v>6266270</v>
      </c>
      <c r="D16" s="6" t="n">
        <v>5874416</v>
      </c>
    </row>
    <row r="17" spans="1:4">
      <c r="A17" s="3" t="s">
        <v>466</v>
      </c>
    </row>
    <row r="18" spans="1:4">
      <c r="A18" s="4" t="s">
        <v>467</v>
      </c>
      <c r="B18" s="6" t="n">
        <v>32843</v>
      </c>
      <c r="C18" s="6" t="n">
        <v>37746</v>
      </c>
      <c r="D18" s="6" t="n">
        <v>38598</v>
      </c>
    </row>
    <row r="19" spans="1:4">
      <c r="A19" s="4" t="s">
        <v>468</v>
      </c>
      <c r="B19" s="6" t="n">
        <v>3203195</v>
      </c>
      <c r="C19" s="6" t="n">
        <v>5689152</v>
      </c>
      <c r="D19" s="6" t="n">
        <v>7582634</v>
      </c>
    </row>
    <row r="20" spans="1:4">
      <c r="A20" s="3" t="s">
        <v>469</v>
      </c>
    </row>
    <row r="21" spans="1:4">
      <c r="A21" s="4" t="s">
        <v>470</v>
      </c>
      <c r="B21" s="6" t="n">
        <v>0</v>
      </c>
      <c r="C21" s="6" t="n">
        <v>745000</v>
      </c>
      <c r="D21" s="6" t="n">
        <v>0</v>
      </c>
    </row>
    <row r="22" spans="1:4">
      <c r="A22" s="4" t="s">
        <v>471</v>
      </c>
      <c r="B22" s="6" t="n">
        <v>17079</v>
      </c>
      <c r="C22" s="6" t="n">
        <v>0</v>
      </c>
      <c r="D22" s="6" t="n">
        <v>0</v>
      </c>
    </row>
    <row r="23" spans="1:4">
      <c r="A23" s="3" t="s">
        <v>472</v>
      </c>
    </row>
    <row r="24" spans="1:4">
      <c r="A24" s="4" t="s">
        <v>473</v>
      </c>
      <c r="B24" s="7" t="n">
        <v>0</v>
      </c>
      <c r="C24" s="7" t="n">
        <v>0</v>
      </c>
      <c r="D24" s="7" t="n">
        <v>4444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474</v>
      </c>
      <c r="B1" s="2" t="s">
        <v>475</v>
      </c>
    </row>
    <row r="2" spans="1:2">
      <c r="A2" s="4" t="s">
        <v>476</v>
      </c>
    </row>
    <row r="3" spans="1:2">
      <c r="A3" s="3" t="s">
        <v>365</v>
      </c>
    </row>
    <row r="4" spans="1:2">
      <c r="A4" s="4" t="s">
        <v>477</v>
      </c>
      <c r="B4" s="7" t="n">
        <v>63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7"/>
    <col customWidth="1" max="11" min="11" width="20"/>
    <col customWidth="1" max="12" min="12" width="20"/>
    <col customWidth="1" max="13" min="13" width="20"/>
  </cols>
  <sheetData>
    <row r="1" spans="1:13">
      <c r="A1" s="1" t="s">
        <v>478</v>
      </c>
      <c r="B1" s="2" t="s">
        <v>479</v>
      </c>
      <c r="C1" s="2" t="s">
        <v>480</v>
      </c>
      <c r="D1" s="2" t="s">
        <v>1</v>
      </c>
    </row>
    <row r="2" spans="1:13">
      <c r="B2" s="2" t="s">
        <v>481</v>
      </c>
      <c r="C2" s="2" t="s">
        <v>482</v>
      </c>
      <c r="D2" s="2" t="s">
        <v>482</v>
      </c>
      <c r="E2" s="2" t="s">
        <v>483</v>
      </c>
      <c r="F2" s="2" t="s">
        <v>484</v>
      </c>
      <c r="G2" s="2" t="s">
        <v>485</v>
      </c>
      <c r="H2" s="2" t="s">
        <v>486</v>
      </c>
      <c r="I2" s="2" t="s">
        <v>487</v>
      </c>
      <c r="J2" s="2" t="s">
        <v>488</v>
      </c>
      <c r="K2" s="2" t="s">
        <v>489</v>
      </c>
      <c r="L2" s="2" t="s">
        <v>490</v>
      </c>
      <c r="M2" s="2" t="s">
        <v>491</v>
      </c>
    </row>
    <row r="3" spans="1:13">
      <c r="A3" s="3" t="s">
        <v>492</v>
      </c>
    </row>
    <row r="4" spans="1:13">
      <c r="A4" s="4" t="s">
        <v>493</v>
      </c>
      <c r="C4" s="16" t="n">
        <v>1.0887</v>
      </c>
      <c r="D4" s="16" t="n">
        <v>1.0887</v>
      </c>
    </row>
    <row r="5" spans="1:13">
      <c r="A5" s="4" t="s">
        <v>37</v>
      </c>
      <c r="C5" s="7" t="n">
        <v>220568</v>
      </c>
      <c r="D5" s="7" t="n">
        <v>220568</v>
      </c>
      <c r="F5" s="7" t="n">
        <v>843510</v>
      </c>
    </row>
    <row r="6" spans="1:13">
      <c r="A6" s="4" t="s">
        <v>457</v>
      </c>
    </row>
    <row r="7" spans="1:13">
      <c r="A7" s="3" t="s">
        <v>492</v>
      </c>
    </row>
    <row r="8" spans="1:13">
      <c r="A8" s="4" t="s">
        <v>494</v>
      </c>
      <c r="E8" s="17" t="n">
        <v>666.45</v>
      </c>
      <c r="G8" s="17" t="n">
        <v>664.46</v>
      </c>
      <c r="I8" s="17" t="n">
        <v>661.15</v>
      </c>
    </row>
    <row r="9" spans="1:13">
      <c r="A9" s="4" t="s">
        <v>495</v>
      </c>
      <c r="C9" s="6" t="n">
        <v>1845161</v>
      </c>
      <c r="D9" s="6" t="n">
        <v>1845161</v>
      </c>
      <c r="F9" s="6" t="n">
        <v>3804918</v>
      </c>
    </row>
    <row r="10" spans="1:13">
      <c r="A10" s="4" t="s">
        <v>496</v>
      </c>
      <c r="D10" s="6" t="n">
        <v>15000</v>
      </c>
    </row>
    <row r="11" spans="1:13">
      <c r="A11" s="4" t="s">
        <v>497</v>
      </c>
      <c r="D11" s="6" t="n">
        <v>3266100</v>
      </c>
      <c r="E11" s="18" t="n">
        <v>3000000</v>
      </c>
    </row>
    <row r="12" spans="1:13">
      <c r="A12" s="4" t="s">
        <v>37</v>
      </c>
      <c r="C12" s="7" t="n">
        <v>220568</v>
      </c>
      <c r="D12" s="7" t="n">
        <v>220568</v>
      </c>
      <c r="F12" s="6" t="n">
        <v>843510</v>
      </c>
    </row>
    <row r="13" spans="1:13">
      <c r="A13" s="4" t="s">
        <v>498</v>
      </c>
      <c r="D13" s="4" t="s">
        <v>499</v>
      </c>
      <c r="E13" s="4" t="s">
        <v>499</v>
      </c>
    </row>
    <row r="14" spans="1:13">
      <c r="A14" s="4" t="s">
        <v>500</v>
      </c>
      <c r="D14" s="4" t="s">
        <v>501</v>
      </c>
      <c r="E14" s="4" t="s">
        <v>501</v>
      </c>
    </row>
    <row r="15" spans="1:13">
      <c r="A15" s="4" t="s">
        <v>502</v>
      </c>
    </row>
    <row r="16" spans="1:13">
      <c r="A16" s="3" t="s">
        <v>492</v>
      </c>
    </row>
    <row r="17" spans="1:13">
      <c r="A17" s="4" t="s">
        <v>503</v>
      </c>
      <c r="B17" s="4" t="s">
        <v>504</v>
      </c>
      <c r="C17" s="4" t="s">
        <v>505</v>
      </c>
    </row>
    <row r="18" spans="1:13">
      <c r="A18" s="4" t="s">
        <v>506</v>
      </c>
      <c r="C18" s="6" t="n">
        <v>3</v>
      </c>
      <c r="D18" s="6" t="n">
        <v>3</v>
      </c>
    </row>
    <row r="19" spans="1:13">
      <c r="A19" s="4" t="s">
        <v>507</v>
      </c>
    </row>
    <row r="20" spans="1:13">
      <c r="A20" s="3" t="s">
        <v>492</v>
      </c>
    </row>
    <row r="21" spans="1:13">
      <c r="A21" s="4" t="s">
        <v>508</v>
      </c>
      <c r="E21" s="18" t="n">
        <v>0</v>
      </c>
      <c r="G21" s="18" t="n">
        <v>2900000</v>
      </c>
      <c r="I21" s="18" t="n">
        <v>2700000</v>
      </c>
    </row>
    <row r="22" spans="1:13">
      <c r="A22" s="4" t="s">
        <v>503</v>
      </c>
      <c r="B22" s="4" t="s">
        <v>509</v>
      </c>
      <c r="C22" s="4" t="s">
        <v>505</v>
      </c>
    </row>
    <row r="23" spans="1:13">
      <c r="A23" s="4" t="s">
        <v>510</v>
      </c>
      <c r="D23" s="7" t="n">
        <v>0</v>
      </c>
      <c r="F23" s="6" t="n">
        <v>5689152</v>
      </c>
      <c r="H23" s="7" t="n">
        <v>7582634</v>
      </c>
    </row>
    <row r="24" spans="1:13">
      <c r="A24" s="4" t="s">
        <v>511</v>
      </c>
      <c r="D24" s="4" t="s">
        <v>512</v>
      </c>
      <c r="E24" s="4" t="s">
        <v>512</v>
      </c>
    </row>
    <row r="25" spans="1:13">
      <c r="A25" s="4" t="s">
        <v>506</v>
      </c>
      <c r="C25" s="6" t="n">
        <v>3</v>
      </c>
      <c r="D25" s="6" t="n">
        <v>3</v>
      </c>
    </row>
    <row r="26" spans="1:13">
      <c r="A26" s="4" t="s">
        <v>513</v>
      </c>
      <c r="C26" s="6" t="n">
        <v>78948</v>
      </c>
      <c r="D26" s="6" t="n">
        <v>78948</v>
      </c>
    </row>
    <row r="27" spans="1:13">
      <c r="A27" s="4" t="s">
        <v>514</v>
      </c>
      <c r="D27" s="7" t="n">
        <v>0</v>
      </c>
      <c r="F27" s="7" t="n">
        <v>1848900</v>
      </c>
      <c r="H27" s="7" t="n">
        <v>3993000</v>
      </c>
    </row>
    <row r="28" spans="1:13">
      <c r="A28" s="4" t="s">
        <v>515</v>
      </c>
    </row>
    <row r="29" spans="1:13">
      <c r="A29" s="3" t="s">
        <v>492</v>
      </c>
    </row>
    <row r="30" spans="1:13">
      <c r="A30" s="4" t="s">
        <v>516</v>
      </c>
      <c r="E30" s="18" t="n">
        <v>500</v>
      </c>
    </row>
    <row r="31" spans="1:13">
      <c r="A31" s="4" t="s">
        <v>517</v>
      </c>
      <c r="C31" s="6" t="n">
        <v>5</v>
      </c>
      <c r="D31" s="6" t="n">
        <v>5</v>
      </c>
    </row>
    <row r="32" spans="1:13">
      <c r="A32" s="4" t="s">
        <v>518</v>
      </c>
    </row>
    <row r="33" spans="1:13">
      <c r="A33" s="3" t="s">
        <v>492</v>
      </c>
    </row>
    <row r="34" spans="1:13">
      <c r="A34" s="4" t="s">
        <v>519</v>
      </c>
      <c r="E34" s="6" t="n">
        <v>250000</v>
      </c>
    </row>
    <row r="35" spans="1:13">
      <c r="A35" s="4" t="s">
        <v>520</v>
      </c>
    </row>
    <row r="36" spans="1:13">
      <c r="A36" s="3" t="s">
        <v>492</v>
      </c>
    </row>
    <row r="37" spans="1:13">
      <c r="A37" s="4" t="s">
        <v>521</v>
      </c>
      <c r="D37" s="7" t="n">
        <v>30000</v>
      </c>
    </row>
    <row r="38" spans="1:13">
      <c r="A38" s="4" t="s">
        <v>522</v>
      </c>
    </row>
    <row r="39" spans="1:13">
      <c r="A39" s="3" t="s">
        <v>492</v>
      </c>
    </row>
    <row r="40" spans="1:13">
      <c r="A40" s="4" t="s">
        <v>523</v>
      </c>
      <c r="D40" s="7" t="n">
        <v>375000</v>
      </c>
    </row>
    <row r="41" spans="1:13">
      <c r="A41" s="4" t="s">
        <v>524</v>
      </c>
      <c r="E41" s="6" t="n">
        <v>115</v>
      </c>
    </row>
    <row r="42" spans="1:13">
      <c r="A42" s="4" t="s">
        <v>516</v>
      </c>
      <c r="E42" s="18" t="n">
        <v>500</v>
      </c>
    </row>
    <row r="43" spans="1:13">
      <c r="A43" s="4" t="s">
        <v>525</v>
      </c>
    </row>
    <row r="44" spans="1:13">
      <c r="A44" s="3" t="s">
        <v>492</v>
      </c>
    </row>
    <row r="45" spans="1:13">
      <c r="A45" s="4" t="s">
        <v>526</v>
      </c>
      <c r="C45" s="6" t="n">
        <v>12557</v>
      </c>
      <c r="D45" s="6" t="n">
        <v>12557</v>
      </c>
      <c r="J45" s="6" t="n">
        <v>190</v>
      </c>
      <c r="K45" s="6" t="n">
        <v>3571</v>
      </c>
      <c r="L45" s="6" t="n">
        <v>3158</v>
      </c>
      <c r="M45" s="6" t="n">
        <v>2580</v>
      </c>
    </row>
    <row r="46" spans="1:13">
      <c r="A46" s="4" t="s">
        <v>527</v>
      </c>
    </row>
    <row r="47" spans="1:13">
      <c r="A47" s="3" t="s">
        <v>492</v>
      </c>
    </row>
    <row r="48" spans="1:13">
      <c r="A48" s="4" t="s">
        <v>526</v>
      </c>
      <c r="K48" s="6" t="n">
        <v>178553</v>
      </c>
      <c r="L48" s="6" t="n">
        <v>157895</v>
      </c>
    </row>
    <row r="49" spans="1:13">
      <c r="A49" s="4" t="s">
        <v>528</v>
      </c>
      <c r="J49" s="7" t="n">
        <v>4000000</v>
      </c>
    </row>
  </sheetData>
  <mergeCells count="2">
    <mergeCell ref="A1:A2"/>
    <mergeCell ref="D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29</v>
      </c>
      <c r="B1" s="2" t="s">
        <v>530</v>
      </c>
      <c r="C1" s="2" t="s">
        <v>480</v>
      </c>
      <c r="D1" s="2" t="s">
        <v>1</v>
      </c>
    </row>
    <row r="2" spans="1:5">
      <c r="B2" s="2" t="s">
        <v>531</v>
      </c>
      <c r="C2" s="2" t="s">
        <v>532</v>
      </c>
      <c r="D2" s="2" t="s">
        <v>29</v>
      </c>
      <c r="E2" s="2" t="s">
        <v>30</v>
      </c>
    </row>
    <row r="3" spans="1:5">
      <c r="A3" s="3" t="s">
        <v>492</v>
      </c>
    </row>
    <row r="4" spans="1:5">
      <c r="A4" s="4" t="s">
        <v>54</v>
      </c>
      <c r="D4" s="7" t="n">
        <v>1259780</v>
      </c>
      <c r="E4" s="7" t="n">
        <v>166354</v>
      </c>
    </row>
    <row r="5" spans="1:5">
      <c r="A5" s="4" t="s">
        <v>533</v>
      </c>
    </row>
    <row r="6" spans="1:5">
      <c r="A6" s="3" t="s">
        <v>492</v>
      </c>
    </row>
    <row r="7" spans="1:5">
      <c r="A7" s="4" t="s">
        <v>498</v>
      </c>
      <c r="D7" s="4" t="s">
        <v>499</v>
      </c>
    </row>
    <row r="8" spans="1:5">
      <c r="A8" s="4" t="s">
        <v>500</v>
      </c>
      <c r="D8" s="4" t="s">
        <v>501</v>
      </c>
    </row>
    <row r="9" spans="1:5">
      <c r="A9" s="4" t="s">
        <v>130</v>
      </c>
      <c r="D9" s="7" t="n">
        <v>437817</v>
      </c>
    </row>
    <row r="10" spans="1:5">
      <c r="A10" s="4" t="s">
        <v>54</v>
      </c>
      <c r="D10" s="7" t="n">
        <v>12104</v>
      </c>
    </row>
    <row r="11" spans="1:5">
      <c r="A11" s="4" t="s">
        <v>534</v>
      </c>
    </row>
    <row r="12" spans="1:5">
      <c r="A12" s="3" t="s">
        <v>492</v>
      </c>
    </row>
    <row r="13" spans="1:5">
      <c r="A13" s="4" t="s">
        <v>500</v>
      </c>
      <c r="C13" s="4" t="s">
        <v>501</v>
      </c>
    </row>
    <row r="14" spans="1:5">
      <c r="A14" s="4" t="s">
        <v>535</v>
      </c>
      <c r="C14" s="7" t="n">
        <v>632000</v>
      </c>
    </row>
    <row r="15" spans="1:5">
      <c r="A15" s="4" t="s">
        <v>536</v>
      </c>
    </row>
    <row r="16" spans="1:5">
      <c r="A16" s="3" t="s">
        <v>492</v>
      </c>
    </row>
    <row r="17" spans="1:5">
      <c r="A17" s="4" t="s">
        <v>500</v>
      </c>
      <c r="D17" s="4" t="s">
        <v>501</v>
      </c>
    </row>
    <row r="18" spans="1:5">
      <c r="A18" s="4" t="s">
        <v>535</v>
      </c>
      <c r="D18" s="7" t="n">
        <v>70000</v>
      </c>
    </row>
    <row r="19" spans="1:5">
      <c r="A19" s="4" t="s">
        <v>537</v>
      </c>
    </row>
    <row r="20" spans="1:5">
      <c r="A20" s="3" t="s">
        <v>492</v>
      </c>
    </row>
    <row r="21" spans="1:5">
      <c r="A21" s="4" t="s">
        <v>500</v>
      </c>
      <c r="B21" s="4" t="s">
        <v>501</v>
      </c>
    </row>
    <row r="22" spans="1:5">
      <c r="A22" s="4" t="s">
        <v>535</v>
      </c>
      <c r="B22" s="7" t="n">
        <v>1430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r="A1" s="1" t="s">
        <v>538</v>
      </c>
      <c r="B1" s="2" t="s">
        <v>539</v>
      </c>
      <c r="C1" s="2" t="s">
        <v>1</v>
      </c>
    </row>
    <row r="2" spans="1:6">
      <c r="B2" s="2" t="s">
        <v>540</v>
      </c>
      <c r="C2" s="2" t="s">
        <v>541</v>
      </c>
      <c r="D2" s="2" t="s">
        <v>484</v>
      </c>
      <c r="E2" s="2" t="s">
        <v>486</v>
      </c>
      <c r="F2" s="2" t="s">
        <v>452</v>
      </c>
    </row>
    <row r="3" spans="1:6">
      <c r="A3" s="3" t="s">
        <v>492</v>
      </c>
    </row>
    <row r="4" spans="1:6">
      <c r="A4" s="4" t="s">
        <v>542</v>
      </c>
      <c r="F4" s="4" t="s">
        <v>543</v>
      </c>
    </row>
    <row r="5" spans="1:6">
      <c r="A5" s="4" t="s">
        <v>544</v>
      </c>
      <c r="B5" s="18" t="n">
        <v>3000</v>
      </c>
    </row>
    <row r="6" spans="1:6">
      <c r="A6" s="4" t="s">
        <v>545</v>
      </c>
      <c r="B6" s="4" t="s">
        <v>546</v>
      </c>
    </row>
    <row r="7" spans="1:6">
      <c r="A7" s="4" t="s">
        <v>547</v>
      </c>
      <c r="C7" s="7" t="n">
        <v>40701</v>
      </c>
      <c r="D7" s="7" t="n">
        <v>49001</v>
      </c>
      <c r="E7" s="7" t="n">
        <v>49324</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48</v>
      </c>
      <c r="B1" s="2" t="s">
        <v>1</v>
      </c>
    </row>
    <row r="2" spans="1:4">
      <c r="B2" s="2" t="s">
        <v>29</v>
      </c>
      <c r="C2" s="2" t="s">
        <v>30</v>
      </c>
      <c r="D2" s="2" t="s">
        <v>87</v>
      </c>
    </row>
    <row r="3" spans="1:4">
      <c r="A3" s="3" t="s">
        <v>492</v>
      </c>
    </row>
    <row r="4" spans="1:4">
      <c r="A4" s="4" t="s">
        <v>54</v>
      </c>
      <c r="B4" s="7" t="n">
        <v>1259780</v>
      </c>
      <c r="C4" s="7" t="n">
        <v>166354</v>
      </c>
    </row>
    <row r="5" spans="1:4">
      <c r="A5" s="4" t="s">
        <v>549</v>
      </c>
    </row>
    <row r="6" spans="1:4">
      <c r="A6" s="3" t="s">
        <v>492</v>
      </c>
    </row>
    <row r="7" spans="1:4">
      <c r="A7" s="4" t="s">
        <v>54</v>
      </c>
      <c r="B7" s="6" t="n">
        <v>1247676</v>
      </c>
      <c r="C7" s="6" t="n">
        <v>166354</v>
      </c>
    </row>
    <row r="8" spans="1:4">
      <c r="A8" s="4" t="s">
        <v>550</v>
      </c>
    </row>
    <row r="9" spans="1:4">
      <c r="A9" s="3" t="s">
        <v>492</v>
      </c>
    </row>
    <row r="10" spans="1:4">
      <c r="A10" s="4" t="s">
        <v>551</v>
      </c>
      <c r="B10" s="6" t="n">
        <v>95</v>
      </c>
    </row>
    <row r="11" spans="1:4">
      <c r="A11" s="4" t="s">
        <v>552</v>
      </c>
      <c r="B11" s="6" t="n">
        <v>120</v>
      </c>
    </row>
    <row r="12" spans="1:4">
      <c r="A12" s="4" t="s">
        <v>553</v>
      </c>
      <c r="B12" s="6" t="n">
        <v>30</v>
      </c>
    </row>
    <row r="13" spans="1:4">
      <c r="A13" s="4" t="s">
        <v>554</v>
      </c>
      <c r="B13" s="6" t="n">
        <v>50</v>
      </c>
    </row>
    <row r="14" spans="1:4">
      <c r="A14" s="4" t="s">
        <v>555</v>
      </c>
      <c r="B14" s="6" t="n">
        <v>433368</v>
      </c>
      <c r="C14" s="6" t="n">
        <v>441499</v>
      </c>
      <c r="D14" s="7" t="n">
        <v>382517</v>
      </c>
    </row>
    <row r="15" spans="1:4">
      <c r="A15" s="4" t="s">
        <v>556</v>
      </c>
    </row>
    <row r="16" spans="1:4">
      <c r="A16" s="3" t="s">
        <v>492</v>
      </c>
    </row>
    <row r="17" spans="1:4">
      <c r="A17" s="4" t="s">
        <v>557</v>
      </c>
      <c r="B17" s="6" t="n">
        <v>5000</v>
      </c>
    </row>
    <row r="18" spans="1:4">
      <c r="A18" s="4" t="s">
        <v>558</v>
      </c>
      <c r="B18" s="7" t="n">
        <v>190000</v>
      </c>
      <c r="C18" s="7" t="n">
        <v>36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s>
  <sheetData>
    <row r="1" spans="1:12">
      <c r="A1" s="1" t="s">
        <v>559</v>
      </c>
      <c r="B1" s="2" t="s">
        <v>560</v>
      </c>
      <c r="C1" s="2" t="s">
        <v>561</v>
      </c>
      <c r="D1" s="2" t="s">
        <v>480</v>
      </c>
      <c r="F1" s="2" t="s">
        <v>562</v>
      </c>
      <c r="G1" s="2" t="s">
        <v>1</v>
      </c>
    </row>
    <row r="2" spans="1:12">
      <c r="B2" s="2" t="s">
        <v>563</v>
      </c>
      <c r="C2" s="2" t="s">
        <v>564</v>
      </c>
      <c r="D2" s="2" t="s">
        <v>565</v>
      </c>
      <c r="E2" s="2" t="s">
        <v>566</v>
      </c>
      <c r="F2" s="2" t="s">
        <v>567</v>
      </c>
      <c r="G2" s="2" t="s">
        <v>29</v>
      </c>
      <c r="H2" s="2" t="s">
        <v>87</v>
      </c>
      <c r="I2" s="2" t="s">
        <v>30</v>
      </c>
      <c r="J2" s="2" t="s">
        <v>568</v>
      </c>
      <c r="K2" s="2" t="s">
        <v>452</v>
      </c>
      <c r="L2" s="2" t="s">
        <v>569</v>
      </c>
    </row>
    <row r="3" spans="1:12">
      <c r="A3" s="3" t="s">
        <v>492</v>
      </c>
    </row>
    <row r="4" spans="1:12">
      <c r="A4" s="4" t="s">
        <v>570</v>
      </c>
      <c r="G4" s="4" t="s">
        <v>425</v>
      </c>
      <c r="I4" s="4" t="s">
        <v>571</v>
      </c>
    </row>
    <row r="5" spans="1:12">
      <c r="A5" s="4" t="s">
        <v>572</v>
      </c>
      <c r="G5" s="6" t="n">
        <v>3437500</v>
      </c>
    </row>
    <row r="6" spans="1:12">
      <c r="A6" s="4" t="s">
        <v>573</v>
      </c>
      <c r="B6" s="7" t="n">
        <v>13000000</v>
      </c>
      <c r="D6" s="7" t="n">
        <v>6000000</v>
      </c>
      <c r="K6" s="7" t="n">
        <v>14000000</v>
      </c>
      <c r="L6" s="7" t="n">
        <v>30000000</v>
      </c>
    </row>
    <row r="7" spans="1:12">
      <c r="A7" s="4" t="s">
        <v>574</v>
      </c>
      <c r="H7" s="4" t="s">
        <v>575</v>
      </c>
    </row>
    <row r="8" spans="1:12">
      <c r="A8" s="4" t="s">
        <v>576</v>
      </c>
      <c r="B8" s="7" t="n">
        <v>1000000</v>
      </c>
      <c r="C8" s="7" t="n">
        <v>1000000</v>
      </c>
      <c r="D8" s="7" t="n">
        <v>5000000</v>
      </c>
      <c r="E8" s="7" t="n">
        <v>1000000</v>
      </c>
      <c r="F8" s="7" t="n">
        <v>6000000</v>
      </c>
    </row>
    <row r="9" spans="1:12">
      <c r="A9" s="4" t="s">
        <v>577</v>
      </c>
      <c r="C9" s="7" t="n">
        <v>1000000</v>
      </c>
    </row>
    <row r="10" spans="1:12">
      <c r="A10" s="4" t="s">
        <v>578</v>
      </c>
      <c r="J10" s="7" t="n">
        <v>9000000</v>
      </c>
    </row>
    <row r="11" spans="1:12">
      <c r="A11" s="4" t="s">
        <v>579</v>
      </c>
      <c r="H11" s="7" t="n">
        <v>65000</v>
      </c>
    </row>
    <row r="12" spans="1:12">
      <c r="A12" s="4" t="s">
        <v>137</v>
      </c>
      <c r="H12" s="7" t="n">
        <v>439326</v>
      </c>
    </row>
    <row r="13" spans="1:12">
      <c r="A13" s="4" t="s">
        <v>580</v>
      </c>
    </row>
    <row r="14" spans="1:12">
      <c r="A14" s="3" t="s">
        <v>492</v>
      </c>
    </row>
    <row r="15" spans="1:12">
      <c r="A15" s="4" t="s">
        <v>581</v>
      </c>
      <c r="H15" s="4" t="s">
        <v>582</v>
      </c>
    </row>
    <row r="16" spans="1:12">
      <c r="A16" s="4" t="s">
        <v>583</v>
      </c>
    </row>
    <row r="17" spans="1:12">
      <c r="A17" s="3" t="s">
        <v>492</v>
      </c>
    </row>
    <row r="18" spans="1:12">
      <c r="A18" s="4" t="s">
        <v>581</v>
      </c>
      <c r="H18" s="4" t="s">
        <v>512</v>
      </c>
    </row>
  </sheetData>
  <mergeCells count="3">
    <mergeCell ref="A1:A2"/>
    <mergeCell ref="D1:E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14"/>
  </cols>
  <sheetData>
    <row r="1" spans="1:5">
      <c r="A1" s="1" t="s">
        <v>584</v>
      </c>
      <c r="B1" s="2" t="s">
        <v>1</v>
      </c>
    </row>
    <row r="2" spans="1:5">
      <c r="B2" s="2" t="s">
        <v>541</v>
      </c>
      <c r="C2" s="2" t="s">
        <v>484</v>
      </c>
      <c r="D2" s="2" t="s">
        <v>486</v>
      </c>
      <c r="E2" s="2" t="s">
        <v>585</v>
      </c>
    </row>
    <row r="3" spans="1:5">
      <c r="A3" s="3" t="s">
        <v>365</v>
      </c>
    </row>
    <row r="4" spans="1:5">
      <c r="A4" s="4" t="s">
        <v>100</v>
      </c>
      <c r="B4" s="7" t="n">
        <v>96643651</v>
      </c>
      <c r="C4" s="7" t="n">
        <v>15695282</v>
      </c>
      <c r="D4" s="7" t="n">
        <v>0</v>
      </c>
    </row>
    <row r="5" spans="1:5">
      <c r="A5" s="4" t="s">
        <v>586</v>
      </c>
    </row>
    <row r="6" spans="1:5">
      <c r="A6" s="3" t="s">
        <v>365</v>
      </c>
    </row>
    <row r="7" spans="1:5">
      <c r="A7" s="4" t="s">
        <v>587</v>
      </c>
      <c r="B7" s="6" t="n">
        <v>78000000</v>
      </c>
    </row>
    <row r="8" spans="1:5">
      <c r="A8" s="4" t="s">
        <v>588</v>
      </c>
    </row>
    <row r="9" spans="1:5">
      <c r="A9" s="3" t="s">
        <v>365</v>
      </c>
    </row>
    <row r="10" spans="1:5">
      <c r="A10" s="4" t="s">
        <v>589</v>
      </c>
      <c r="D10" s="6" t="n">
        <v>2</v>
      </c>
    </row>
    <row r="11" spans="1:5">
      <c r="A11" s="4" t="s">
        <v>590</v>
      </c>
    </row>
    <row r="12" spans="1:5">
      <c r="A12" s="3" t="s">
        <v>365</v>
      </c>
    </row>
    <row r="13" spans="1:5">
      <c r="A13" s="4" t="s">
        <v>100</v>
      </c>
      <c r="B13" s="7" t="n">
        <v>43878294</v>
      </c>
    </row>
    <row r="14" spans="1:5">
      <c r="A14" s="4" t="s">
        <v>591</v>
      </c>
    </row>
    <row r="15" spans="1:5">
      <c r="A15" s="3" t="s">
        <v>365</v>
      </c>
    </row>
    <row r="16" spans="1:5">
      <c r="A16" s="4" t="s">
        <v>592</v>
      </c>
      <c r="B16" s="6" t="n">
        <v>2</v>
      </c>
    </row>
    <row r="17" spans="1:5">
      <c r="A17" s="4" t="s">
        <v>589</v>
      </c>
      <c r="C17" s="6" t="n">
        <v>2</v>
      </c>
    </row>
    <row r="18" spans="1:5">
      <c r="A18" s="4" t="s">
        <v>593</v>
      </c>
    </row>
    <row r="19" spans="1:5">
      <c r="A19" s="3" t="s">
        <v>365</v>
      </c>
    </row>
    <row r="20" spans="1:5">
      <c r="A20" s="4" t="s">
        <v>589</v>
      </c>
      <c r="C20" s="6" t="n">
        <v>3</v>
      </c>
    </row>
    <row r="21" spans="1:5">
      <c r="A21" s="4" t="s">
        <v>594</v>
      </c>
      <c r="E21" s="6" t="n">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9</v>
      </c>
      <c r="C2" s="2" t="s">
        <v>30</v>
      </c>
      <c r="D2" s="2" t="s">
        <v>87</v>
      </c>
    </row>
    <row r="3" spans="1:4">
      <c r="A3" s="4" t="s">
        <v>130</v>
      </c>
      <c r="B3" s="7" t="n">
        <v>437817</v>
      </c>
      <c r="C3" s="7" t="n">
        <v>708153</v>
      </c>
      <c r="D3" s="7" t="n">
        <v>750533</v>
      </c>
    </row>
    <row r="4" spans="1:4">
      <c r="A4" s="4" t="s">
        <v>131</v>
      </c>
      <c r="B4" s="6" t="n">
        <v>1203487</v>
      </c>
      <c r="C4" s="6" t="n">
        <v>1282699</v>
      </c>
      <c r="D4" s="6" t="n">
        <v>797143</v>
      </c>
    </row>
    <row r="5" spans="1:4">
      <c r="A5" s="4" t="s">
        <v>132</v>
      </c>
      <c r="B5" s="6" t="n">
        <v>71057</v>
      </c>
      <c r="C5" s="6" t="n">
        <v>123840</v>
      </c>
      <c r="D5" s="6" t="n">
        <v>109248</v>
      </c>
    </row>
    <row r="6" spans="1:4">
      <c r="A6" s="4" t="s">
        <v>133</v>
      </c>
      <c r="B6" s="6" t="n">
        <v>3276739</v>
      </c>
      <c r="C6" s="6" t="n">
        <v>5775899</v>
      </c>
      <c r="D6" s="6" t="n">
        <v>7670556</v>
      </c>
    </row>
    <row r="7" spans="1:4">
      <c r="A7" s="4" t="s">
        <v>134</v>
      </c>
      <c r="B7" s="6" t="n">
        <v>775050</v>
      </c>
      <c r="C7" s="6" t="n">
        <v>0</v>
      </c>
      <c r="D7" s="6" t="n">
        <v>0</v>
      </c>
    </row>
    <row r="8" spans="1:4">
      <c r="A8" s="4" t="s">
        <v>135</v>
      </c>
      <c r="B8" s="6" t="n">
        <v>87079</v>
      </c>
      <c r="C8" s="6" t="n">
        <v>745000</v>
      </c>
      <c r="D8" s="6" t="n">
        <v>0</v>
      </c>
    </row>
    <row r="9" spans="1:4">
      <c r="A9" s="4" t="s">
        <v>136</v>
      </c>
      <c r="B9" s="6" t="n">
        <v>0</v>
      </c>
      <c r="C9" s="6" t="n">
        <v>0</v>
      </c>
      <c r="D9" s="6" t="n">
        <v>444421</v>
      </c>
    </row>
    <row r="10" spans="1:4">
      <c r="A10" s="4" t="s">
        <v>137</v>
      </c>
      <c r="B10" s="7" t="n">
        <v>0</v>
      </c>
      <c r="C10" s="7" t="n">
        <v>0</v>
      </c>
      <c r="D10" s="7" t="n">
        <v>5043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5</v>
      </c>
      <c r="B1" s="2" t="s">
        <v>1</v>
      </c>
    </row>
    <row r="2" spans="1:4">
      <c r="B2" s="2" t="s">
        <v>29</v>
      </c>
      <c r="C2" s="2" t="s">
        <v>30</v>
      </c>
      <c r="D2" s="2" t="s">
        <v>87</v>
      </c>
    </row>
    <row r="3" spans="1:4">
      <c r="A3" s="3" t="s">
        <v>365</v>
      </c>
    </row>
    <row r="4" spans="1:4">
      <c r="A4" s="4" t="s">
        <v>596</v>
      </c>
      <c r="B4" s="7" t="n">
        <v>369032973</v>
      </c>
    </row>
    <row r="5" spans="1:4">
      <c r="A5" s="4" t="s">
        <v>597</v>
      </c>
      <c r="B5" s="6" t="n">
        <v>-16913785</v>
      </c>
      <c r="C5" s="7" t="n">
        <v>-18357377</v>
      </c>
      <c r="D5" s="7" t="n">
        <v>-16986584</v>
      </c>
    </row>
    <row r="6" spans="1:4">
      <c r="A6" s="4" t="s">
        <v>100</v>
      </c>
      <c r="B6" s="6" t="n">
        <v>-96643651</v>
      </c>
      <c r="C6" s="6" t="n">
        <v>-15695282</v>
      </c>
      <c r="D6" s="6" t="n">
        <v>0</v>
      </c>
    </row>
    <row r="7" spans="1:4">
      <c r="A7" s="4" t="s">
        <v>598</v>
      </c>
      <c r="B7" s="6" t="n">
        <v>73928185</v>
      </c>
      <c r="C7" s="6" t="n">
        <v>369032973</v>
      </c>
    </row>
    <row r="8" spans="1:4">
      <c r="A8" s="4" t="s">
        <v>599</v>
      </c>
    </row>
    <row r="9" spans="1:4">
      <c r="A9" s="3" t="s">
        <v>365</v>
      </c>
    </row>
    <row r="10" spans="1:4">
      <c r="A10" s="4" t="s">
        <v>596</v>
      </c>
      <c r="B10" s="6" t="n">
        <v>457244533</v>
      </c>
      <c r="C10" s="6" t="n">
        <v>376193456</v>
      </c>
    </row>
    <row r="11" spans="1:4">
      <c r="A11" s="4" t="s">
        <v>600</v>
      </c>
      <c r="C11" s="6" t="n">
        <v>81051077</v>
      </c>
    </row>
    <row r="12" spans="1:4">
      <c r="A12" s="4" t="s">
        <v>601</v>
      </c>
      <c r="B12" s="6" t="n">
        <v>-165075995</v>
      </c>
    </row>
    <row r="13" spans="1:4">
      <c r="A13" s="4" t="s">
        <v>602</v>
      </c>
      <c r="B13" s="6" t="n">
        <v>-147153000</v>
      </c>
    </row>
    <row r="14" spans="1:4">
      <c r="A14" s="4" t="s">
        <v>100</v>
      </c>
      <c r="B14" s="6" t="n">
        <v>-71087353</v>
      </c>
    </row>
    <row r="15" spans="1:4">
      <c r="A15" s="4" t="s">
        <v>598</v>
      </c>
      <c r="B15" s="6" t="n">
        <v>73928185</v>
      </c>
      <c r="C15" s="6" t="n">
        <v>457244533</v>
      </c>
      <c r="D15" s="6" t="n">
        <v>376193456</v>
      </c>
    </row>
    <row r="16" spans="1:4">
      <c r="A16" s="4" t="s">
        <v>603</v>
      </c>
    </row>
    <row r="17" spans="1:4">
      <c r="A17" s="3" t="s">
        <v>365</v>
      </c>
    </row>
    <row r="18" spans="1:4">
      <c r="A18" s="4" t="s">
        <v>596</v>
      </c>
      <c r="B18" s="6" t="n">
        <v>-88211560</v>
      </c>
      <c r="C18" s="6" t="n">
        <v>-70057540</v>
      </c>
    </row>
    <row r="19" spans="1:4">
      <c r="A19" s="4" t="s">
        <v>597</v>
      </c>
      <c r="B19" s="6" t="n">
        <v>-16687357</v>
      </c>
      <c r="C19" s="6" t="n">
        <v>-18154020</v>
      </c>
    </row>
    <row r="20" spans="1:4">
      <c r="A20" s="4" t="s">
        <v>601</v>
      </c>
      <c r="B20" s="6" t="n">
        <v>21991963</v>
      </c>
    </row>
    <row r="21" spans="1:4">
      <c r="A21" s="4" t="s">
        <v>602</v>
      </c>
      <c r="B21" s="6" t="n">
        <v>64287231</v>
      </c>
    </row>
    <row r="22" spans="1:4">
      <c r="A22" s="4" t="s">
        <v>100</v>
      </c>
      <c r="B22" s="6" t="n">
        <v>18619723</v>
      </c>
    </row>
    <row r="23" spans="1:4">
      <c r="A23" s="4" t="s">
        <v>598</v>
      </c>
      <c r="B23" s="6" t="n">
        <v>0</v>
      </c>
      <c r="C23" s="6" t="n">
        <v>-88211560</v>
      </c>
      <c r="D23" s="6" t="n">
        <v>-70057540</v>
      </c>
    </row>
    <row r="24" spans="1:4">
      <c r="A24" s="4" t="s">
        <v>604</v>
      </c>
    </row>
    <row r="25" spans="1:4">
      <c r="A25" s="3" t="s">
        <v>365</v>
      </c>
    </row>
    <row r="26" spans="1:4">
      <c r="A26" s="4" t="s">
        <v>596</v>
      </c>
      <c r="B26" s="6" t="n">
        <v>369032973</v>
      </c>
      <c r="C26" s="6" t="n">
        <v>306135916</v>
      </c>
    </row>
    <row r="27" spans="1:4">
      <c r="A27" s="4" t="s">
        <v>600</v>
      </c>
      <c r="C27" s="6" t="n">
        <v>81051077</v>
      </c>
    </row>
    <row r="28" spans="1:4">
      <c r="A28" s="4" t="s">
        <v>597</v>
      </c>
      <c r="B28" s="6" t="n">
        <v>-16687357</v>
      </c>
      <c r="C28" s="6" t="n">
        <v>-18154020</v>
      </c>
    </row>
    <row r="29" spans="1:4">
      <c r="A29" s="4" t="s">
        <v>601</v>
      </c>
      <c r="B29" s="6" t="n">
        <v>-143084032</v>
      </c>
    </row>
    <row r="30" spans="1:4">
      <c r="A30" s="4" t="s">
        <v>602</v>
      </c>
      <c r="B30" s="6" t="n">
        <v>-82865769</v>
      </c>
    </row>
    <row r="31" spans="1:4">
      <c r="A31" s="4" t="s">
        <v>100</v>
      </c>
      <c r="B31" s="6" t="n">
        <v>-52467630</v>
      </c>
    </row>
    <row r="32" spans="1:4">
      <c r="A32" s="4" t="s">
        <v>598</v>
      </c>
      <c r="B32" s="7" t="n">
        <v>73928185</v>
      </c>
      <c r="C32" s="7" t="n">
        <v>369032973</v>
      </c>
      <c r="D32" s="7" t="n">
        <v>3061359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s="1" t="s">
        <v>605</v>
      </c>
      <c r="B1" s="2" t="s">
        <v>480</v>
      </c>
      <c r="C1" s="2" t="s">
        <v>1</v>
      </c>
    </row>
    <row r="2" spans="1:7">
      <c r="B2" s="2" t="s">
        <v>475</v>
      </c>
      <c r="C2" s="2" t="s">
        <v>541</v>
      </c>
      <c r="D2" s="2" t="s">
        <v>484</v>
      </c>
      <c r="E2" s="2" t="s">
        <v>486</v>
      </c>
      <c r="F2" s="2" t="s">
        <v>606</v>
      </c>
      <c r="G2" s="2" t="s">
        <v>607</v>
      </c>
    </row>
    <row r="3" spans="1:7">
      <c r="A3" s="3" t="s">
        <v>365</v>
      </c>
    </row>
    <row r="4" spans="1:7">
      <c r="A4" s="4" t="s">
        <v>608</v>
      </c>
      <c r="C4" s="6" t="n">
        <v>7</v>
      </c>
    </row>
    <row r="5" spans="1:7">
      <c r="A5" s="4" t="s">
        <v>165</v>
      </c>
      <c r="C5" s="7" t="n">
        <v>116788543</v>
      </c>
      <c r="D5" s="7" t="n">
        <v>0</v>
      </c>
      <c r="E5" s="7" t="n">
        <v>0</v>
      </c>
    </row>
    <row r="6" spans="1:7">
      <c r="A6" s="4" t="s">
        <v>56</v>
      </c>
      <c r="C6" s="6" t="n">
        <v>47587119</v>
      </c>
      <c r="D6" s="6" t="n">
        <v>0</v>
      </c>
    </row>
    <row r="7" spans="1:7">
      <c r="A7" s="4" t="s">
        <v>100</v>
      </c>
      <c r="C7" s="6" t="n">
        <v>96643651</v>
      </c>
      <c r="D7" s="6" t="n">
        <v>15695282</v>
      </c>
      <c r="E7" s="6" t="n">
        <v>0</v>
      </c>
    </row>
    <row r="8" spans="1:7">
      <c r="A8" s="4" t="s">
        <v>609</v>
      </c>
      <c r="C8" s="7" t="n">
        <v>-26660515</v>
      </c>
      <c r="D8" s="7" t="n">
        <v>402805</v>
      </c>
      <c r="E8" s="7" t="n">
        <v>0</v>
      </c>
    </row>
    <row r="9" spans="1:7">
      <c r="A9" s="4" t="s">
        <v>533</v>
      </c>
    </row>
    <row r="10" spans="1:7">
      <c r="A10" s="3" t="s">
        <v>365</v>
      </c>
    </row>
    <row r="11" spans="1:7">
      <c r="A11" s="4" t="s">
        <v>500</v>
      </c>
      <c r="C11" s="4" t="s">
        <v>501</v>
      </c>
    </row>
    <row r="12" spans="1:7">
      <c r="A12" s="4" t="s">
        <v>476</v>
      </c>
    </row>
    <row r="13" spans="1:7">
      <c r="A13" s="3" t="s">
        <v>365</v>
      </c>
    </row>
    <row r="14" spans="1:7">
      <c r="A14" s="4" t="s">
        <v>610</v>
      </c>
      <c r="G14" s="6" t="n">
        <v>4</v>
      </c>
    </row>
    <row r="15" spans="1:7">
      <c r="A15" s="4" t="s">
        <v>477</v>
      </c>
      <c r="B15" s="7" t="n">
        <v>63200000</v>
      </c>
    </row>
    <row r="16" spans="1:7">
      <c r="A16" s="4" t="s">
        <v>165</v>
      </c>
      <c r="C16" s="7" t="n">
        <v>47639830</v>
      </c>
    </row>
    <row r="17" spans="1:7">
      <c r="A17" s="4" t="s">
        <v>609</v>
      </c>
      <c r="C17" s="6" t="n">
        <v>19772</v>
      </c>
    </row>
    <row r="18" spans="1:7">
      <c r="A18" s="4" t="s">
        <v>611</v>
      </c>
    </row>
    <row r="19" spans="1:7">
      <c r="A19" s="3" t="s">
        <v>365</v>
      </c>
    </row>
    <row r="20" spans="1:7">
      <c r="A20" s="4" t="s">
        <v>500</v>
      </c>
      <c r="B20" s="4" t="s">
        <v>501</v>
      </c>
    </row>
    <row r="21" spans="1:7">
      <c r="A21" s="4" t="s">
        <v>612</v>
      </c>
    </row>
    <row r="22" spans="1:7">
      <c r="A22" s="3" t="s">
        <v>365</v>
      </c>
    </row>
    <row r="23" spans="1:7">
      <c r="A23" s="4" t="s">
        <v>609</v>
      </c>
      <c r="C23" s="7" t="n">
        <v>26513082</v>
      </c>
    </row>
    <row r="24" spans="1:7">
      <c r="A24" s="4" t="s">
        <v>613</v>
      </c>
    </row>
    <row r="25" spans="1:7">
      <c r="A25" s="3" t="s">
        <v>365</v>
      </c>
    </row>
    <row r="26" spans="1:7">
      <c r="A26" s="4" t="s">
        <v>500</v>
      </c>
      <c r="C26" s="4" t="s">
        <v>501</v>
      </c>
    </row>
    <row r="27" spans="1:7">
      <c r="A27" s="4" t="s">
        <v>614</v>
      </c>
    </row>
    <row r="28" spans="1:7">
      <c r="A28" s="3" t="s">
        <v>365</v>
      </c>
    </row>
    <row r="29" spans="1:7">
      <c r="A29" s="4" t="s">
        <v>165</v>
      </c>
      <c r="C29" s="7" t="n">
        <v>69125569</v>
      </c>
    </row>
    <row r="30" spans="1:7">
      <c r="A30" s="4" t="s">
        <v>615</v>
      </c>
    </row>
    <row r="31" spans="1:7">
      <c r="A31" s="3" t="s">
        <v>365</v>
      </c>
    </row>
    <row r="32" spans="1:7">
      <c r="A32" s="4" t="s">
        <v>616</v>
      </c>
      <c r="F32" s="6" t="n">
        <v>6</v>
      </c>
    </row>
    <row r="33" spans="1:7">
      <c r="A33" s="4" t="s">
        <v>100</v>
      </c>
      <c r="C33" s="6" t="n">
        <v>52467630</v>
      </c>
    </row>
    <row r="34" spans="1:7">
      <c r="A34" s="4" t="s">
        <v>448</v>
      </c>
    </row>
    <row r="35" spans="1:7">
      <c r="A35" s="3" t="s">
        <v>365</v>
      </c>
    </row>
    <row r="36" spans="1:7">
      <c r="A36" s="4" t="s">
        <v>165</v>
      </c>
      <c r="C36" s="6" t="n">
        <v>23144</v>
      </c>
    </row>
    <row r="37" spans="1:7">
      <c r="A37" s="4" t="s">
        <v>100</v>
      </c>
      <c r="C37" s="6" t="n">
        <v>297727</v>
      </c>
    </row>
    <row r="38" spans="1:7">
      <c r="A38" s="4" t="s">
        <v>609</v>
      </c>
      <c r="C38" s="7" t="n">
        <v>12766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9</v>
      </c>
      <c r="C2" s="2" t="s">
        <v>30</v>
      </c>
      <c r="D2" s="2" t="s">
        <v>87</v>
      </c>
    </row>
    <row r="3" spans="1:4">
      <c r="A3" s="3" t="s">
        <v>217</v>
      </c>
    </row>
    <row r="4" spans="1:4">
      <c r="A4" s="4" t="s">
        <v>618</v>
      </c>
      <c r="B4" s="7" t="n">
        <v>2956250</v>
      </c>
      <c r="C4" s="7" t="n">
        <v>11309375</v>
      </c>
    </row>
    <row r="5" spans="1:4">
      <c r="A5" s="4" t="s">
        <v>112</v>
      </c>
      <c r="B5" s="6" t="n">
        <v>173002</v>
      </c>
      <c r="C5" s="6" t="n">
        <v>471079</v>
      </c>
      <c r="D5" s="7" t="n">
        <v>1652339</v>
      </c>
    </row>
    <row r="6" spans="1:4">
      <c r="A6" s="4" t="s">
        <v>121</v>
      </c>
      <c r="B6" s="6" t="n">
        <v>0</v>
      </c>
      <c r="C6" s="6" t="n">
        <v>16139</v>
      </c>
      <c r="D6" s="6" t="n">
        <v>77165</v>
      </c>
    </row>
    <row r="7" spans="1:4">
      <c r="A7" s="4" t="s">
        <v>619</v>
      </c>
      <c r="C7" s="6" t="n">
        <v>-221679</v>
      </c>
    </row>
    <row r="8" spans="1:4">
      <c r="A8" s="4" t="s">
        <v>179</v>
      </c>
      <c r="B8" s="6" t="n">
        <v>-2936196</v>
      </c>
      <c r="C8" s="6" t="n">
        <v>0</v>
      </c>
      <c r="D8" s="6" t="n">
        <v>0</v>
      </c>
    </row>
    <row r="9" spans="1:4">
      <c r="A9" s="4" t="s">
        <v>620</v>
      </c>
      <c r="B9" s="6" t="n">
        <v>-193056</v>
      </c>
      <c r="C9" s="6" t="n">
        <v>-8618664</v>
      </c>
    </row>
    <row r="10" spans="1:4">
      <c r="A10" s="4" t="s">
        <v>621</v>
      </c>
      <c r="B10" s="7" t="n">
        <v>0</v>
      </c>
      <c r="C10" s="7" t="n">
        <v>2956250</v>
      </c>
      <c r="D10" s="7" t="n">
        <v>113093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22</v>
      </c>
      <c r="B1" s="2" t="s">
        <v>1</v>
      </c>
    </row>
    <row r="2" spans="1:2">
      <c r="B2" s="2" t="s">
        <v>484</v>
      </c>
    </row>
    <row r="3" spans="1:2">
      <c r="A3" s="3" t="s">
        <v>623</v>
      </c>
    </row>
    <row r="4" spans="1:2">
      <c r="A4" s="4" t="s">
        <v>624</v>
      </c>
      <c r="B4" s="7" t="n">
        <v>49864764</v>
      </c>
    </row>
    <row r="5" spans="1:2">
      <c r="A5" s="4" t="s">
        <v>625</v>
      </c>
      <c r="B5" s="6" t="n">
        <v>1966947</v>
      </c>
    </row>
    <row r="6" spans="1:2">
      <c r="A6" s="4" t="s">
        <v>626</v>
      </c>
      <c r="B6" s="7" t="n">
        <v>2623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7</v>
      </c>
      <c r="B1" s="2" t="s">
        <v>484</v>
      </c>
    </row>
    <row r="2" spans="1:2">
      <c r="A2" s="3" t="s">
        <v>628</v>
      </c>
    </row>
    <row r="3" spans="1:2">
      <c r="A3" s="4" t="s">
        <v>41</v>
      </c>
      <c r="B3" s="7" t="n">
        <v>22011255</v>
      </c>
    </row>
    <row r="4" spans="1:2">
      <c r="A4" s="4" t="s">
        <v>629</v>
      </c>
      <c r="B4" s="6" t="n">
        <v>375837950</v>
      </c>
    </row>
    <row r="5" spans="1:2">
      <c r="A5" s="4" t="s">
        <v>630</v>
      </c>
      <c r="B5" s="6" t="n">
        <v>397849205</v>
      </c>
    </row>
    <row r="6" spans="1:2">
      <c r="A6" s="4" t="s">
        <v>58</v>
      </c>
      <c r="B6" s="6" t="n">
        <v>140886944</v>
      </c>
    </row>
    <row r="7" spans="1:2">
      <c r="A7" s="4" t="s">
        <v>61</v>
      </c>
      <c r="B7" s="7" t="n">
        <v>2823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1</v>
      </c>
      <c r="B1" s="2" t="s">
        <v>1</v>
      </c>
    </row>
    <row r="2" spans="1:4">
      <c r="B2" s="2" t="s">
        <v>29</v>
      </c>
      <c r="C2" s="2" t="s">
        <v>30</v>
      </c>
      <c r="D2" s="2" t="s">
        <v>87</v>
      </c>
    </row>
    <row r="3" spans="1:4">
      <c r="A3" s="3" t="s">
        <v>632</v>
      </c>
    </row>
    <row r="4" spans="1:4">
      <c r="A4" s="4" t="s">
        <v>122</v>
      </c>
      <c r="B4" s="7" t="n">
        <v>13779</v>
      </c>
      <c r="C4" s="7" t="n">
        <v>0</v>
      </c>
      <c r="D4" s="7" t="n">
        <v>0</v>
      </c>
    </row>
    <row r="5" spans="1:4">
      <c r="A5" s="4" t="s">
        <v>114</v>
      </c>
      <c r="B5" s="7" t="n">
        <v>206835</v>
      </c>
      <c r="C5" s="7" t="n">
        <v>8840343</v>
      </c>
      <c r="D5" s="7" t="n">
        <v>8620372</v>
      </c>
    </row>
    <row r="6" spans="1:4">
      <c r="A6" s="4" t="s">
        <v>633</v>
      </c>
    </row>
    <row r="7" spans="1:4">
      <c r="A7" s="3" t="s">
        <v>632</v>
      </c>
    </row>
    <row r="8" spans="1:4">
      <c r="A8" s="4" t="s">
        <v>634</v>
      </c>
      <c r="C8" s="6" t="n">
        <v>3437500</v>
      </c>
    </row>
    <row r="9" spans="1:4">
      <c r="A9" s="4" t="s">
        <v>570</v>
      </c>
      <c r="B9" s="4" t="s">
        <v>425</v>
      </c>
      <c r="C9" s="4" t="s">
        <v>571</v>
      </c>
    </row>
    <row r="10" spans="1:4">
      <c r="A10" s="4" t="s">
        <v>572</v>
      </c>
      <c r="B10" s="6" t="n">
        <v>3437500</v>
      </c>
    </row>
    <row r="11" spans="1:4">
      <c r="A11" s="4" t="s">
        <v>635</v>
      </c>
      <c r="B11" s="19" t="n">
        <v>0.85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36</v>
      </c>
      <c r="B1" s="2" t="s">
        <v>29</v>
      </c>
      <c r="C1" s="2" t="s">
        <v>30</v>
      </c>
    </row>
    <row r="2" spans="1:3">
      <c r="A2" s="3" t="s">
        <v>637</v>
      </c>
    </row>
    <row r="3" spans="1:3">
      <c r="A3" s="4" t="s">
        <v>139</v>
      </c>
      <c r="B3" s="7" t="n">
        <v>146551435</v>
      </c>
      <c r="C3" s="7" t="n">
        <v>230778738</v>
      </c>
    </row>
    <row r="4" spans="1:3">
      <c r="A4" s="4" t="s">
        <v>638</v>
      </c>
      <c r="B4" s="6" t="n">
        <v>1877534</v>
      </c>
      <c r="C4" s="6" t="n">
        <v>4360951</v>
      </c>
    </row>
    <row r="5" spans="1:3">
      <c r="A5" s="4" t="s">
        <v>639</v>
      </c>
      <c r="B5" s="6" t="n">
        <v>144673901</v>
      </c>
      <c r="C5" s="6" t="n">
        <v>226417787</v>
      </c>
    </row>
    <row r="6" spans="1:3">
      <c r="A6" s="4" t="s">
        <v>640</v>
      </c>
    </row>
    <row r="7" spans="1:3">
      <c r="A7" s="3" t="s">
        <v>637</v>
      </c>
    </row>
    <row r="8" spans="1:3">
      <c r="A8" s="4" t="s">
        <v>139</v>
      </c>
      <c r="B8" s="6" t="n">
        <v>25912500</v>
      </c>
      <c r="C8" s="6" t="n">
        <v>43375000</v>
      </c>
    </row>
    <row r="9" spans="1:3">
      <c r="A9" s="4" t="s">
        <v>641</v>
      </c>
    </row>
    <row r="10" spans="1:3">
      <c r="A10" s="3" t="s">
        <v>637</v>
      </c>
    </row>
    <row r="11" spans="1:3">
      <c r="A11" s="4" t="s">
        <v>139</v>
      </c>
      <c r="B11" s="6" t="n">
        <v>13885750</v>
      </c>
      <c r="C11" s="6" t="n">
        <v>14606500</v>
      </c>
    </row>
    <row r="12" spans="1:3">
      <c r="A12" s="4" t="s">
        <v>642</v>
      </c>
    </row>
    <row r="13" spans="1:3">
      <c r="A13" s="3" t="s">
        <v>637</v>
      </c>
    </row>
    <row r="14" spans="1:3">
      <c r="A14" s="4" t="s">
        <v>139</v>
      </c>
      <c r="B14" s="6" t="n">
        <v>7825000</v>
      </c>
      <c r="C14" s="6" t="n">
        <v>8350000</v>
      </c>
    </row>
    <row r="15" spans="1:3">
      <c r="A15" s="4" t="s">
        <v>643</v>
      </c>
    </row>
    <row r="16" spans="1:3">
      <c r="A16" s="3" t="s">
        <v>637</v>
      </c>
    </row>
    <row r="17" spans="1:3">
      <c r="A17" s="4" t="s">
        <v>139</v>
      </c>
      <c r="B17" s="6" t="n">
        <v>0</v>
      </c>
      <c r="C17" s="6" t="n">
        <v>46713600</v>
      </c>
    </row>
    <row r="18" spans="1:3">
      <c r="A18" s="4" t="s">
        <v>644</v>
      </c>
    </row>
    <row r="19" spans="1:3">
      <c r="A19" s="3" t="s">
        <v>637</v>
      </c>
    </row>
    <row r="20" spans="1:3">
      <c r="A20" s="4" t="s">
        <v>139</v>
      </c>
      <c r="B20" s="6" t="n">
        <v>0</v>
      </c>
      <c r="C20" s="6" t="n">
        <v>14460000</v>
      </c>
    </row>
    <row r="21" spans="1:3">
      <c r="A21" s="4" t="s">
        <v>645</v>
      </c>
    </row>
    <row r="22" spans="1:3">
      <c r="A22" s="3" t="s">
        <v>637</v>
      </c>
    </row>
    <row r="23" spans="1:3">
      <c r="A23" s="4" t="s">
        <v>139</v>
      </c>
      <c r="B23" s="6" t="n">
        <v>73928185</v>
      </c>
      <c r="C23" s="6" t="n">
        <v>78273638</v>
      </c>
    </row>
    <row r="24" spans="1:3">
      <c r="A24" s="4" t="s">
        <v>646</v>
      </c>
    </row>
    <row r="25" spans="1:3">
      <c r="A25" s="3" t="s">
        <v>637</v>
      </c>
    </row>
    <row r="26" spans="1:3">
      <c r="A26" s="4" t="s">
        <v>139</v>
      </c>
      <c r="B26" s="7" t="n">
        <v>25000000</v>
      </c>
      <c r="C26" s="7" t="n">
        <v>2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9</v>
      </c>
      <c r="C1" s="2" t="s">
        <v>30</v>
      </c>
    </row>
    <row r="2" spans="1:3">
      <c r="A2" s="3" t="s">
        <v>220</v>
      </c>
    </row>
    <row r="3" spans="1:3">
      <c r="A3" s="4" t="s">
        <v>56</v>
      </c>
      <c r="B3" s="7" t="n">
        <v>47587119</v>
      </c>
      <c r="C3" s="7" t="n">
        <v>0</v>
      </c>
    </row>
    <row r="4" spans="1:3">
      <c r="A4" s="4" t="s">
        <v>57</v>
      </c>
      <c r="B4" s="6" t="n">
        <v>97086782</v>
      </c>
      <c r="C4" s="6" t="n">
        <v>19991791</v>
      </c>
    </row>
    <row r="5" spans="1:3">
      <c r="A5" s="4" t="s">
        <v>60</v>
      </c>
      <c r="B5" s="6" t="n">
        <v>0</v>
      </c>
      <c r="C5" s="6" t="n">
        <v>206425996</v>
      </c>
    </row>
    <row r="6" spans="1:3">
      <c r="A6" s="4" t="s">
        <v>139</v>
      </c>
      <c r="B6" s="7" t="n">
        <v>144673901</v>
      </c>
      <c r="C6" s="7" t="n">
        <v>2264177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48</v>
      </c>
      <c r="B1" s="2" t="s">
        <v>29</v>
      </c>
      <c r="C1" s="2" t="s">
        <v>30</v>
      </c>
    </row>
    <row r="2" spans="1:3">
      <c r="A2" s="3" t="s">
        <v>220</v>
      </c>
    </row>
    <row r="3" spans="1:3">
      <c r="A3" s="6" t="n">
        <v>2016</v>
      </c>
      <c r="B3" s="7" t="n">
        <v>121551435</v>
      </c>
    </row>
    <row r="4" spans="1:3">
      <c r="A4" s="6" t="n">
        <v>2017</v>
      </c>
      <c r="B4" s="6" t="n">
        <v>0</v>
      </c>
    </row>
    <row r="5" spans="1:3">
      <c r="A5" s="6" t="n">
        <v>2018</v>
      </c>
      <c r="B5" s="6" t="n">
        <v>0</v>
      </c>
    </row>
    <row r="6" spans="1:3">
      <c r="A6" s="6" t="n">
        <v>2019</v>
      </c>
      <c r="B6" s="6" t="n">
        <v>0</v>
      </c>
    </row>
    <row r="7" spans="1:3">
      <c r="A7" s="6" t="n">
        <v>2020</v>
      </c>
      <c r="B7" s="6" t="n">
        <v>0</v>
      </c>
    </row>
    <row r="8" spans="1:3">
      <c r="A8" s="4" t="s">
        <v>649</v>
      </c>
      <c r="B8" s="6" t="n">
        <v>25000000</v>
      </c>
    </row>
    <row r="9" spans="1:3">
      <c r="A9" s="4" t="s">
        <v>139</v>
      </c>
      <c r="B9" s="7" t="n">
        <v>146551435</v>
      </c>
      <c r="C9" s="7" t="n">
        <v>2307787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X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1"/>
    <col customWidth="1" max="18" min="18" width="21"/>
    <col customWidth="1" max="19" min="19" width="14"/>
    <col customWidth="1" max="20" min="20" width="14"/>
    <col customWidth="1" max="21" min="21" width="21"/>
    <col customWidth="1" max="22" min="22" width="14"/>
    <col customWidth="1" max="23" min="23" width="21"/>
    <col customWidth="1" max="24" min="24" width="21"/>
  </cols>
  <sheetData>
    <row r="1" spans="1:24">
      <c r="A1" s="1" t="s">
        <v>650</v>
      </c>
      <c r="B1" s="2" t="s">
        <v>651</v>
      </c>
      <c r="C1" s="2" t="s">
        <v>652</v>
      </c>
      <c r="D1" s="2" t="s">
        <v>653</v>
      </c>
      <c r="E1" s="2" t="s">
        <v>654</v>
      </c>
      <c r="F1" s="2" t="s">
        <v>655</v>
      </c>
      <c r="G1" s="2" t="s">
        <v>656</v>
      </c>
      <c r="H1" s="2" t="s">
        <v>657</v>
      </c>
      <c r="I1" s="2" t="s">
        <v>475</v>
      </c>
      <c r="J1" s="2" t="s">
        <v>658</v>
      </c>
      <c r="K1" s="2" t="s">
        <v>659</v>
      </c>
      <c r="L1" s="2" t="s">
        <v>653</v>
      </c>
      <c r="M1" s="2" t="s">
        <v>541</v>
      </c>
      <c r="N1" s="2" t="s">
        <v>484</v>
      </c>
      <c r="O1" s="2" t="s">
        <v>486</v>
      </c>
      <c r="P1" s="2" t="s">
        <v>660</v>
      </c>
      <c r="Q1" s="2" t="s">
        <v>661</v>
      </c>
      <c r="R1" s="2" t="s">
        <v>662</v>
      </c>
      <c r="S1" s="2" t="s">
        <v>663</v>
      </c>
      <c r="T1" s="2" t="s">
        <v>664</v>
      </c>
      <c r="U1" s="2" t="s">
        <v>665</v>
      </c>
      <c r="V1" s="2" t="s">
        <v>666</v>
      </c>
      <c r="W1" s="2" t="s">
        <v>667</v>
      </c>
      <c r="X1" s="2" t="s">
        <v>668</v>
      </c>
    </row>
    <row r="2" spans="1:24">
      <c r="A2" s="3" t="s">
        <v>637</v>
      </c>
    </row>
    <row r="3" spans="1:24">
      <c r="A3" s="4" t="s">
        <v>669</v>
      </c>
      <c r="M3" s="4" t="s">
        <v>575</v>
      </c>
    </row>
    <row r="4" spans="1:24">
      <c r="A4" s="4" t="s">
        <v>670</v>
      </c>
      <c r="M4" s="7" t="n">
        <v>144673901</v>
      </c>
      <c r="N4" s="7" t="n">
        <v>226417787</v>
      </c>
    </row>
    <row r="5" spans="1:24">
      <c r="A5" s="4" t="s">
        <v>671</v>
      </c>
      <c r="K5" s="7" t="n">
        <v>2070000</v>
      </c>
    </row>
    <row r="6" spans="1:24">
      <c r="A6" s="4" t="s">
        <v>672</v>
      </c>
      <c r="M6" s="4" t="s">
        <v>14</v>
      </c>
    </row>
    <row r="7" spans="1:24">
      <c r="A7" s="4" t="s">
        <v>113</v>
      </c>
      <c r="M7" s="7" t="n">
        <v>5921524</v>
      </c>
      <c r="N7" s="7" t="n">
        <v>0</v>
      </c>
      <c r="O7" s="7" t="n">
        <v>0</v>
      </c>
    </row>
    <row r="8" spans="1:24">
      <c r="A8" s="4" t="s">
        <v>673</v>
      </c>
    </row>
    <row r="9" spans="1:24">
      <c r="A9" s="3" t="s">
        <v>637</v>
      </c>
    </row>
    <row r="10" spans="1:24">
      <c r="A10" s="4" t="s">
        <v>674</v>
      </c>
      <c r="U10" s="7" t="n">
        <v>3000000</v>
      </c>
    </row>
    <row r="11" spans="1:24">
      <c r="A11" s="4" t="s">
        <v>670</v>
      </c>
      <c r="R11" s="7" t="n">
        <v>38237500</v>
      </c>
    </row>
    <row r="12" spans="1:24">
      <c r="A12" s="4" t="s">
        <v>113</v>
      </c>
      <c r="D12" s="7" t="n">
        <v>21350000</v>
      </c>
      <c r="M12" s="7" t="n">
        <v>5921524</v>
      </c>
    </row>
    <row r="13" spans="1:24">
      <c r="A13" s="4" t="s">
        <v>675</v>
      </c>
    </row>
    <row r="14" spans="1:24">
      <c r="A14" s="3" t="s">
        <v>637</v>
      </c>
    </row>
    <row r="15" spans="1:24">
      <c r="A15" s="4" t="s">
        <v>676</v>
      </c>
      <c r="U15" s="6" t="n">
        <v>4</v>
      </c>
    </row>
    <row r="16" spans="1:24">
      <c r="A16" s="4" t="s">
        <v>581</v>
      </c>
      <c r="M16" s="4" t="s">
        <v>677</v>
      </c>
    </row>
    <row r="17" spans="1:24">
      <c r="A17" s="4" t="s">
        <v>678</v>
      </c>
    </row>
    <row r="18" spans="1:24">
      <c r="A18" s="3" t="s">
        <v>637</v>
      </c>
    </row>
    <row r="19" spans="1:24">
      <c r="A19" s="4" t="s">
        <v>670</v>
      </c>
      <c r="C19" s="7" t="n">
        <v>8317750</v>
      </c>
    </row>
    <row r="20" spans="1:24">
      <c r="A20" s="4" t="s">
        <v>679</v>
      </c>
      <c r="C20" s="6" t="n">
        <v>4885750</v>
      </c>
    </row>
    <row r="21" spans="1:24">
      <c r="A21" s="4" t="s">
        <v>680</v>
      </c>
      <c r="C21" s="7" t="n">
        <v>3432000</v>
      </c>
    </row>
    <row r="22" spans="1:24">
      <c r="A22" s="4" t="s">
        <v>681</v>
      </c>
    </row>
    <row r="23" spans="1:24">
      <c r="A23" s="3" t="s">
        <v>637</v>
      </c>
    </row>
    <row r="24" spans="1:24">
      <c r="A24" s="4" t="s">
        <v>676</v>
      </c>
      <c r="V24" s="6" t="n">
        <v>1</v>
      </c>
    </row>
    <row r="25" spans="1:24">
      <c r="A25" s="4" t="s">
        <v>682</v>
      </c>
    </row>
    <row r="26" spans="1:24">
      <c r="A26" s="3" t="s">
        <v>637</v>
      </c>
    </row>
    <row r="27" spans="1:24">
      <c r="A27" s="4" t="s">
        <v>676</v>
      </c>
      <c r="V27" s="6" t="n">
        <v>5</v>
      </c>
    </row>
    <row r="28" spans="1:24">
      <c r="A28" s="4" t="s">
        <v>683</v>
      </c>
    </row>
    <row r="29" spans="1:24">
      <c r="A29" s="3" t="s">
        <v>637</v>
      </c>
    </row>
    <row r="30" spans="1:24">
      <c r="A30" s="4" t="s">
        <v>670</v>
      </c>
      <c r="B30" s="7" t="n">
        <v>4384750</v>
      </c>
    </row>
    <row r="31" spans="1:24">
      <c r="A31" s="4" t="s">
        <v>684</v>
      </c>
      <c r="T31" s="4" t="s">
        <v>685</v>
      </c>
    </row>
    <row r="32" spans="1:24">
      <c r="A32" s="4" t="s">
        <v>679</v>
      </c>
      <c r="B32" s="6" t="n">
        <v>2192375</v>
      </c>
    </row>
    <row r="33" spans="1:24">
      <c r="A33" s="4" t="s">
        <v>680</v>
      </c>
      <c r="B33" s="7" t="n">
        <v>2192375</v>
      </c>
    </row>
    <row r="34" spans="1:24">
      <c r="A34" s="4" t="s">
        <v>686</v>
      </c>
    </row>
    <row r="35" spans="1:24">
      <c r="A35" s="3" t="s">
        <v>637</v>
      </c>
    </row>
    <row r="36" spans="1:24">
      <c r="A36" s="4" t="s">
        <v>687</v>
      </c>
      <c r="X36" s="7" t="n">
        <v>47000000</v>
      </c>
    </row>
    <row r="37" spans="1:24">
      <c r="A37" s="4" t="s">
        <v>679</v>
      </c>
      <c r="I37" s="7" t="n">
        <v>43236400</v>
      </c>
    </row>
    <row r="38" spans="1:24">
      <c r="A38" s="4" t="s">
        <v>688</v>
      </c>
    </row>
    <row r="39" spans="1:24">
      <c r="A39" s="3" t="s">
        <v>637</v>
      </c>
    </row>
    <row r="40" spans="1:24">
      <c r="A40" s="4" t="s">
        <v>679</v>
      </c>
      <c r="I40" s="7" t="n">
        <v>13200000</v>
      </c>
    </row>
    <row r="41" spans="1:24">
      <c r="A41" s="4" t="s">
        <v>689</v>
      </c>
    </row>
    <row r="42" spans="1:24">
      <c r="A42" s="3" t="s">
        <v>637</v>
      </c>
    </row>
    <row r="43" spans="1:24">
      <c r="A43" s="4" t="s">
        <v>687</v>
      </c>
      <c r="W43" s="7" t="n">
        <v>160000000</v>
      </c>
    </row>
    <row r="44" spans="1:24">
      <c r="A44" s="4" t="s">
        <v>670</v>
      </c>
      <c r="P44" s="7" t="n">
        <v>73928185</v>
      </c>
    </row>
    <row r="45" spans="1:24">
      <c r="A45" s="4" t="s">
        <v>587</v>
      </c>
      <c r="M45" s="7" t="n">
        <v>78000000</v>
      </c>
    </row>
    <row r="46" spans="1:24">
      <c r="A46" s="4" t="s">
        <v>690</v>
      </c>
      <c r="L46" s="7" t="n">
        <v>250000</v>
      </c>
    </row>
    <row r="47" spans="1:24">
      <c r="A47" s="4" t="s">
        <v>691</v>
      </c>
      <c r="H47" s="7" t="n">
        <v>81750000</v>
      </c>
    </row>
    <row r="48" spans="1:24">
      <c r="A48" s="4" t="s">
        <v>113</v>
      </c>
      <c r="D48" s="7" t="n">
        <v>680000</v>
      </c>
    </row>
    <row r="49" spans="1:24">
      <c r="A49" s="4" t="s">
        <v>692</v>
      </c>
      <c r="P49" s="6" t="n">
        <v>3850000</v>
      </c>
    </row>
    <row r="50" spans="1:24">
      <c r="A50" s="4" t="s">
        <v>693</v>
      </c>
      <c r="P50" s="7" t="n">
        <v>2000</v>
      </c>
    </row>
    <row r="51" spans="1:24">
      <c r="A51" s="4" t="s">
        <v>694</v>
      </c>
    </row>
    <row r="52" spans="1:24">
      <c r="A52" s="3" t="s">
        <v>637</v>
      </c>
    </row>
    <row r="53" spans="1:24">
      <c r="A53" s="4" t="s">
        <v>676</v>
      </c>
      <c r="S53" s="6" t="n">
        <v>1</v>
      </c>
    </row>
    <row r="54" spans="1:24">
      <c r="A54" s="4" t="s">
        <v>695</v>
      </c>
    </row>
    <row r="55" spans="1:24">
      <c r="A55" s="3" t="s">
        <v>637</v>
      </c>
    </row>
    <row r="56" spans="1:24">
      <c r="A56" s="4" t="s">
        <v>676</v>
      </c>
      <c r="S56" s="6" t="n">
        <v>2</v>
      </c>
    </row>
    <row r="57" spans="1:24">
      <c r="A57" s="4" t="s">
        <v>696</v>
      </c>
    </row>
    <row r="58" spans="1:24">
      <c r="A58" s="3" t="s">
        <v>637</v>
      </c>
    </row>
    <row r="59" spans="1:24">
      <c r="A59" s="4" t="s">
        <v>697</v>
      </c>
      <c r="F59" s="4" t="s">
        <v>698</v>
      </c>
      <c r="L59" s="4" t="s">
        <v>698</v>
      </c>
    </row>
    <row r="60" spans="1:24">
      <c r="A60" s="4" t="s">
        <v>699</v>
      </c>
    </row>
    <row r="61" spans="1:24">
      <c r="A61" s="3" t="s">
        <v>637</v>
      </c>
    </row>
    <row r="62" spans="1:24">
      <c r="A62" s="4" t="s">
        <v>697</v>
      </c>
      <c r="F62" s="4" t="s">
        <v>700</v>
      </c>
      <c r="L62" s="4" t="s">
        <v>701</v>
      </c>
    </row>
    <row r="63" spans="1:24">
      <c r="A63" s="4" t="s">
        <v>702</v>
      </c>
    </row>
    <row r="64" spans="1:24">
      <c r="A64" s="3" t="s">
        <v>637</v>
      </c>
    </row>
    <row r="65" spans="1:24">
      <c r="A65" s="4" t="s">
        <v>703</v>
      </c>
      <c r="W65" s="4" t="s">
        <v>704</v>
      </c>
    </row>
    <row r="66" spans="1:24">
      <c r="A66" s="4" t="s">
        <v>705</v>
      </c>
    </row>
    <row r="67" spans="1:24">
      <c r="A67" s="3" t="s">
        <v>637</v>
      </c>
    </row>
    <row r="68" spans="1:24">
      <c r="A68" s="4" t="s">
        <v>706</v>
      </c>
      <c r="J68" s="6" t="n">
        <v>1000000</v>
      </c>
    </row>
    <row r="69" spans="1:24">
      <c r="A69" s="4" t="s">
        <v>687</v>
      </c>
      <c r="J69" s="7" t="n">
        <v>25</v>
      </c>
    </row>
    <row r="70" spans="1:24">
      <c r="A70" s="4" t="s">
        <v>707</v>
      </c>
      <c r="M70" s="4" t="s">
        <v>708</v>
      </c>
    </row>
    <row r="71" spans="1:24">
      <c r="A71" s="4" t="s">
        <v>709</v>
      </c>
      <c r="M71" s="4" t="s">
        <v>710</v>
      </c>
    </row>
    <row r="72" spans="1:24">
      <c r="A72" s="4" t="s">
        <v>691</v>
      </c>
      <c r="J72" s="6" t="n">
        <v>23856583</v>
      </c>
    </row>
    <row r="73" spans="1:24">
      <c r="A73" s="4" t="s">
        <v>671</v>
      </c>
      <c r="J73" s="6" t="n">
        <v>812500</v>
      </c>
    </row>
    <row r="74" spans="1:24">
      <c r="A74" s="4" t="s">
        <v>711</v>
      </c>
      <c r="J74" s="7" t="n">
        <v>330917</v>
      </c>
    </row>
    <row r="75" spans="1:24">
      <c r="A75" s="4" t="s">
        <v>672</v>
      </c>
      <c r="M75" s="4" t="s">
        <v>712</v>
      </c>
    </row>
    <row r="76" spans="1:24">
      <c r="A76" s="4" t="s">
        <v>713</v>
      </c>
      <c r="M76" s="4" t="s">
        <v>714</v>
      </c>
    </row>
    <row r="77" spans="1:24">
      <c r="A77" s="4" t="s">
        <v>715</v>
      </c>
      <c r="M77" s="4" t="s">
        <v>716</v>
      </c>
    </row>
    <row r="78" spans="1:24">
      <c r="A78" s="4" t="s">
        <v>717</v>
      </c>
      <c r="M78" s="7" t="n">
        <v>100000000</v>
      </c>
    </row>
    <row r="79" spans="1:24">
      <c r="A79" s="4" t="s">
        <v>718</v>
      </c>
      <c r="Q79" s="7" t="n">
        <v>523438</v>
      </c>
    </row>
    <row r="80" spans="1:24">
      <c r="A80" s="4" t="s">
        <v>719</v>
      </c>
    </row>
    <row r="81" spans="1:24">
      <c r="A81" s="3" t="s">
        <v>637</v>
      </c>
    </row>
    <row r="82" spans="1:24">
      <c r="A82" s="4" t="s">
        <v>720</v>
      </c>
      <c r="M82" s="4" t="s">
        <v>721</v>
      </c>
    </row>
    <row r="83" spans="1:24">
      <c r="A83" s="4" t="s">
        <v>722</v>
      </c>
    </row>
    <row r="84" spans="1:24">
      <c r="A84" s="3" t="s">
        <v>637</v>
      </c>
    </row>
    <row r="85" spans="1:24">
      <c r="A85" s="4" t="s">
        <v>723</v>
      </c>
      <c r="E85" s="6" t="n">
        <v>184721</v>
      </c>
    </row>
    <row r="86" spans="1:24">
      <c r="A86" s="4" t="s">
        <v>724</v>
      </c>
      <c r="E86" s="4" t="s">
        <v>725</v>
      </c>
    </row>
    <row r="87" spans="1:24">
      <c r="A87" s="4" t="s">
        <v>726</v>
      </c>
    </row>
    <row r="88" spans="1:24">
      <c r="A88" s="3" t="s">
        <v>637</v>
      </c>
    </row>
    <row r="89" spans="1:24">
      <c r="A89" s="4" t="s">
        <v>723</v>
      </c>
      <c r="C89" s="6" t="n">
        <v>20000</v>
      </c>
      <c r="G89" s="6" t="n">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4"/>
    <col customWidth="1" max="2" min="2" width="14"/>
    <col customWidth="1" max="3" min="3" width="15"/>
    <col customWidth="1" max="4" min="4" width="27"/>
    <col customWidth="1" max="5" min="5" width="37"/>
    <col customWidth="1" max="6" min="6" width="20"/>
  </cols>
  <sheetData>
    <row r="1" spans="1:6">
      <c r="A1" s="1" t="s">
        <v>138</v>
      </c>
      <c r="B1" s="2" t="s">
        <v>139</v>
      </c>
      <c r="C1" s="2" t="s">
        <v>140</v>
      </c>
      <c r="D1" s="2" t="s">
        <v>141</v>
      </c>
      <c r="E1" s="2" t="s">
        <v>142</v>
      </c>
      <c r="F1" s="2" t="s">
        <v>143</v>
      </c>
    </row>
    <row r="2" spans="1:6">
      <c r="A2" s="4" t="s">
        <v>144</v>
      </c>
      <c r="B2" s="7" t="n">
        <v>215520512</v>
      </c>
      <c r="C2" s="7" t="n">
        <v>289</v>
      </c>
      <c r="D2" s="7" t="n">
        <v>460104967</v>
      </c>
      <c r="E2" s="7" t="n">
        <v>-627104</v>
      </c>
      <c r="F2" s="7" t="n">
        <v>-243957640</v>
      </c>
    </row>
    <row r="3" spans="1:6">
      <c r="A3" s="4" t="s">
        <v>145</v>
      </c>
      <c r="C3" s="6" t="n">
        <v>289510</v>
      </c>
    </row>
    <row r="4" spans="1:6">
      <c r="A4" s="4" t="s">
        <v>146</v>
      </c>
      <c r="B4" s="6" t="n">
        <v>31860751</v>
      </c>
      <c r="C4" s="7" t="n">
        <v>164</v>
      </c>
      <c r="D4" s="6" t="n">
        <v>31860587</v>
      </c>
    </row>
    <row r="5" spans="1:6">
      <c r="A5" s="4" t="s">
        <v>147</v>
      </c>
      <c r="C5" s="6" t="n">
        <v>163633</v>
      </c>
    </row>
    <row r="6" spans="1:6">
      <c r="A6" s="4" t="s">
        <v>148</v>
      </c>
      <c r="C6" s="7" t="n">
        <v>12</v>
      </c>
      <c r="D6" s="6" t="n">
        <v>-12</v>
      </c>
    </row>
    <row r="7" spans="1:6">
      <c r="A7" s="4" t="s">
        <v>149</v>
      </c>
      <c r="C7" s="6" t="n">
        <v>11843</v>
      </c>
    </row>
    <row r="8" spans="1:6">
      <c r="A8" s="4" t="s">
        <v>150</v>
      </c>
      <c r="B8" s="6" t="n">
        <v>1855253</v>
      </c>
      <c r="D8" s="6" t="n">
        <v>1855253</v>
      </c>
    </row>
    <row r="9" spans="1:6">
      <c r="A9" s="4" t="s">
        <v>117</v>
      </c>
      <c r="B9" s="6" t="n">
        <v>-16953032</v>
      </c>
      <c r="F9" s="6" t="n">
        <v>-16953032</v>
      </c>
    </row>
    <row r="10" spans="1:6">
      <c r="A10" s="4" t="s">
        <v>151</v>
      </c>
      <c r="B10" s="6" t="n">
        <v>367293</v>
      </c>
      <c r="E10" s="6" t="n">
        <v>367293</v>
      </c>
    </row>
    <row r="11" spans="1:6">
      <c r="A11" s="4" t="s">
        <v>152</v>
      </c>
      <c r="B11" s="6" t="n">
        <v>232650777</v>
      </c>
      <c r="C11" s="7" t="n">
        <v>465</v>
      </c>
      <c r="D11" s="6" t="n">
        <v>493820795</v>
      </c>
      <c r="E11" s="6" t="n">
        <v>-259811</v>
      </c>
      <c r="F11" s="6" t="n">
        <v>-260910672</v>
      </c>
    </row>
    <row r="12" spans="1:6">
      <c r="A12" s="4" t="s">
        <v>153</v>
      </c>
      <c r="C12" s="6" t="n">
        <v>464986</v>
      </c>
    </row>
    <row r="13" spans="1:6">
      <c r="A13" s="4" t="s">
        <v>146</v>
      </c>
      <c r="B13" s="6" t="n">
        <v>39741152</v>
      </c>
      <c r="C13" s="7" t="n">
        <v>182</v>
      </c>
      <c r="D13" s="6" t="n">
        <v>39740970</v>
      </c>
    </row>
    <row r="14" spans="1:6">
      <c r="A14" s="4" t="s">
        <v>147</v>
      </c>
      <c r="C14" s="6" t="n">
        <v>182124</v>
      </c>
    </row>
    <row r="15" spans="1:6">
      <c r="A15" s="4" t="s">
        <v>154</v>
      </c>
      <c r="B15" s="6" t="n">
        <v>-170461</v>
      </c>
      <c r="C15" s="7" t="n">
        <v>-1</v>
      </c>
      <c r="D15" s="6" t="n">
        <v>-170460</v>
      </c>
    </row>
    <row r="16" spans="1:6">
      <c r="A16" s="4" t="s">
        <v>155</v>
      </c>
      <c r="C16" s="6" t="n">
        <v>-790</v>
      </c>
    </row>
    <row r="17" spans="1:6">
      <c r="A17" s="4" t="s">
        <v>148</v>
      </c>
      <c r="C17" s="7" t="n">
        <v>7</v>
      </c>
      <c r="D17" s="6" t="n">
        <v>-7</v>
      </c>
    </row>
    <row r="18" spans="1:6">
      <c r="A18" s="4" t="s">
        <v>149</v>
      </c>
      <c r="C18" s="6" t="n">
        <v>6632</v>
      </c>
    </row>
    <row r="19" spans="1:6">
      <c r="A19" s="4" t="s">
        <v>156</v>
      </c>
      <c r="C19" s="7" t="n">
        <v>0</v>
      </c>
      <c r="D19" s="6" t="n">
        <v>0</v>
      </c>
    </row>
    <row r="20" spans="1:6">
      <c r="A20" s="4" t="s">
        <v>157</v>
      </c>
      <c r="C20" s="6" t="n">
        <v>-79</v>
      </c>
    </row>
    <row r="21" spans="1:6">
      <c r="A21" s="4" t="s">
        <v>150</v>
      </c>
      <c r="B21" s="6" t="n">
        <v>1866431</v>
      </c>
      <c r="D21" s="6" t="n">
        <v>1866431</v>
      </c>
    </row>
    <row r="22" spans="1:6">
      <c r="A22" s="4" t="s">
        <v>117</v>
      </c>
      <c r="B22" s="6" t="n">
        <v>-51796181</v>
      </c>
      <c r="F22" s="6" t="n">
        <v>-51796181</v>
      </c>
    </row>
    <row r="23" spans="1:6">
      <c r="A23" s="4" t="s">
        <v>151</v>
      </c>
      <c r="B23" s="6" t="n">
        <v>108825</v>
      </c>
      <c r="E23" s="6" t="n">
        <v>108825</v>
      </c>
    </row>
    <row r="24" spans="1:6">
      <c r="A24" s="4" t="s">
        <v>158</v>
      </c>
      <c r="B24" s="6" t="n">
        <v>222400543</v>
      </c>
      <c r="C24" s="7" t="n">
        <v>653</v>
      </c>
      <c r="D24" s="6" t="n">
        <v>535257729</v>
      </c>
      <c r="E24" s="6" t="n">
        <v>-150986</v>
      </c>
      <c r="F24" s="6" t="n">
        <v>-312706853</v>
      </c>
    </row>
    <row r="25" spans="1:6">
      <c r="A25" s="4" t="s">
        <v>159</v>
      </c>
      <c r="C25" s="6" t="n">
        <v>652873</v>
      </c>
    </row>
    <row r="26" spans="1:6">
      <c r="A26" s="4" t="s">
        <v>146</v>
      </c>
      <c r="B26" s="6" t="n">
        <v>755</v>
      </c>
      <c r="C26" s="7" t="n">
        <v>10</v>
      </c>
      <c r="D26" s="6" t="n">
        <v>745</v>
      </c>
    </row>
    <row r="27" spans="1:6">
      <c r="A27" s="4" t="s">
        <v>147</v>
      </c>
      <c r="C27" s="6" t="n">
        <v>9651</v>
      </c>
    </row>
    <row r="28" spans="1:6">
      <c r="A28" s="4" t="s">
        <v>148</v>
      </c>
      <c r="C28" s="7" t="n">
        <v>3</v>
      </c>
      <c r="D28" s="6" t="n">
        <v>-3</v>
      </c>
    </row>
    <row r="29" spans="1:6">
      <c r="A29" s="4" t="s">
        <v>149</v>
      </c>
      <c r="C29" s="6" t="n">
        <v>2632</v>
      </c>
    </row>
    <row r="30" spans="1:6">
      <c r="A30" s="4" t="s">
        <v>156</v>
      </c>
      <c r="C30" s="7" t="n">
        <v>-1</v>
      </c>
      <c r="D30" s="6" t="n">
        <v>1</v>
      </c>
    </row>
    <row r="31" spans="1:6">
      <c r="A31" s="4" t="s">
        <v>157</v>
      </c>
      <c r="C31" s="6" t="n">
        <v>-698</v>
      </c>
    </row>
    <row r="32" spans="1:6">
      <c r="A32" s="4" t="s">
        <v>150</v>
      </c>
      <c r="B32" s="6" t="n">
        <v>966915</v>
      </c>
      <c r="D32" s="6" t="n">
        <v>966915</v>
      </c>
    </row>
    <row r="33" spans="1:6">
      <c r="A33" s="4" t="s">
        <v>117</v>
      </c>
      <c r="B33" s="6" t="n">
        <v>-268707322</v>
      </c>
      <c r="F33" s="6" t="n">
        <v>-268707322</v>
      </c>
    </row>
    <row r="34" spans="1:6">
      <c r="A34" s="4" t="s">
        <v>151</v>
      </c>
      <c r="B34" s="6" t="n">
        <v>150986</v>
      </c>
      <c r="E34" s="6" t="n">
        <v>150986</v>
      </c>
    </row>
    <row r="35" spans="1:6">
      <c r="A35" s="4" t="s">
        <v>160</v>
      </c>
      <c r="B35" s="7" t="n">
        <v>-45188123</v>
      </c>
      <c r="C35" s="7" t="n">
        <v>665</v>
      </c>
      <c r="D35" s="7" t="n">
        <v>536225387</v>
      </c>
      <c r="E35" s="7" t="n">
        <v>0</v>
      </c>
      <c r="F35" s="7" t="n">
        <v>-581414175</v>
      </c>
    </row>
    <row r="36" spans="1:6">
      <c r="A36" s="4" t="s">
        <v>161</v>
      </c>
      <c r="C36" s="6" t="n">
        <v>6644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727</v>
      </c>
      <c r="B1" s="2" t="s">
        <v>1</v>
      </c>
    </row>
    <row r="2" spans="1:2">
      <c r="B2" s="2" t="s">
        <v>541</v>
      </c>
    </row>
    <row r="3" spans="1:2">
      <c r="A3" s="3" t="s">
        <v>637</v>
      </c>
    </row>
    <row r="4" spans="1:2">
      <c r="A4" s="4" t="s">
        <v>728</v>
      </c>
      <c r="B4" s="4" t="s">
        <v>729</v>
      </c>
    </row>
    <row r="5" spans="1:2">
      <c r="A5" s="4" t="s">
        <v>717</v>
      </c>
      <c r="B5" s="7" t="n">
        <v>100000000</v>
      </c>
    </row>
    <row r="6" spans="1:2">
      <c r="A6" s="4" t="s">
        <v>730</v>
      </c>
    </row>
    <row r="7" spans="1:2">
      <c r="A7" s="3" t="s">
        <v>637</v>
      </c>
    </row>
    <row r="8" spans="1:2">
      <c r="A8" s="4" t="s">
        <v>720</v>
      </c>
      <c r="B8" s="4" t="s">
        <v>7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31</v>
      </c>
      <c r="B1" s="2" t="s">
        <v>1</v>
      </c>
    </row>
    <row r="2" spans="1:4">
      <c r="B2" s="2" t="s">
        <v>29</v>
      </c>
      <c r="C2" s="2" t="s">
        <v>30</v>
      </c>
      <c r="D2" s="2" t="s">
        <v>87</v>
      </c>
    </row>
    <row r="3" spans="1:4">
      <c r="A3" s="3" t="s">
        <v>220</v>
      </c>
    </row>
    <row r="4" spans="1:4">
      <c r="A4" s="4" t="s">
        <v>109</v>
      </c>
      <c r="B4" s="7" t="n">
        <v>8039677</v>
      </c>
      <c r="C4" s="7" t="n">
        <v>7451854</v>
      </c>
      <c r="D4" s="7" t="n">
        <v>6129911</v>
      </c>
    </row>
    <row r="5" spans="1:4">
      <c r="A5" s="4" t="s">
        <v>732</v>
      </c>
      <c r="B5" s="7" t="n">
        <v>1704937</v>
      </c>
      <c r="C5" s="7" t="n">
        <v>1618836</v>
      </c>
      <c r="D5" s="7" t="n">
        <v>786263</v>
      </c>
    </row>
    <row r="6" spans="1:4">
      <c r="A6" s="4" t="s">
        <v>733</v>
      </c>
      <c r="B6" s="4" t="s">
        <v>734</v>
      </c>
      <c r="C6" s="4" t="s">
        <v>735</v>
      </c>
      <c r="D6" s="4" t="s">
        <v>7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737</v>
      </c>
      <c r="B1" s="2" t="s">
        <v>1</v>
      </c>
    </row>
    <row r="2" spans="1:3">
      <c r="B2" s="2" t="s">
        <v>29</v>
      </c>
      <c r="C2" s="2" t="s">
        <v>30</v>
      </c>
    </row>
    <row r="3" spans="1:3">
      <c r="A3" s="3" t="s">
        <v>738</v>
      </c>
    </row>
    <row r="4" spans="1:3">
      <c r="A4" s="4" t="s">
        <v>739</v>
      </c>
      <c r="B4" s="4" t="s">
        <v>575</v>
      </c>
    </row>
    <row r="5" spans="1:3">
      <c r="A5" s="4" t="s">
        <v>740</v>
      </c>
    </row>
    <row r="6" spans="1:3">
      <c r="A6" s="3" t="s">
        <v>738</v>
      </c>
    </row>
    <row r="7" spans="1:3">
      <c r="A7" s="4" t="s">
        <v>741</v>
      </c>
      <c r="B7" s="7" t="n">
        <v>10840781</v>
      </c>
      <c r="C7" s="7" t="n">
        <v>56208157</v>
      </c>
    </row>
    <row r="8" spans="1:3">
      <c r="A8" s="4" t="s">
        <v>742</v>
      </c>
    </row>
    <row r="9" spans="1:3">
      <c r="A9" s="3" t="s">
        <v>738</v>
      </c>
    </row>
    <row r="10" spans="1:3">
      <c r="A10" s="4" t="s">
        <v>743</v>
      </c>
      <c r="B10" s="4" t="s">
        <v>744</v>
      </c>
    </row>
    <row r="11" spans="1:3">
      <c r="A11" s="4" t="s">
        <v>745</v>
      </c>
      <c r="B11" s="4" t="s">
        <v>746</v>
      </c>
    </row>
    <row r="12" spans="1:3">
      <c r="A12" s="4" t="s">
        <v>741</v>
      </c>
      <c r="B12" s="7" t="n">
        <v>0</v>
      </c>
      <c r="C12" s="6" t="n">
        <v>25500000</v>
      </c>
    </row>
    <row r="13" spans="1:3">
      <c r="A13" s="4" t="s">
        <v>747</v>
      </c>
      <c r="B13" s="4" t="s">
        <v>748</v>
      </c>
    </row>
    <row r="14" spans="1:3">
      <c r="A14" s="4" t="s">
        <v>739</v>
      </c>
      <c r="B14" s="4" t="s">
        <v>749</v>
      </c>
    </row>
    <row r="15" spans="1:3">
      <c r="A15" s="4" t="s">
        <v>750</v>
      </c>
      <c r="B15" s="7" t="n">
        <v>2550000</v>
      </c>
    </row>
    <row r="16" spans="1:3">
      <c r="A16" s="4" t="s">
        <v>751</v>
      </c>
    </row>
    <row r="17" spans="1:3">
      <c r="A17" s="3" t="s">
        <v>738</v>
      </c>
    </row>
    <row r="18" spans="1:3">
      <c r="A18" s="4" t="s">
        <v>743</v>
      </c>
      <c r="B18" s="4" t="s">
        <v>752</v>
      </c>
    </row>
    <row r="19" spans="1:3">
      <c r="A19" s="4" t="s">
        <v>745</v>
      </c>
      <c r="B19" s="4" t="s">
        <v>753</v>
      </c>
    </row>
    <row r="20" spans="1:3">
      <c r="A20" s="4" t="s">
        <v>741</v>
      </c>
      <c r="B20" s="7" t="n">
        <v>0</v>
      </c>
      <c r="C20" s="6" t="n">
        <v>4560000</v>
      </c>
    </row>
    <row r="21" spans="1:3">
      <c r="A21" s="4" t="s">
        <v>747</v>
      </c>
      <c r="B21" s="4" t="s">
        <v>754</v>
      </c>
    </row>
    <row r="22" spans="1:3">
      <c r="A22" s="4" t="s">
        <v>739</v>
      </c>
      <c r="B22" s="4" t="s">
        <v>749</v>
      </c>
    </row>
    <row r="23" spans="1:3">
      <c r="A23" s="4" t="s">
        <v>750</v>
      </c>
      <c r="B23" s="7" t="n">
        <v>120000</v>
      </c>
    </row>
    <row r="24" spans="1:3">
      <c r="A24" s="4" t="s">
        <v>755</v>
      </c>
    </row>
    <row r="25" spans="1:3">
      <c r="A25" s="3" t="s">
        <v>738</v>
      </c>
    </row>
    <row r="26" spans="1:3">
      <c r="A26" s="4" t="s">
        <v>743</v>
      </c>
      <c r="B26" s="4" t="s">
        <v>756</v>
      </c>
    </row>
    <row r="27" spans="1:3">
      <c r="A27" s="4" t="s">
        <v>745</v>
      </c>
      <c r="B27" s="4" t="s">
        <v>757</v>
      </c>
    </row>
    <row r="28" spans="1:3">
      <c r="A28" s="4" t="s">
        <v>741</v>
      </c>
      <c r="B28" s="7" t="n">
        <v>0</v>
      </c>
      <c r="C28" s="6" t="n">
        <v>9562500</v>
      </c>
    </row>
    <row r="29" spans="1:3">
      <c r="A29" s="4" t="s">
        <v>747</v>
      </c>
      <c r="B29" s="4" t="s">
        <v>758</v>
      </c>
    </row>
    <row r="30" spans="1:3">
      <c r="A30" s="4" t="s">
        <v>739</v>
      </c>
      <c r="B30" s="4" t="s">
        <v>749</v>
      </c>
    </row>
    <row r="31" spans="1:3">
      <c r="A31" s="4" t="s">
        <v>750</v>
      </c>
      <c r="B31" s="7" t="n">
        <v>187500</v>
      </c>
    </row>
    <row r="32" spans="1:3">
      <c r="A32" s="4" t="s">
        <v>759</v>
      </c>
    </row>
    <row r="33" spans="1:3">
      <c r="A33" s="3" t="s">
        <v>738</v>
      </c>
    </row>
    <row r="34" spans="1:3">
      <c r="A34" s="4" t="s">
        <v>743</v>
      </c>
      <c r="B34" s="4" t="s">
        <v>760</v>
      </c>
    </row>
    <row r="35" spans="1:3">
      <c r="A35" s="4" t="s">
        <v>745</v>
      </c>
      <c r="B35" s="4" t="s">
        <v>761</v>
      </c>
    </row>
    <row r="36" spans="1:3">
      <c r="A36" s="4" t="s">
        <v>741</v>
      </c>
      <c r="B36" s="7" t="n">
        <v>5435625</v>
      </c>
      <c r="C36" s="6" t="n">
        <v>5918792</v>
      </c>
    </row>
    <row r="37" spans="1:3">
      <c r="A37" s="4" t="s">
        <v>747</v>
      </c>
      <c r="B37" s="4" t="s">
        <v>762</v>
      </c>
    </row>
    <row r="38" spans="1:3">
      <c r="A38" s="4" t="s">
        <v>739</v>
      </c>
      <c r="B38" s="4" t="s">
        <v>749</v>
      </c>
    </row>
    <row r="39" spans="1:3">
      <c r="A39" s="4" t="s">
        <v>750</v>
      </c>
      <c r="B39" s="7" t="n">
        <v>120792</v>
      </c>
    </row>
    <row r="40" spans="1:3">
      <c r="A40" s="4" t="s">
        <v>759</v>
      </c>
    </row>
    <row r="41" spans="1:3">
      <c r="A41" s="3" t="s">
        <v>738</v>
      </c>
    </row>
    <row r="42" spans="1:3">
      <c r="A42" s="4" t="s">
        <v>743</v>
      </c>
      <c r="B42" s="4" t="s">
        <v>763</v>
      </c>
    </row>
    <row r="43" spans="1:3">
      <c r="A43" s="4" t="s">
        <v>745</v>
      </c>
      <c r="B43" s="4" t="s">
        <v>764</v>
      </c>
    </row>
    <row r="44" spans="1:3">
      <c r="A44" s="4" t="s">
        <v>741</v>
      </c>
      <c r="B44" s="7" t="n">
        <v>5405156</v>
      </c>
      <c r="C44" s="6" t="n">
        <v>5885615</v>
      </c>
    </row>
    <row r="45" spans="1:3">
      <c r="A45" s="4" t="s">
        <v>747</v>
      </c>
      <c r="B45" s="4" t="s">
        <v>765</v>
      </c>
    </row>
    <row r="46" spans="1:3">
      <c r="A46" s="4" t="s">
        <v>739</v>
      </c>
      <c r="B46" s="4" t="s">
        <v>749</v>
      </c>
    </row>
    <row r="47" spans="1:3">
      <c r="A47" s="4" t="s">
        <v>750</v>
      </c>
      <c r="B47" s="7" t="n">
        <v>120115</v>
      </c>
    </row>
    <row r="48" spans="1:3">
      <c r="A48" s="4" t="s">
        <v>755</v>
      </c>
    </row>
    <row r="49" spans="1:3">
      <c r="A49" s="3" t="s">
        <v>738</v>
      </c>
    </row>
    <row r="50" spans="1:3">
      <c r="A50" s="4" t="s">
        <v>743</v>
      </c>
      <c r="B50" s="4" t="s">
        <v>766</v>
      </c>
    </row>
    <row r="51" spans="1:3">
      <c r="A51" s="4" t="s">
        <v>745</v>
      </c>
      <c r="B51" s="4" t="s">
        <v>757</v>
      </c>
    </row>
    <row r="52" spans="1:3">
      <c r="A52" s="4" t="s">
        <v>741</v>
      </c>
      <c r="B52" s="7" t="n">
        <v>0</v>
      </c>
      <c r="C52" s="7" t="n">
        <v>4781250</v>
      </c>
    </row>
    <row r="53" spans="1:3">
      <c r="A53" s="4" t="s">
        <v>747</v>
      </c>
      <c r="B53" s="4" t="s">
        <v>767</v>
      </c>
    </row>
    <row r="54" spans="1:3">
      <c r="A54" s="4" t="s">
        <v>739</v>
      </c>
      <c r="B54" s="4" t="s">
        <v>749</v>
      </c>
    </row>
    <row r="55" spans="1:3">
      <c r="A55" s="4" t="s">
        <v>750</v>
      </c>
      <c r="B55" s="7" t="n">
        <v>937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15"/>
    <col customWidth="1" max="3" min="3" width="16"/>
    <col customWidth="1" max="4" min="4" width="14"/>
    <col customWidth="1" max="5" min="5" width="14"/>
  </cols>
  <sheetData>
    <row r="1" spans="1:5">
      <c r="A1" s="1" t="s">
        <v>768</v>
      </c>
      <c r="B1" s="2" t="s">
        <v>480</v>
      </c>
      <c r="C1" s="2" t="s">
        <v>1</v>
      </c>
    </row>
    <row r="2" spans="1:5">
      <c r="B2" s="2" t="s">
        <v>532</v>
      </c>
      <c r="C2" s="2" t="s">
        <v>29</v>
      </c>
      <c r="D2" s="2" t="s">
        <v>30</v>
      </c>
      <c r="E2" s="2" t="s">
        <v>87</v>
      </c>
    </row>
    <row r="3" spans="1:5">
      <c r="A3" s="3" t="s">
        <v>637</v>
      </c>
    </row>
    <row r="4" spans="1:5">
      <c r="A4" s="4" t="s">
        <v>769</v>
      </c>
      <c r="C4" s="7" t="n">
        <v>-213007</v>
      </c>
      <c r="D4" s="7" t="n">
        <v>-387740</v>
      </c>
      <c r="E4" s="7" t="n">
        <v>-95288</v>
      </c>
    </row>
    <row r="5" spans="1:5">
      <c r="A5" s="4" t="s">
        <v>770</v>
      </c>
    </row>
    <row r="6" spans="1:5">
      <c r="A6" s="3" t="s">
        <v>637</v>
      </c>
    </row>
    <row r="7" spans="1:5">
      <c r="A7" s="4" t="s">
        <v>769</v>
      </c>
      <c r="B7" s="7" t="n">
        <v>1553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1</v>
      </c>
      <c r="B1" s="2" t="s">
        <v>29</v>
      </c>
      <c r="C1" s="2" t="s">
        <v>30</v>
      </c>
    </row>
    <row r="2" spans="1:3">
      <c r="A2" s="3" t="s">
        <v>226</v>
      </c>
    </row>
    <row r="3" spans="1:3">
      <c r="A3" s="4" t="s">
        <v>772</v>
      </c>
      <c r="B3" s="7" t="n">
        <v>0</v>
      </c>
      <c r="C3" s="7" t="n">
        <v>-66475</v>
      </c>
    </row>
    <row r="4" spans="1:3">
      <c r="A4" s="4" t="s">
        <v>773</v>
      </c>
      <c r="B4" s="6" t="n">
        <v>18700</v>
      </c>
      <c r="C4" s="6" t="n">
        <v>589896</v>
      </c>
    </row>
    <row r="5" spans="1:3">
      <c r="A5" s="4" t="s">
        <v>774</v>
      </c>
      <c r="B5" s="6" t="n">
        <v>0</v>
      </c>
      <c r="C5" s="6" t="n">
        <v>17369</v>
      </c>
    </row>
    <row r="6" spans="1:3">
      <c r="A6" s="4" t="s">
        <v>775</v>
      </c>
      <c r="B6" s="7" t="n">
        <v>18700</v>
      </c>
      <c r="C6" s="7" t="n">
        <v>5407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6</v>
      </c>
      <c r="B1" s="2" t="s">
        <v>1</v>
      </c>
    </row>
    <row r="2" spans="1:4">
      <c r="B2" s="2" t="s">
        <v>29</v>
      </c>
      <c r="C2" s="2" t="s">
        <v>30</v>
      </c>
      <c r="D2" s="2" t="s">
        <v>87</v>
      </c>
    </row>
    <row r="3" spans="1:4">
      <c r="A3" s="4" t="s">
        <v>48</v>
      </c>
      <c r="B3" s="7" t="n">
        <v>0</v>
      </c>
      <c r="C3" s="7" t="n">
        <v>131238</v>
      </c>
      <c r="D3" s="7" t="n">
        <v>131112</v>
      </c>
    </row>
    <row r="4" spans="1:4">
      <c r="A4" s="4" t="s">
        <v>777</v>
      </c>
    </row>
    <row r="5" spans="1:4">
      <c r="A5" s="4" t="s">
        <v>48</v>
      </c>
      <c r="B5" s="7" t="n">
        <v>0</v>
      </c>
      <c r="C5" s="7" t="n">
        <v>1312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9</v>
      </c>
      <c r="C2" s="2" t="s">
        <v>30</v>
      </c>
      <c r="D2" s="2" t="s">
        <v>87</v>
      </c>
    </row>
    <row r="3" spans="1:4">
      <c r="A3" s="4" t="s">
        <v>779</v>
      </c>
      <c r="B3" s="7" t="n">
        <v>0</v>
      </c>
      <c r="C3" s="7" t="n">
        <v>-98656</v>
      </c>
      <c r="D3" s="7" t="n">
        <v>-312069</v>
      </c>
    </row>
    <row r="4" spans="1:4">
      <c r="A4" s="4" t="s">
        <v>780</v>
      </c>
    </row>
    <row r="5" spans="1:4">
      <c r="A5" s="4" t="s">
        <v>779</v>
      </c>
      <c r="B5" s="7" t="n">
        <v>0</v>
      </c>
      <c r="C5" s="7" t="n">
        <v>-986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9</v>
      </c>
      <c r="C2" s="2" t="s">
        <v>30</v>
      </c>
      <c r="D2" s="2" t="s">
        <v>87</v>
      </c>
    </row>
    <row r="3" spans="1:4">
      <c r="A3" s="4" t="s">
        <v>769</v>
      </c>
      <c r="B3" s="7" t="n">
        <v>-213007</v>
      </c>
      <c r="C3" s="7" t="n">
        <v>-387740</v>
      </c>
      <c r="D3" s="7" t="n">
        <v>-95288</v>
      </c>
    </row>
    <row r="4" spans="1:4">
      <c r="A4" s="4" t="s">
        <v>110</v>
      </c>
    </row>
    <row r="5" spans="1:4">
      <c r="A5" s="4" t="s">
        <v>782</v>
      </c>
      <c r="B5" s="6" t="n">
        <v>522090</v>
      </c>
      <c r="C5" s="6" t="n">
        <v>504602</v>
      </c>
    </row>
    <row r="6" spans="1:4">
      <c r="A6" s="4" t="s">
        <v>779</v>
      </c>
      <c r="B6" s="7" t="n">
        <v>-735097</v>
      </c>
      <c r="C6" s="7" t="n">
        <v>-8923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29</v>
      </c>
      <c r="C1" s="2" t="s">
        <v>30</v>
      </c>
    </row>
    <row r="2" spans="1:3">
      <c r="A2" s="3" t="s">
        <v>784</v>
      </c>
    </row>
    <row r="3" spans="1:3">
      <c r="A3" s="4" t="s">
        <v>139</v>
      </c>
      <c r="B3" s="7" t="n">
        <v>18700</v>
      </c>
      <c r="C3" s="7" t="n">
        <v>540790</v>
      </c>
    </row>
    <row r="4" spans="1:3">
      <c r="A4" s="4" t="s">
        <v>785</v>
      </c>
    </row>
    <row r="5" spans="1:3">
      <c r="A5" s="3" t="s">
        <v>784</v>
      </c>
    </row>
    <row r="6" spans="1:3">
      <c r="A6" s="4" t="s">
        <v>786</v>
      </c>
      <c r="B6" s="6" t="n">
        <v>0</v>
      </c>
      <c r="C6" s="6" t="n">
        <v>-66475</v>
      </c>
    </row>
    <row r="7" spans="1:3">
      <c r="A7" s="4" t="s">
        <v>787</v>
      </c>
      <c r="B7" s="7" t="n">
        <v>18700</v>
      </c>
      <c r="C7" s="7" t="n">
        <v>6072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8</v>
      </c>
      <c r="B1" s="2" t="s">
        <v>1</v>
      </c>
    </row>
    <row r="2" spans="1:4">
      <c r="B2" s="2" t="s">
        <v>29</v>
      </c>
      <c r="C2" s="2" t="s">
        <v>30</v>
      </c>
      <c r="D2" s="2" t="s">
        <v>87</v>
      </c>
    </row>
    <row r="3" spans="1:4">
      <c r="A3" s="4" t="s">
        <v>44</v>
      </c>
      <c r="B3" s="7" t="n">
        <v>10845000</v>
      </c>
      <c r="C3" s="7" t="n">
        <v>49971703</v>
      </c>
    </row>
    <row r="4" spans="1:4">
      <c r="A4" s="4" t="s">
        <v>789</v>
      </c>
      <c r="B4" s="6" t="n">
        <v>96643651</v>
      </c>
      <c r="C4" s="7" t="n">
        <v>15695282</v>
      </c>
      <c r="D4" s="7" t="n">
        <v>0</v>
      </c>
    </row>
    <row r="5" spans="1:4">
      <c r="A5" s="4" t="s">
        <v>785</v>
      </c>
    </row>
    <row r="6" spans="1:4">
      <c r="A6" s="4" t="s">
        <v>44</v>
      </c>
      <c r="B6" s="6" t="n">
        <v>10845000</v>
      </c>
    </row>
    <row r="7" spans="1:4">
      <c r="A7" s="4" t="s">
        <v>790</v>
      </c>
    </row>
    <row r="8" spans="1:4">
      <c r="A8" s="4" t="s">
        <v>789</v>
      </c>
      <c r="B8" s="7" t="n">
        <v>438782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9</v>
      </c>
      <c r="C2" s="2" t="s">
        <v>30</v>
      </c>
      <c r="D2" s="2" t="s">
        <v>87</v>
      </c>
    </row>
    <row r="3" spans="1:4">
      <c r="A3" s="3" t="s">
        <v>163</v>
      </c>
    </row>
    <row r="4" spans="1:4">
      <c r="A4" s="4" t="s">
        <v>117</v>
      </c>
      <c r="B4" s="7" t="n">
        <v>-268707322</v>
      </c>
      <c r="C4" s="7" t="n">
        <v>-51796181</v>
      </c>
      <c r="D4" s="7" t="n">
        <v>-16953032</v>
      </c>
    </row>
    <row r="5" spans="1:4">
      <c r="A5" s="3" t="s">
        <v>164</v>
      </c>
    </row>
    <row r="6" spans="1:4">
      <c r="A6" s="4" t="s">
        <v>97</v>
      </c>
      <c r="B6" s="6" t="n">
        <v>16913785</v>
      </c>
      <c r="C6" s="6" t="n">
        <v>18357377</v>
      </c>
      <c r="D6" s="6" t="n">
        <v>16986584</v>
      </c>
    </row>
    <row r="7" spans="1:4">
      <c r="A7" s="4" t="s">
        <v>165</v>
      </c>
      <c r="B7" s="6" t="n">
        <v>116432515</v>
      </c>
      <c r="C7" s="6" t="n">
        <v>0</v>
      </c>
      <c r="D7" s="6" t="n">
        <v>0</v>
      </c>
    </row>
    <row r="8" spans="1:4">
      <c r="A8" s="4" t="s">
        <v>100</v>
      </c>
      <c r="B8" s="6" t="n">
        <v>96643651</v>
      </c>
      <c r="C8" s="6" t="n">
        <v>15695282</v>
      </c>
      <c r="D8" s="6" t="n">
        <v>0</v>
      </c>
    </row>
    <row r="9" spans="1:4">
      <c r="A9" s="4" t="s">
        <v>114</v>
      </c>
      <c r="B9" s="6" t="n">
        <v>206835</v>
      </c>
      <c r="C9" s="6" t="n">
        <v>8840343</v>
      </c>
      <c r="D9" s="6" t="n">
        <v>8620372</v>
      </c>
    </row>
    <row r="10" spans="1:4">
      <c r="A10" s="4" t="s">
        <v>166</v>
      </c>
      <c r="B10" s="6" t="n">
        <v>26660515</v>
      </c>
      <c r="C10" s="6" t="n">
        <v>-402805</v>
      </c>
      <c r="D10" s="6" t="n">
        <v>0</v>
      </c>
    </row>
    <row r="11" spans="1:4">
      <c r="A11" s="4" t="s">
        <v>167</v>
      </c>
      <c r="B11" s="6" t="n">
        <v>2652909</v>
      </c>
      <c r="C11" s="6" t="n">
        <v>2108716</v>
      </c>
      <c r="D11" s="6" t="n">
        <v>941733</v>
      </c>
    </row>
    <row r="12" spans="1:4">
      <c r="A12" s="4" t="s">
        <v>101</v>
      </c>
      <c r="B12" s="6" t="n">
        <v>1017</v>
      </c>
      <c r="C12" s="6" t="n">
        <v>130720</v>
      </c>
      <c r="D12" s="6" t="n">
        <v>0</v>
      </c>
    </row>
    <row r="13" spans="1:4">
      <c r="A13" s="4" t="s">
        <v>150</v>
      </c>
      <c r="B13" s="6" t="n">
        <v>967670</v>
      </c>
      <c r="C13" s="6" t="n">
        <v>1866431</v>
      </c>
      <c r="D13" s="6" t="n">
        <v>1855253</v>
      </c>
    </row>
    <row r="14" spans="1:4">
      <c r="A14" s="4" t="s">
        <v>168</v>
      </c>
      <c r="B14" s="6" t="n">
        <v>0</v>
      </c>
      <c r="C14" s="6" t="n">
        <v>0</v>
      </c>
      <c r="D14" s="6" t="n">
        <v>232495</v>
      </c>
    </row>
    <row r="15" spans="1:4">
      <c r="A15" s="4" t="s">
        <v>105</v>
      </c>
      <c r="B15" s="6" t="n">
        <v>134529</v>
      </c>
      <c r="C15" s="6" t="n">
        <v>25529</v>
      </c>
      <c r="D15" s="6" t="n">
        <v>-1202094</v>
      </c>
    </row>
    <row r="16" spans="1:4">
      <c r="A16" s="4" t="s">
        <v>113</v>
      </c>
      <c r="B16" s="6" t="n">
        <v>-5500000</v>
      </c>
      <c r="C16" s="6" t="n">
        <v>0</v>
      </c>
      <c r="D16" s="6" t="n">
        <v>0</v>
      </c>
    </row>
    <row r="17" spans="1:4">
      <c r="A17" s="4" t="s">
        <v>169</v>
      </c>
      <c r="B17" s="6" t="n">
        <v>-522090</v>
      </c>
      <c r="C17" s="6" t="n">
        <v>-504602</v>
      </c>
      <c r="D17" s="6" t="n">
        <v>-834829</v>
      </c>
    </row>
    <row r="18" spans="1:4">
      <c r="A18" s="4" t="s">
        <v>170</v>
      </c>
      <c r="B18" s="6" t="n">
        <v>-173002</v>
      </c>
      <c r="C18" s="6" t="n">
        <v>-471079</v>
      </c>
      <c r="D18" s="6" t="n">
        <v>0</v>
      </c>
    </row>
    <row r="19" spans="1:4">
      <c r="A19" s="3" t="s">
        <v>171</v>
      </c>
    </row>
    <row r="20" spans="1:4">
      <c r="A20" s="4" t="s">
        <v>34</v>
      </c>
      <c r="B20" s="6" t="n">
        <v>4137154</v>
      </c>
      <c r="C20" s="6" t="n">
        <v>1383932</v>
      </c>
      <c r="D20" s="6" t="n">
        <v>-6475787</v>
      </c>
    </row>
    <row r="21" spans="1:4">
      <c r="A21" s="4" t="s">
        <v>35</v>
      </c>
      <c r="B21" s="6" t="n">
        <v>765893</v>
      </c>
      <c r="C21" s="6" t="n">
        <v>-673144</v>
      </c>
      <c r="D21" s="6" t="n">
        <v>129779</v>
      </c>
    </row>
    <row r="22" spans="1:4">
      <c r="A22" s="4" t="s">
        <v>36</v>
      </c>
      <c r="B22" s="6" t="n">
        <v>-611908</v>
      </c>
      <c r="C22" s="6" t="n">
        <v>46167</v>
      </c>
      <c r="D22" s="6" t="n">
        <v>-103672</v>
      </c>
    </row>
    <row r="23" spans="1:4">
      <c r="A23" s="4" t="s">
        <v>38</v>
      </c>
      <c r="B23" s="6" t="n">
        <v>662210</v>
      </c>
      <c r="C23" s="6" t="n">
        <v>-868623</v>
      </c>
      <c r="D23" s="6" t="n">
        <v>-221313</v>
      </c>
    </row>
    <row r="24" spans="1:4">
      <c r="A24" s="4" t="s">
        <v>37</v>
      </c>
      <c r="B24" s="6" t="n">
        <v>668716</v>
      </c>
      <c r="C24" s="6" t="n">
        <v>-861314</v>
      </c>
      <c r="D24" s="6" t="n">
        <v>2336607</v>
      </c>
    </row>
    <row r="25" spans="1:4">
      <c r="A25" s="4" t="s">
        <v>52</v>
      </c>
      <c r="B25" s="6" t="n">
        <v>209079</v>
      </c>
      <c r="C25" s="6" t="n">
        <v>75994</v>
      </c>
      <c r="D25" s="6" t="n">
        <v>-64969</v>
      </c>
    </row>
    <row r="26" spans="1:4">
      <c r="A26" s="4" t="s">
        <v>53</v>
      </c>
      <c r="B26" s="6" t="n">
        <v>113925</v>
      </c>
      <c r="C26" s="6" t="n">
        <v>1285140</v>
      </c>
      <c r="D26" s="6" t="n">
        <v>148956</v>
      </c>
    </row>
    <row r="27" spans="1:4">
      <c r="A27" s="4" t="s">
        <v>54</v>
      </c>
      <c r="B27" s="6" t="n">
        <v>1093426</v>
      </c>
      <c r="C27" s="6" t="n">
        <v>84280</v>
      </c>
      <c r="D27" s="6" t="n">
        <v>-2631</v>
      </c>
    </row>
    <row r="28" spans="1:4">
      <c r="A28" s="4" t="s">
        <v>55</v>
      </c>
      <c r="B28" s="6" t="n">
        <v>-11640</v>
      </c>
      <c r="C28" s="6" t="n">
        <v>-504006</v>
      </c>
      <c r="D28" s="6" t="n">
        <v>-829756</v>
      </c>
    </row>
    <row r="29" spans="1:4">
      <c r="A29" s="4" t="s">
        <v>172</v>
      </c>
      <c r="B29" s="6" t="n">
        <v>-7262133</v>
      </c>
      <c r="C29" s="6" t="n">
        <v>-6181843</v>
      </c>
      <c r="D29" s="6" t="n">
        <v>4563696</v>
      </c>
    </row>
    <row r="30" spans="1:4">
      <c r="A30" s="3" t="s">
        <v>173</v>
      </c>
    </row>
    <row r="31" spans="1:4">
      <c r="A31" s="4" t="s">
        <v>174</v>
      </c>
      <c r="B31" s="6" t="n">
        <v>12838398</v>
      </c>
      <c r="C31" s="6" t="n">
        <v>9995000</v>
      </c>
      <c r="D31" s="6" t="n">
        <v>0</v>
      </c>
    </row>
    <row r="32" spans="1:4">
      <c r="A32" s="4" t="s">
        <v>175</v>
      </c>
      <c r="B32" s="6" t="n">
        <v>-4955986</v>
      </c>
      <c r="C32" s="6" t="n">
        <v>-110664356</v>
      </c>
      <c r="D32" s="6" t="n">
        <v>-20368088</v>
      </c>
    </row>
    <row r="33" spans="1:4">
      <c r="A33" s="4" t="s">
        <v>176</v>
      </c>
      <c r="B33" s="6" t="n">
        <v>958215</v>
      </c>
      <c r="C33" s="6" t="n">
        <v>498056</v>
      </c>
      <c r="D33" s="6" t="n">
        <v>0</v>
      </c>
    </row>
    <row r="34" spans="1:4">
      <c r="A34" s="4" t="s">
        <v>177</v>
      </c>
      <c r="B34" s="6" t="n">
        <v>0</v>
      </c>
      <c r="C34" s="6" t="n">
        <v>0</v>
      </c>
      <c r="D34" s="6" t="n">
        <v>14000000</v>
      </c>
    </row>
    <row r="35" spans="1:4">
      <c r="A35" s="4" t="s">
        <v>178</v>
      </c>
      <c r="B35" s="6" t="n">
        <v>0</v>
      </c>
      <c r="C35" s="6" t="n">
        <v>0</v>
      </c>
      <c r="D35" s="6" t="n">
        <v>135160</v>
      </c>
    </row>
    <row r="36" spans="1:4">
      <c r="A36" s="4" t="s">
        <v>179</v>
      </c>
      <c r="B36" s="6" t="n">
        <v>2936196</v>
      </c>
      <c r="C36" s="6" t="n">
        <v>0</v>
      </c>
      <c r="D36" s="6" t="n">
        <v>0</v>
      </c>
    </row>
    <row r="37" spans="1:4">
      <c r="A37" s="4" t="s">
        <v>180</v>
      </c>
      <c r="B37" s="6" t="n">
        <v>-72604</v>
      </c>
      <c r="C37" s="6" t="n">
        <v>-496093</v>
      </c>
      <c r="D37" s="6" t="n">
        <v>-208567</v>
      </c>
    </row>
    <row r="38" spans="1:4">
      <c r="A38" s="4" t="s">
        <v>181</v>
      </c>
      <c r="B38" s="6" t="n">
        <v>11382803</v>
      </c>
      <c r="C38" s="6" t="n">
        <v>-3879172</v>
      </c>
      <c r="D38" s="6" t="n">
        <v>0</v>
      </c>
    </row>
    <row r="39" spans="1:4">
      <c r="A39" s="4" t="s">
        <v>182</v>
      </c>
      <c r="B39" s="6" t="n">
        <v>23087022</v>
      </c>
      <c r="C39" s="6" t="n">
        <v>-104546565</v>
      </c>
      <c r="D39" s="6" t="n">
        <v>-6441495</v>
      </c>
    </row>
    <row r="40" spans="1:4">
      <c r="A40" s="3" t="s">
        <v>183</v>
      </c>
    </row>
    <row r="41" spans="1:4">
      <c r="A41" s="4" t="s">
        <v>184</v>
      </c>
      <c r="B41" s="6" t="n">
        <v>0</v>
      </c>
      <c r="C41" s="6" t="n">
        <v>179144427</v>
      </c>
      <c r="D41" s="6" t="n">
        <v>0</v>
      </c>
    </row>
    <row r="42" spans="1:4">
      <c r="A42" s="4" t="s">
        <v>185</v>
      </c>
      <c r="B42" s="6" t="n">
        <v>-22290903</v>
      </c>
      <c r="C42" s="6" t="n">
        <v>-128480615</v>
      </c>
      <c r="D42" s="6" t="n">
        <v>-15427250</v>
      </c>
    </row>
    <row r="43" spans="1:4">
      <c r="A43" s="4" t="s">
        <v>186</v>
      </c>
      <c r="B43" s="6" t="n">
        <v>0</v>
      </c>
      <c r="C43" s="6" t="n">
        <v>-170460</v>
      </c>
      <c r="D43" s="6" t="n">
        <v>0</v>
      </c>
    </row>
    <row r="44" spans="1:4">
      <c r="A44" s="4" t="s">
        <v>187</v>
      </c>
      <c r="B44" s="6" t="n">
        <v>-564493</v>
      </c>
      <c r="C44" s="6" t="n">
        <v>-3777546</v>
      </c>
      <c r="D44" s="6" t="n">
        <v>-912441</v>
      </c>
    </row>
    <row r="45" spans="1:4">
      <c r="A45" s="4" t="s">
        <v>188</v>
      </c>
      <c r="B45" s="6" t="n">
        <v>53640</v>
      </c>
      <c r="C45" s="6" t="n">
        <v>42235790</v>
      </c>
      <c r="D45" s="6" t="n">
        <v>34500000</v>
      </c>
    </row>
    <row r="46" spans="1:4">
      <c r="A46" s="4" t="s">
        <v>189</v>
      </c>
      <c r="B46" s="6" t="n">
        <v>-53640</v>
      </c>
      <c r="C46" s="6" t="n">
        <v>-2494638</v>
      </c>
      <c r="D46" s="6" t="n">
        <v>-2657438</v>
      </c>
    </row>
    <row r="47" spans="1:4">
      <c r="A47" s="4" t="s">
        <v>190</v>
      </c>
      <c r="B47" s="6" t="n">
        <v>-22855396</v>
      </c>
      <c r="C47" s="6" t="n">
        <v>86456958</v>
      </c>
      <c r="D47" s="6" t="n">
        <v>15502871</v>
      </c>
    </row>
    <row r="48" spans="1:4">
      <c r="A48" s="4" t="s">
        <v>191</v>
      </c>
      <c r="B48" s="6" t="n">
        <v>-7030507</v>
      </c>
      <c r="C48" s="6" t="n">
        <v>-24271450</v>
      </c>
      <c r="D48" s="6" t="n">
        <v>13625072</v>
      </c>
    </row>
    <row r="49" spans="1:4">
      <c r="A49" s="4" t="s">
        <v>192</v>
      </c>
      <c r="B49" s="6" t="n">
        <v>7030507</v>
      </c>
      <c r="C49" s="6" t="n">
        <v>31301957</v>
      </c>
      <c r="D49" s="6" t="n">
        <v>17676885</v>
      </c>
    </row>
    <row r="50" spans="1:4">
      <c r="A50" s="4" t="s">
        <v>193</v>
      </c>
      <c r="B50" s="6" t="n">
        <v>0</v>
      </c>
      <c r="C50" s="6" t="n">
        <v>7030507</v>
      </c>
      <c r="D50" s="6" t="n">
        <v>31301957</v>
      </c>
    </row>
    <row r="51" spans="1:4">
      <c r="A51" s="3" t="s">
        <v>194</v>
      </c>
    </row>
    <row r="52" spans="1:4">
      <c r="A52" s="4" t="s">
        <v>195</v>
      </c>
      <c r="B52" s="6" t="n">
        <v>6229875</v>
      </c>
      <c r="C52" s="6" t="n">
        <v>5000188</v>
      </c>
      <c r="D52" s="6" t="n">
        <v>5201707</v>
      </c>
    </row>
    <row r="53" spans="1:4">
      <c r="A53" s="4" t="s">
        <v>196</v>
      </c>
      <c r="B53" s="6" t="n">
        <v>368167</v>
      </c>
      <c r="C53" s="6" t="n">
        <v>572561</v>
      </c>
      <c r="D53" s="6" t="n">
        <v>0</v>
      </c>
    </row>
    <row r="54" spans="1:4">
      <c r="A54" s="4" t="s">
        <v>197</v>
      </c>
      <c r="B54" s="7" t="n">
        <v>0</v>
      </c>
      <c r="C54" s="7" t="n">
        <v>395000</v>
      </c>
      <c r="D5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2"/>
    <col customWidth="1" max="2" min="2" width="37"/>
    <col customWidth="1" max="3" min="3" width="27"/>
    <col customWidth="1" max="4" min="4" width="21"/>
  </cols>
  <sheetData>
    <row r="1" spans="1:4">
      <c r="A1" s="1" t="s">
        <v>791</v>
      </c>
      <c r="B1" s="2" t="s">
        <v>1</v>
      </c>
    </row>
    <row r="2" spans="1:4">
      <c r="B2" s="2" t="s">
        <v>792</v>
      </c>
      <c r="C2" s="2" t="s">
        <v>793</v>
      </c>
      <c r="D2" s="2" t="s">
        <v>486</v>
      </c>
    </row>
    <row r="3" spans="1:4">
      <c r="A3" s="3" t="s">
        <v>794</v>
      </c>
    </row>
    <row r="4" spans="1:4">
      <c r="A4" s="4" t="s">
        <v>795</v>
      </c>
      <c r="B4" s="7" t="n">
        <v>958215</v>
      </c>
      <c r="C4" s="7" t="n">
        <v>498056</v>
      </c>
      <c r="D4" s="7" t="n">
        <v>0</v>
      </c>
    </row>
    <row r="5" spans="1:4">
      <c r="A5" s="4" t="s">
        <v>796</v>
      </c>
      <c r="B5" s="7" t="n">
        <v>-134529</v>
      </c>
      <c r="C5" s="6" t="n">
        <v>-25529</v>
      </c>
      <c r="D5" s="6" t="n">
        <v>1202094</v>
      </c>
    </row>
    <row r="6" spans="1:4">
      <c r="A6" s="4" t="s">
        <v>13</v>
      </c>
      <c r="B6" s="4" t="s">
        <v>14</v>
      </c>
    </row>
    <row r="7" spans="1:4">
      <c r="A7" s="4" t="s">
        <v>739</v>
      </c>
      <c r="B7" s="4" t="s">
        <v>575</v>
      </c>
    </row>
    <row r="8" spans="1:4">
      <c r="A8" s="4" t="s">
        <v>43</v>
      </c>
      <c r="B8" s="7" t="n">
        <v>73928185</v>
      </c>
      <c r="C8" s="6" t="n">
        <v>369032973</v>
      </c>
    </row>
    <row r="9" spans="1:4">
      <c r="A9" s="4" t="s">
        <v>100</v>
      </c>
      <c r="B9" s="6" t="n">
        <v>96643651</v>
      </c>
      <c r="C9" s="6" t="n">
        <v>15695282</v>
      </c>
      <c r="D9" s="6" t="n">
        <v>0</v>
      </c>
    </row>
    <row r="10" spans="1:4">
      <c r="A10" s="4" t="s">
        <v>40</v>
      </c>
      <c r="B10" s="6" t="n">
        <v>13740200</v>
      </c>
      <c r="C10" s="6" t="n">
        <v>0</v>
      </c>
    </row>
    <row r="11" spans="1:4">
      <c r="A11" s="4" t="s">
        <v>165</v>
      </c>
      <c r="B11" s="7" t="n">
        <v>116788543</v>
      </c>
      <c r="C11" s="7" t="n">
        <v>0</v>
      </c>
      <c r="D11" s="6" t="n">
        <v>0</v>
      </c>
    </row>
    <row r="12" spans="1:4">
      <c r="A12" s="4" t="s">
        <v>705</v>
      </c>
    </row>
    <row r="13" spans="1:4">
      <c r="A13" s="3" t="s">
        <v>794</v>
      </c>
    </row>
    <row r="14" spans="1:4">
      <c r="A14" s="4" t="s">
        <v>13</v>
      </c>
      <c r="B14" s="4" t="s">
        <v>712</v>
      </c>
    </row>
    <row r="15" spans="1:4">
      <c r="A15" s="4" t="s">
        <v>797</v>
      </c>
      <c r="B15" s="9" t="n">
        <v>4.35</v>
      </c>
    </row>
    <row r="16" spans="1:4">
      <c r="A16" s="4" t="s">
        <v>798</v>
      </c>
      <c r="B16" s="7" t="n">
        <v>4350000</v>
      </c>
    </row>
    <row r="17" spans="1:4">
      <c r="A17" s="4" t="s">
        <v>799</v>
      </c>
    </row>
    <row r="18" spans="1:4">
      <c r="A18" s="3" t="s">
        <v>794</v>
      </c>
    </row>
    <row r="19" spans="1:4">
      <c r="A19" s="4" t="s">
        <v>800</v>
      </c>
      <c r="B19" s="6" t="n">
        <v>44550</v>
      </c>
    </row>
    <row r="20" spans="1:4">
      <c r="A20" s="4" t="s">
        <v>801</v>
      </c>
      <c r="B20" s="9" t="n">
        <v>21.68</v>
      </c>
    </row>
    <row r="21" spans="1:4">
      <c r="A21" s="4" t="s">
        <v>802</v>
      </c>
      <c r="B21" s="6" t="n">
        <v>0</v>
      </c>
      <c r="C21" s="6" t="n">
        <v>44550</v>
      </c>
    </row>
    <row r="22" spans="1:4">
      <c r="A22" s="4" t="s">
        <v>795</v>
      </c>
      <c r="B22" s="7" t="n">
        <v>958215</v>
      </c>
    </row>
    <row r="23" spans="1:4">
      <c r="A23" s="4" t="s">
        <v>796</v>
      </c>
      <c r="B23" s="7" t="n">
        <v>-134529</v>
      </c>
    </row>
    <row r="24" spans="1:4">
      <c r="A24" s="4" t="s">
        <v>803</v>
      </c>
    </row>
    <row r="25" spans="1:4">
      <c r="A25" s="3" t="s">
        <v>794</v>
      </c>
    </row>
    <row r="26" spans="1:4">
      <c r="A26" s="4" t="s">
        <v>589</v>
      </c>
      <c r="B26" s="6" t="n">
        <v>5</v>
      </c>
    </row>
    <row r="27" spans="1:4">
      <c r="A27" s="4" t="s">
        <v>43</v>
      </c>
    </row>
    <row r="28" spans="1:4">
      <c r="A28" s="3" t="s">
        <v>794</v>
      </c>
    </row>
    <row r="29" spans="1:4">
      <c r="A29" s="4" t="s">
        <v>804</v>
      </c>
      <c r="B29" s="6" t="n">
        <v>6</v>
      </c>
    </row>
    <row r="30" spans="1:4">
      <c r="A30" s="4" t="s">
        <v>43</v>
      </c>
      <c r="B30" s="7" t="n">
        <v>73928185</v>
      </c>
      <c r="C30" s="7" t="n">
        <v>369032973</v>
      </c>
      <c r="D30" s="7" t="n">
        <v>306135916</v>
      </c>
    </row>
    <row r="31" spans="1:4">
      <c r="A31" s="4" t="s">
        <v>100</v>
      </c>
      <c r="B31" s="6" t="n">
        <v>52467630</v>
      </c>
    </row>
    <row r="32" spans="1:4">
      <c r="A32" s="4" t="s">
        <v>805</v>
      </c>
    </row>
    <row r="33" spans="1:4">
      <c r="A33" s="3" t="s">
        <v>794</v>
      </c>
    </row>
    <row r="34" spans="1:4">
      <c r="A34" s="4" t="s">
        <v>40</v>
      </c>
      <c r="B34" s="6" t="n">
        <v>13740200</v>
      </c>
    </row>
    <row r="35" spans="1:4">
      <c r="A35" s="4" t="s">
        <v>165</v>
      </c>
      <c r="B35" s="7" t="n">
        <v>691255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806</v>
      </c>
      <c r="B1" s="2" t="s">
        <v>560</v>
      </c>
      <c r="C1" s="2" t="s">
        <v>561</v>
      </c>
      <c r="D1" s="2" t="s">
        <v>807</v>
      </c>
      <c r="E1" s="2" t="s">
        <v>808</v>
      </c>
      <c r="F1" s="2" t="s">
        <v>1</v>
      </c>
    </row>
    <row r="2" spans="1:12">
      <c r="B2" s="2" t="s">
        <v>809</v>
      </c>
      <c r="C2" s="2" t="s">
        <v>810</v>
      </c>
      <c r="D2" s="2" t="s">
        <v>30</v>
      </c>
      <c r="E2" s="2" t="s">
        <v>811</v>
      </c>
      <c r="F2" s="2" t="s">
        <v>812</v>
      </c>
      <c r="G2" s="2" t="s">
        <v>30</v>
      </c>
      <c r="H2" s="2" t="s">
        <v>87</v>
      </c>
      <c r="I2" s="2" t="s">
        <v>29</v>
      </c>
      <c r="J2" s="2" t="s">
        <v>813</v>
      </c>
      <c r="K2" s="2" t="s">
        <v>814</v>
      </c>
      <c r="L2" s="2" t="s">
        <v>815</v>
      </c>
    </row>
    <row r="3" spans="1:12">
      <c r="A3" s="3" t="s">
        <v>75</v>
      </c>
    </row>
    <row r="4" spans="1:12">
      <c r="A4" s="4" t="s">
        <v>80</v>
      </c>
      <c r="I4" s="6" t="n">
        <v>755000000</v>
      </c>
    </row>
    <row r="5" spans="1:12">
      <c r="A5" s="4" t="s">
        <v>816</v>
      </c>
      <c r="B5" s="7" t="n">
        <v>39741152</v>
      </c>
      <c r="E5" s="7" t="n">
        <v>31881984</v>
      </c>
    </row>
    <row r="6" spans="1:12">
      <c r="A6" s="4" t="s">
        <v>817</v>
      </c>
      <c r="E6" s="6" t="n">
        <v>2070000</v>
      </c>
    </row>
    <row r="7" spans="1:12">
      <c r="A7" s="4" t="s">
        <v>711</v>
      </c>
      <c r="E7" s="6" t="n">
        <v>548016</v>
      </c>
    </row>
    <row r="8" spans="1:12">
      <c r="A8" s="4" t="s">
        <v>77</v>
      </c>
      <c r="D8" s="6" t="n">
        <v>25000000</v>
      </c>
      <c r="G8" s="6" t="n">
        <v>25000000</v>
      </c>
      <c r="I8" s="6" t="n">
        <v>25000000</v>
      </c>
    </row>
    <row r="9" spans="1:12">
      <c r="A9" s="4" t="s">
        <v>76</v>
      </c>
      <c r="D9" s="8" t="n">
        <v>0.001</v>
      </c>
      <c r="G9" s="8" t="n">
        <v>0.001</v>
      </c>
      <c r="I9" s="8" t="n">
        <v>0.001</v>
      </c>
    </row>
    <row r="10" spans="1:12">
      <c r="A10" s="4" t="s">
        <v>81</v>
      </c>
    </row>
    <row r="11" spans="1:12">
      <c r="A11" s="3" t="s">
        <v>75</v>
      </c>
    </row>
    <row r="12" spans="1:12">
      <c r="A12" s="4" t="s">
        <v>80</v>
      </c>
      <c r="D12" s="6" t="n">
        <v>750000000</v>
      </c>
      <c r="G12" s="6" t="n">
        <v>750000000</v>
      </c>
      <c r="I12" s="6" t="n">
        <v>750000000</v>
      </c>
    </row>
    <row r="13" spans="1:12">
      <c r="A13" s="4" t="s">
        <v>82</v>
      </c>
      <c r="D13" s="8" t="n">
        <v>0.001</v>
      </c>
      <c r="G13" s="8" t="n">
        <v>0.001</v>
      </c>
      <c r="I13" s="8" t="n">
        <v>0.001</v>
      </c>
    </row>
    <row r="14" spans="1:12">
      <c r="A14" s="4" t="s">
        <v>818</v>
      </c>
      <c r="G14" s="6" t="n">
        <v>790</v>
      </c>
    </row>
    <row r="15" spans="1:12">
      <c r="A15" s="4" t="s">
        <v>84</v>
      </c>
      <c r="D15" s="6" t="n">
        <v>652873</v>
      </c>
      <c r="G15" s="6" t="n">
        <v>652873</v>
      </c>
      <c r="I15" s="6" t="n">
        <v>664458</v>
      </c>
    </row>
    <row r="16" spans="1:12">
      <c r="A16" s="4" t="s">
        <v>83</v>
      </c>
      <c r="D16" s="6" t="n">
        <v>652873</v>
      </c>
      <c r="G16" s="6" t="n">
        <v>652873</v>
      </c>
      <c r="I16" s="6" t="n">
        <v>664458</v>
      </c>
    </row>
    <row r="17" spans="1:12">
      <c r="A17" s="4" t="s">
        <v>85</v>
      </c>
    </row>
    <row r="18" spans="1:12">
      <c r="A18" s="3" t="s">
        <v>75</v>
      </c>
    </row>
    <row r="19" spans="1:12">
      <c r="A19" s="4" t="s">
        <v>80</v>
      </c>
      <c r="D19" s="6" t="n">
        <v>5000000</v>
      </c>
      <c r="G19" s="6" t="n">
        <v>5000000</v>
      </c>
      <c r="I19" s="6" t="n">
        <v>5000000</v>
      </c>
    </row>
    <row r="20" spans="1:12">
      <c r="A20" s="4" t="s">
        <v>82</v>
      </c>
      <c r="D20" s="8" t="n">
        <v>0.001</v>
      </c>
      <c r="G20" s="8" t="n">
        <v>0.001</v>
      </c>
      <c r="I20" s="8" t="n">
        <v>0.001</v>
      </c>
    </row>
    <row r="21" spans="1:12">
      <c r="A21" s="4" t="s">
        <v>84</v>
      </c>
      <c r="D21" s="6" t="n">
        <v>0</v>
      </c>
      <c r="G21" s="6" t="n">
        <v>0</v>
      </c>
      <c r="I21" s="6" t="n">
        <v>0</v>
      </c>
    </row>
    <row r="22" spans="1:12">
      <c r="A22" s="4" t="s">
        <v>83</v>
      </c>
      <c r="D22" s="6" t="n">
        <v>0</v>
      </c>
      <c r="G22" s="6" t="n">
        <v>0</v>
      </c>
      <c r="I22" s="6" t="n">
        <v>0</v>
      </c>
    </row>
    <row r="23" spans="1:12">
      <c r="A23" s="4" t="s">
        <v>819</v>
      </c>
    </row>
    <row r="24" spans="1:12">
      <c r="A24" s="3" t="s">
        <v>75</v>
      </c>
    </row>
    <row r="25" spans="1:12">
      <c r="A25" s="4" t="s">
        <v>83</v>
      </c>
      <c r="L25" s="6" t="n">
        <v>128999</v>
      </c>
    </row>
    <row r="26" spans="1:12">
      <c r="A26" s="4" t="s">
        <v>525</v>
      </c>
    </row>
    <row r="27" spans="1:12">
      <c r="A27" s="3" t="s">
        <v>75</v>
      </c>
    </row>
    <row r="28" spans="1:12">
      <c r="A28" s="4" t="s">
        <v>150</v>
      </c>
      <c r="B28" s="7" t="n">
        <v>880015</v>
      </c>
      <c r="E28" s="7" t="n">
        <v>714000</v>
      </c>
      <c r="F28" s="7" t="n">
        <v>755</v>
      </c>
      <c r="H28" s="7" t="n">
        <v>335784</v>
      </c>
    </row>
    <row r="29" spans="1:12">
      <c r="A29" s="4" t="s">
        <v>83</v>
      </c>
      <c r="B29" s="6" t="n">
        <v>3571</v>
      </c>
      <c r="E29" s="6" t="n">
        <v>3158</v>
      </c>
      <c r="F29" s="6" t="n">
        <v>190</v>
      </c>
      <c r="I29" s="6" t="n">
        <v>12557</v>
      </c>
      <c r="K29" s="6" t="n">
        <v>2580</v>
      </c>
    </row>
    <row r="30" spans="1:12">
      <c r="A30" s="4" t="s">
        <v>820</v>
      </c>
    </row>
    <row r="31" spans="1:12">
      <c r="A31" s="3" t="s">
        <v>75</v>
      </c>
    </row>
    <row r="32" spans="1:12">
      <c r="A32" s="4" t="s">
        <v>83</v>
      </c>
      <c r="J32" s="6" t="n">
        <v>9461</v>
      </c>
    </row>
    <row r="33" spans="1:12">
      <c r="A33" s="4" t="s">
        <v>821</v>
      </c>
    </row>
    <row r="34" spans="1:12">
      <c r="A34" s="3" t="s">
        <v>75</v>
      </c>
    </row>
    <row r="35" spans="1:12">
      <c r="A35" s="4" t="s">
        <v>83</v>
      </c>
      <c r="B35" s="6" t="n">
        <v>23290</v>
      </c>
      <c r="E35" s="6" t="n">
        <v>20595</v>
      </c>
    </row>
    <row r="36" spans="1:12">
      <c r="A36" s="4" t="s">
        <v>822</v>
      </c>
    </row>
    <row r="37" spans="1:12">
      <c r="A37" s="3" t="s">
        <v>75</v>
      </c>
    </row>
    <row r="38" spans="1:12">
      <c r="A38" s="4" t="s">
        <v>823</v>
      </c>
      <c r="C38" s="7" t="n">
        <v>10000000</v>
      </c>
    </row>
    <row r="39" spans="1:12">
      <c r="A39" s="4" t="s">
        <v>818</v>
      </c>
      <c r="D39" s="6" t="n">
        <v>790</v>
      </c>
    </row>
    <row r="40" spans="1:12">
      <c r="A40" s="4" t="s">
        <v>824</v>
      </c>
      <c r="C40" s="4" t="s">
        <v>825</v>
      </c>
    </row>
    <row r="41" spans="1:12">
      <c r="A41" s="4" t="s">
        <v>826</v>
      </c>
      <c r="D41" s="9" t="n">
        <v>215.92</v>
      </c>
    </row>
    <row r="42" spans="1:12">
      <c r="A42" s="4" t="s">
        <v>527</v>
      </c>
    </row>
    <row r="43" spans="1:12">
      <c r="A43" s="3" t="s">
        <v>75</v>
      </c>
    </row>
    <row r="44" spans="1:12">
      <c r="A44" s="4" t="s">
        <v>83</v>
      </c>
      <c r="B44" s="6" t="n">
        <v>178553</v>
      </c>
      <c r="E44" s="6" t="n">
        <v>157895</v>
      </c>
    </row>
    <row r="45" spans="1:12">
      <c r="A45" s="4" t="s">
        <v>827</v>
      </c>
      <c r="B45" s="20" t="n">
        <v>237.5</v>
      </c>
      <c r="E45" s="20" t="n">
        <v>218.5</v>
      </c>
    </row>
    <row r="46" spans="1:12">
      <c r="A46" s="4" t="s">
        <v>528</v>
      </c>
      <c r="F46" s="7" t="n">
        <v>4000000</v>
      </c>
    </row>
    <row r="47" spans="1:12">
      <c r="A47" s="4" t="s">
        <v>828</v>
      </c>
    </row>
    <row r="48" spans="1:12">
      <c r="A48" s="3" t="s">
        <v>75</v>
      </c>
    </row>
    <row r="49" spans="1:12">
      <c r="A49" s="4" t="s">
        <v>528</v>
      </c>
      <c r="J49" s="7" t="n">
        <v>4000000</v>
      </c>
    </row>
  </sheetData>
  <mergeCells count="2">
    <mergeCell ref="A1:A2"/>
    <mergeCell ref="F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9</v>
      </c>
      <c r="B1" s="2" t="s">
        <v>1</v>
      </c>
    </row>
    <row r="2" spans="1:3">
      <c r="B2" s="2" t="s">
        <v>29</v>
      </c>
      <c r="C2" s="2" t="s">
        <v>30</v>
      </c>
    </row>
    <row r="3" spans="1:3">
      <c r="A3" s="3" t="s">
        <v>346</v>
      </c>
    </row>
    <row r="4" spans="1:3">
      <c r="A4" s="4" t="s">
        <v>830</v>
      </c>
      <c r="B4" s="6" t="n">
        <v>2632</v>
      </c>
    </row>
    <row r="5" spans="1:3">
      <c r="A5" s="4" t="s">
        <v>831</v>
      </c>
      <c r="B5" s="20" t="n">
        <v>64.59999999999999</v>
      </c>
    </row>
    <row r="6" spans="1:3">
      <c r="A6" s="4" t="s">
        <v>832</v>
      </c>
      <c r="B6" s="6" t="n">
        <v>698</v>
      </c>
    </row>
    <row r="7" spans="1:3">
      <c r="A7" s="4" t="s">
        <v>833</v>
      </c>
      <c r="B7" s="6" t="n">
        <v>3923</v>
      </c>
      <c r="C7" s="6" t="n">
        <v>9172</v>
      </c>
    </row>
    <row r="8" spans="1:3">
      <c r="A8" s="4" t="s">
        <v>349</v>
      </c>
    </row>
    <row r="9" spans="1:3">
      <c r="A9" s="3" t="s">
        <v>346</v>
      </c>
    </row>
    <row r="10" spans="1:3">
      <c r="A10" s="4" t="s">
        <v>830</v>
      </c>
      <c r="B10" s="6" t="n">
        <v>6843</v>
      </c>
    </row>
    <row r="11" spans="1:3">
      <c r="A11" s="4" t="s">
        <v>832</v>
      </c>
      <c r="B11" s="6" t="n">
        <v>196</v>
      </c>
    </row>
    <row r="12" spans="1:3">
      <c r="A12" s="4" t="s">
        <v>834</v>
      </c>
      <c r="B12" s="6" t="n">
        <v>6647</v>
      </c>
    </row>
    <row r="13" spans="1:3">
      <c r="A13" s="4" t="s">
        <v>833</v>
      </c>
      <c r="B13" s="6" t="n">
        <v>0</v>
      </c>
    </row>
    <row r="14" spans="1:3">
      <c r="A14" s="4" t="s">
        <v>835</v>
      </c>
    </row>
    <row r="15" spans="1:3">
      <c r="A15" s="3" t="s">
        <v>346</v>
      </c>
    </row>
    <row r="16" spans="1:3">
      <c r="A16" s="4" t="s">
        <v>836</v>
      </c>
      <c r="B16" s="4" t="s">
        <v>7</v>
      </c>
    </row>
    <row r="17" spans="1:3">
      <c r="A17" s="4" t="s">
        <v>830</v>
      </c>
      <c r="B17" s="6" t="n">
        <v>5264</v>
      </c>
    </row>
    <row r="18" spans="1:3">
      <c r="A18" s="4" t="s">
        <v>831</v>
      </c>
      <c r="B18" s="9" t="n">
        <v>196.27</v>
      </c>
    </row>
    <row r="19" spans="1:3">
      <c r="A19" s="4" t="s">
        <v>834</v>
      </c>
      <c r="B19" s="6" t="n">
        <v>5264</v>
      </c>
    </row>
    <row r="20" spans="1:3">
      <c r="A20" s="4" t="s">
        <v>833</v>
      </c>
      <c r="B20" s="6" t="n">
        <v>0</v>
      </c>
    </row>
    <row r="21" spans="1:3">
      <c r="A21" s="4" t="s">
        <v>835</v>
      </c>
    </row>
    <row r="22" spans="1:3">
      <c r="A22" s="3" t="s">
        <v>346</v>
      </c>
    </row>
    <row r="23" spans="1:3">
      <c r="A23" s="4" t="s">
        <v>836</v>
      </c>
      <c r="B23" s="4" t="s">
        <v>7</v>
      </c>
    </row>
    <row r="24" spans="1:3">
      <c r="A24" s="4" t="s">
        <v>830</v>
      </c>
      <c r="B24" s="6" t="n">
        <v>316</v>
      </c>
    </row>
    <row r="25" spans="1:3">
      <c r="A25" s="4" t="s">
        <v>831</v>
      </c>
      <c r="B25" s="9" t="n">
        <v>196.27</v>
      </c>
    </row>
    <row r="26" spans="1:3">
      <c r="A26" s="4" t="s">
        <v>834</v>
      </c>
      <c r="B26" s="6" t="n">
        <v>316</v>
      </c>
    </row>
    <row r="27" spans="1:3">
      <c r="A27" s="4" t="s">
        <v>833</v>
      </c>
      <c r="B27" s="6" t="n">
        <v>0</v>
      </c>
    </row>
    <row r="28" spans="1:3">
      <c r="A28" s="4" t="s">
        <v>837</v>
      </c>
    </row>
    <row r="29" spans="1:3">
      <c r="A29" s="3" t="s">
        <v>346</v>
      </c>
    </row>
    <row r="30" spans="1:3">
      <c r="A30" s="4" t="s">
        <v>836</v>
      </c>
      <c r="B30" s="4" t="s">
        <v>7</v>
      </c>
    </row>
    <row r="31" spans="1:3">
      <c r="A31" s="4" t="s">
        <v>830</v>
      </c>
      <c r="B31" s="6" t="n">
        <v>422</v>
      </c>
    </row>
    <row r="32" spans="1:3">
      <c r="A32" s="4" t="s">
        <v>831</v>
      </c>
      <c r="B32" s="9" t="n">
        <v>242.44</v>
      </c>
    </row>
    <row r="33" spans="1:3">
      <c r="A33" s="4" t="s">
        <v>834</v>
      </c>
      <c r="B33" s="6" t="n">
        <v>422</v>
      </c>
    </row>
    <row r="34" spans="1:3">
      <c r="A34" s="4" t="s">
        <v>833</v>
      </c>
      <c r="B34" s="6" t="n">
        <v>0</v>
      </c>
    </row>
    <row r="35" spans="1:3">
      <c r="A35" s="4" t="s">
        <v>838</v>
      </c>
    </row>
    <row r="36" spans="1:3">
      <c r="A36" s="3" t="s">
        <v>346</v>
      </c>
    </row>
    <row r="37" spans="1:3">
      <c r="A37" s="4" t="s">
        <v>836</v>
      </c>
      <c r="B37" s="4" t="s">
        <v>7</v>
      </c>
    </row>
    <row r="38" spans="1:3">
      <c r="A38" s="4" t="s">
        <v>830</v>
      </c>
      <c r="B38" s="6" t="n">
        <v>841</v>
      </c>
    </row>
    <row r="39" spans="1:3">
      <c r="A39" s="4" t="s">
        <v>831</v>
      </c>
      <c r="B39" s="9" t="n">
        <v>253.46</v>
      </c>
    </row>
    <row r="40" spans="1:3">
      <c r="A40" s="4" t="s">
        <v>832</v>
      </c>
      <c r="B40" s="6" t="n">
        <v>196</v>
      </c>
    </row>
    <row r="41" spans="1:3">
      <c r="A41" s="4" t="s">
        <v>834</v>
      </c>
      <c r="B41" s="6" t="n">
        <v>645</v>
      </c>
    </row>
    <row r="42" spans="1:3">
      <c r="A42" s="4" t="s">
        <v>833</v>
      </c>
      <c r="B42"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9</v>
      </c>
      <c r="B1" s="2" t="s">
        <v>1</v>
      </c>
    </row>
    <row r="2" spans="1:3">
      <c r="B2" s="2" t="s">
        <v>29</v>
      </c>
      <c r="C2" s="2" t="s">
        <v>30</v>
      </c>
    </row>
    <row r="3" spans="1:3">
      <c r="A3" s="3" t="s">
        <v>346</v>
      </c>
    </row>
    <row r="4" spans="1:3">
      <c r="A4" s="4" t="s">
        <v>830</v>
      </c>
      <c r="B4" s="6" t="n">
        <v>2632</v>
      </c>
    </row>
    <row r="5" spans="1:3">
      <c r="A5" s="4" t="s">
        <v>831</v>
      </c>
      <c r="B5" s="20" t="n">
        <v>64.59999999999999</v>
      </c>
    </row>
    <row r="6" spans="1:3">
      <c r="A6" s="4" t="s">
        <v>832</v>
      </c>
      <c r="B6" s="6" t="n">
        <v>698</v>
      </c>
    </row>
    <row r="7" spans="1:3">
      <c r="A7" s="4" t="s">
        <v>833</v>
      </c>
      <c r="B7" s="6" t="n">
        <v>3923</v>
      </c>
      <c r="C7" s="6" t="n">
        <v>9172</v>
      </c>
    </row>
    <row r="8" spans="1:3">
      <c r="A8" s="4" t="s">
        <v>352</v>
      </c>
    </row>
    <row r="9" spans="1:3">
      <c r="A9" s="3" t="s">
        <v>346</v>
      </c>
    </row>
    <row r="10" spans="1:3">
      <c r="A10" s="4" t="s">
        <v>830</v>
      </c>
      <c r="B10" s="6" t="n">
        <v>8423</v>
      </c>
    </row>
    <row r="11" spans="1:3">
      <c r="A11" s="4" t="s">
        <v>832</v>
      </c>
      <c r="B11" s="6" t="n">
        <v>577</v>
      </c>
    </row>
    <row r="12" spans="1:3">
      <c r="A12" s="4" t="s">
        <v>834</v>
      </c>
      <c r="B12" s="6" t="n">
        <v>3923</v>
      </c>
    </row>
    <row r="13" spans="1:3">
      <c r="A13" s="4" t="s">
        <v>833</v>
      </c>
      <c r="B13" s="6" t="n">
        <v>3923</v>
      </c>
    </row>
    <row r="14" spans="1:3">
      <c r="A14" s="4" t="s">
        <v>840</v>
      </c>
    </row>
    <row r="15" spans="1:3">
      <c r="A15" s="3" t="s">
        <v>346</v>
      </c>
    </row>
    <row r="16" spans="1:3">
      <c r="A16" s="4" t="s">
        <v>836</v>
      </c>
      <c r="B16" s="4" t="s">
        <v>841</v>
      </c>
    </row>
    <row r="17" spans="1:3">
      <c r="A17" s="4" t="s">
        <v>830</v>
      </c>
      <c r="B17" s="6" t="n">
        <v>5264</v>
      </c>
    </row>
    <row r="18" spans="1:3">
      <c r="A18" s="4" t="s">
        <v>831</v>
      </c>
      <c r="B18" s="9" t="n">
        <v>92.72</v>
      </c>
    </row>
    <row r="19" spans="1:3">
      <c r="A19" s="4" t="s">
        <v>834</v>
      </c>
      <c r="B19" s="6" t="n">
        <v>2632</v>
      </c>
    </row>
    <row r="20" spans="1:3">
      <c r="A20" s="4" t="s">
        <v>833</v>
      </c>
      <c r="B20" s="6" t="n">
        <v>2632</v>
      </c>
    </row>
    <row r="21" spans="1:3">
      <c r="A21" s="4" t="s">
        <v>840</v>
      </c>
    </row>
    <row r="22" spans="1:3">
      <c r="A22" s="3" t="s">
        <v>346</v>
      </c>
    </row>
    <row r="23" spans="1:3">
      <c r="A23" s="4" t="s">
        <v>836</v>
      </c>
      <c r="B23" s="4" t="s">
        <v>841</v>
      </c>
    </row>
    <row r="24" spans="1:3">
      <c r="A24" s="4" t="s">
        <v>830</v>
      </c>
      <c r="B24" s="6" t="n">
        <v>527</v>
      </c>
    </row>
    <row r="25" spans="1:3">
      <c r="A25" s="4" t="s">
        <v>831</v>
      </c>
      <c r="B25" s="9" t="n">
        <v>92.72</v>
      </c>
    </row>
    <row r="26" spans="1:3">
      <c r="A26" s="4" t="s">
        <v>834</v>
      </c>
      <c r="B26" s="6" t="n">
        <v>264</v>
      </c>
    </row>
    <row r="27" spans="1:3">
      <c r="A27" s="4" t="s">
        <v>833</v>
      </c>
      <c r="B27" s="6" t="n">
        <v>264</v>
      </c>
    </row>
    <row r="28" spans="1:3">
      <c r="A28" s="4" t="s">
        <v>842</v>
      </c>
    </row>
    <row r="29" spans="1:3">
      <c r="A29" s="3" t="s">
        <v>346</v>
      </c>
    </row>
    <row r="30" spans="1:3">
      <c r="A30" s="4" t="s">
        <v>836</v>
      </c>
      <c r="B30" s="4" t="s">
        <v>841</v>
      </c>
    </row>
    <row r="31" spans="1:3">
      <c r="A31" s="4" t="s">
        <v>830</v>
      </c>
      <c r="B31" s="6" t="n">
        <v>1842</v>
      </c>
    </row>
    <row r="32" spans="1:3">
      <c r="A32" s="4" t="s">
        <v>831</v>
      </c>
      <c r="B32" s="9" t="n">
        <v>70.87</v>
      </c>
    </row>
    <row r="33" spans="1:3">
      <c r="A33" s="4" t="s">
        <v>832</v>
      </c>
      <c r="B33" s="6" t="n">
        <v>577</v>
      </c>
    </row>
    <row r="34" spans="1:3">
      <c r="A34" s="4" t="s">
        <v>834</v>
      </c>
      <c r="B34" s="6" t="n">
        <v>632</v>
      </c>
    </row>
    <row r="35" spans="1:3">
      <c r="A35" s="4" t="s">
        <v>833</v>
      </c>
      <c r="B35" s="6" t="n">
        <v>632</v>
      </c>
    </row>
    <row r="36" spans="1:3">
      <c r="A36" s="4" t="s">
        <v>843</v>
      </c>
    </row>
    <row r="37" spans="1:3">
      <c r="A37" s="3" t="s">
        <v>346</v>
      </c>
    </row>
    <row r="38" spans="1:3">
      <c r="A38" s="4" t="s">
        <v>836</v>
      </c>
      <c r="B38" s="4" t="s">
        <v>841</v>
      </c>
    </row>
    <row r="39" spans="1:3">
      <c r="A39" s="4" t="s">
        <v>830</v>
      </c>
      <c r="B39" s="6" t="n">
        <v>790</v>
      </c>
    </row>
    <row r="40" spans="1:3">
      <c r="A40" s="4" t="s">
        <v>831</v>
      </c>
      <c r="B40" s="9" t="n">
        <v>49.78</v>
      </c>
    </row>
    <row r="41" spans="1:3">
      <c r="A41" s="4" t="s">
        <v>834</v>
      </c>
      <c r="B41" s="6" t="n">
        <v>395</v>
      </c>
    </row>
    <row r="42" spans="1:3">
      <c r="A42" s="4" t="s">
        <v>833</v>
      </c>
      <c r="B42" s="6" t="n">
        <v>3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844</v>
      </c>
      <c r="B1" s="2" t="s">
        <v>1</v>
      </c>
    </row>
    <row r="2" spans="1:2">
      <c r="B2" s="2" t="s">
        <v>845</v>
      </c>
    </row>
    <row r="3" spans="1:2">
      <c r="A3" s="3" t="s">
        <v>846</v>
      </c>
    </row>
    <row r="4" spans="1:2">
      <c r="A4" s="4" t="s">
        <v>847</v>
      </c>
      <c r="B4" s="6" t="n">
        <v>9172</v>
      </c>
    </row>
    <row r="5" spans="1:2">
      <c r="A5" s="4" t="s">
        <v>848</v>
      </c>
      <c r="B5" s="6" t="n">
        <v>2632</v>
      </c>
    </row>
    <row r="6" spans="1:2">
      <c r="A6" s="4" t="s">
        <v>849</v>
      </c>
      <c r="B6" s="6" t="n">
        <v>-698</v>
      </c>
    </row>
    <row r="7" spans="1:2">
      <c r="A7" s="4" t="s">
        <v>850</v>
      </c>
      <c r="B7" s="6" t="n">
        <v>-7183</v>
      </c>
    </row>
    <row r="8" spans="1:2">
      <c r="A8" s="4" t="s">
        <v>851</v>
      </c>
      <c r="B8" s="6" t="n">
        <v>3923</v>
      </c>
    </row>
    <row r="9" spans="1:2">
      <c r="A9" s="3" t="s">
        <v>852</v>
      </c>
    </row>
    <row r="10" spans="1:2">
      <c r="A10" s="4" t="s">
        <v>853</v>
      </c>
      <c r="B10" s="20" t="n">
        <v>157.7</v>
      </c>
    </row>
    <row r="11" spans="1:2">
      <c r="A11" s="4" t="s">
        <v>854</v>
      </c>
      <c r="B11" s="21" t="n">
        <v>64.59999999999999</v>
      </c>
    </row>
    <row r="12" spans="1:2">
      <c r="A12" s="4" t="s">
        <v>855</v>
      </c>
      <c r="B12" s="22" t="n">
        <v>101.84</v>
      </c>
    </row>
    <row r="13" spans="1:2">
      <c r="A13" s="4" t="s">
        <v>856</v>
      </c>
      <c r="B13" s="22" t="n">
        <v>139.08</v>
      </c>
    </row>
    <row r="14" spans="1:2">
      <c r="A14" s="4" t="s">
        <v>857</v>
      </c>
      <c r="B14" s="9" t="n">
        <v>84.739999999999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r="A1" s="1" t="s">
        <v>858</v>
      </c>
      <c r="B1" s="2" t="s">
        <v>1</v>
      </c>
    </row>
    <row r="2" spans="1:5">
      <c r="B2" s="2" t="s">
        <v>29</v>
      </c>
      <c r="C2" s="2" t="s">
        <v>30</v>
      </c>
      <c r="D2" s="2" t="s">
        <v>87</v>
      </c>
      <c r="E2" s="2" t="s">
        <v>859</v>
      </c>
    </row>
    <row r="3" spans="1:5">
      <c r="A3" s="3" t="s">
        <v>346</v>
      </c>
    </row>
    <row r="4" spans="1:5">
      <c r="A4" s="4" t="s">
        <v>860</v>
      </c>
      <c r="E4" s="6" t="n">
        <v>2000000</v>
      </c>
    </row>
    <row r="5" spans="1:5">
      <c r="A5" s="4" t="s">
        <v>861</v>
      </c>
      <c r="B5" s="6" t="n">
        <v>2800</v>
      </c>
      <c r="C5" s="6" t="n">
        <v>2800</v>
      </c>
    </row>
    <row r="6" spans="1:5">
      <c r="A6" s="4" t="s">
        <v>862</v>
      </c>
      <c r="B6" s="7" t="n">
        <v>4560</v>
      </c>
      <c r="C6" s="7" t="n">
        <v>4560</v>
      </c>
    </row>
    <row r="7" spans="1:5">
      <c r="A7" s="4" t="s">
        <v>863</v>
      </c>
      <c r="B7" s="4" t="s">
        <v>864</v>
      </c>
    </row>
    <row r="8" spans="1:5">
      <c r="A8" s="4" t="s">
        <v>865</v>
      </c>
      <c r="B8" s="7" t="n">
        <v>321826</v>
      </c>
    </row>
    <row r="9" spans="1:5">
      <c r="A9" s="4" t="s">
        <v>866</v>
      </c>
      <c r="B9" s="4" t="s">
        <v>867</v>
      </c>
    </row>
    <row r="10" spans="1:5">
      <c r="A10" s="4" t="s">
        <v>150</v>
      </c>
      <c r="B10" s="7" t="n">
        <v>966915</v>
      </c>
      <c r="C10" s="7" t="n">
        <v>986416</v>
      </c>
      <c r="D10" s="7" t="n">
        <v>8054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8</v>
      </c>
      <c r="B1" s="2" t="s">
        <v>1</v>
      </c>
    </row>
    <row r="2" spans="1:4">
      <c r="B2" s="2" t="s">
        <v>29</v>
      </c>
      <c r="C2" s="2" t="s">
        <v>30</v>
      </c>
      <c r="D2" s="2" t="s">
        <v>87</v>
      </c>
    </row>
    <row r="3" spans="1:4">
      <c r="A3" s="3" t="s">
        <v>235</v>
      </c>
    </row>
    <row r="4" spans="1:4">
      <c r="A4" s="4" t="s">
        <v>103</v>
      </c>
      <c r="B4" s="7" t="n">
        <v>0</v>
      </c>
      <c r="C4" s="7" t="n">
        <v>0</v>
      </c>
      <c r="D4" s="7" t="n">
        <v>2267818</v>
      </c>
    </row>
    <row r="5" spans="1:4">
      <c r="A5" s="4" t="s">
        <v>869</v>
      </c>
      <c r="D5" s="6" t="n">
        <v>218634</v>
      </c>
    </row>
    <row r="6" spans="1:4">
      <c r="A6" s="4" t="s">
        <v>870</v>
      </c>
      <c r="D6" s="7" t="n">
        <v>402596</v>
      </c>
    </row>
    <row r="7" spans="1:4">
      <c r="A7" s="4" t="s">
        <v>871</v>
      </c>
      <c r="B7" s="7" t="n">
        <v>246022</v>
      </c>
      <c r="C7" s="7" t="n">
        <v>2502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72</v>
      </c>
      <c r="B1" s="2" t="s">
        <v>1</v>
      </c>
    </row>
    <row r="2" spans="1:4">
      <c r="B2" s="2" t="s">
        <v>29</v>
      </c>
      <c r="C2" s="2" t="s">
        <v>30</v>
      </c>
      <c r="D2" s="2" t="s">
        <v>87</v>
      </c>
    </row>
    <row r="3" spans="1:4">
      <c r="A3" s="3" t="s">
        <v>241</v>
      </c>
    </row>
    <row r="4" spans="1:4">
      <c r="A4" s="4" t="s">
        <v>117</v>
      </c>
      <c r="B4" s="7" t="n">
        <v>-268707322</v>
      </c>
      <c r="C4" s="7" t="n">
        <v>-51796181</v>
      </c>
      <c r="D4" s="7" t="n">
        <v>-16953032</v>
      </c>
    </row>
    <row r="5" spans="1:4">
      <c r="A5" s="4" t="s">
        <v>873</v>
      </c>
      <c r="B5" s="6" t="n">
        <v>4606096</v>
      </c>
      <c r="C5" s="6" t="n">
        <v>832333</v>
      </c>
      <c r="D5" s="6" t="n">
        <v>351877</v>
      </c>
    </row>
    <row r="6" spans="1:4">
      <c r="A6" s="4" t="s">
        <v>874</v>
      </c>
      <c r="B6" s="7" t="n">
        <v>-264101226</v>
      </c>
      <c r="C6" s="7" t="n">
        <v>-50963848</v>
      </c>
      <c r="D6" s="7" t="n">
        <v>-16601155</v>
      </c>
    </row>
    <row r="7" spans="1:4">
      <c r="A7" s="3" t="s">
        <v>875</v>
      </c>
    </row>
    <row r="8" spans="1:4">
      <c r="A8" s="4" t="s">
        <v>876</v>
      </c>
      <c r="B8" s="6" t="n">
        <v>644260</v>
      </c>
      <c r="C8" s="6" t="n">
        <v>613844</v>
      </c>
      <c r="D8" s="6" t="n">
        <v>332609</v>
      </c>
    </row>
    <row r="9" spans="1:4">
      <c r="A9" s="3" t="s">
        <v>877</v>
      </c>
    </row>
    <row r="10" spans="1:4">
      <c r="A10" s="4" t="s">
        <v>878</v>
      </c>
      <c r="B10" s="9" t="n">
        <v>-409.93</v>
      </c>
      <c r="C10" s="9" t="n">
        <v>-82.84</v>
      </c>
      <c r="D10" s="9" t="n">
        <v>-49.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29</v>
      </c>
      <c r="C2" s="2" t="s">
        <v>30</v>
      </c>
      <c r="D2" s="2" t="s">
        <v>87</v>
      </c>
    </row>
    <row r="3" spans="1:4">
      <c r="A3" s="4" t="s">
        <v>880</v>
      </c>
    </row>
    <row r="4" spans="1:4">
      <c r="A4" s="3" t="s">
        <v>881</v>
      </c>
    </row>
    <row r="5" spans="1:4">
      <c r="A5" s="4" t="s">
        <v>882</v>
      </c>
      <c r="B5" s="6" t="n">
        <v>2800</v>
      </c>
      <c r="C5" s="6" t="n">
        <v>2800</v>
      </c>
      <c r="D5" s="6" t="n">
        <v>2800</v>
      </c>
    </row>
    <row r="6" spans="1:4">
      <c r="A6" s="4" t="s">
        <v>883</v>
      </c>
    </row>
    <row r="7" spans="1:4">
      <c r="A7" s="3" t="s">
        <v>881</v>
      </c>
    </row>
    <row r="8" spans="1:4">
      <c r="A8" s="4" t="s">
        <v>882</v>
      </c>
      <c r="B8" s="6" t="n">
        <v>3923</v>
      </c>
      <c r="C8" s="6" t="n">
        <v>9172</v>
      </c>
      <c r="D8" s="6" t="n">
        <v>89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884</v>
      </c>
      <c r="B1" s="2" t="s">
        <v>541</v>
      </c>
    </row>
    <row r="2" spans="1:2">
      <c r="A2" s="3" t="s">
        <v>885</v>
      </c>
    </row>
    <row r="3" spans="1:2">
      <c r="A3" s="4" t="s">
        <v>886</v>
      </c>
      <c r="B3" s="7" t="n">
        <v>39914</v>
      </c>
    </row>
    <row r="4" spans="1:2">
      <c r="A4" s="4" t="s">
        <v>887</v>
      </c>
      <c r="B4" s="6" t="n">
        <v>29935</v>
      </c>
    </row>
    <row r="5" spans="1:2">
      <c r="A5" s="4" t="s">
        <v>139</v>
      </c>
      <c r="B5" s="7" t="n">
        <v>698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888</v>
      </c>
      <c r="B1" s="2" t="s">
        <v>541</v>
      </c>
    </row>
    <row r="2" spans="1:2">
      <c r="A2" s="3" t="s">
        <v>889</v>
      </c>
    </row>
    <row r="3" spans="1:2">
      <c r="A3" s="4" t="s">
        <v>886</v>
      </c>
      <c r="B3" s="7" t="n">
        <v>620879</v>
      </c>
    </row>
    <row r="4" spans="1:2">
      <c r="A4" s="4" t="s">
        <v>139</v>
      </c>
      <c r="B4" s="7" t="n">
        <v>6208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890</v>
      </c>
      <c r="B1" s="2" t="s">
        <v>541</v>
      </c>
    </row>
    <row r="2" spans="1:2">
      <c r="A2" s="3" t="s">
        <v>891</v>
      </c>
    </row>
    <row r="3" spans="1:2">
      <c r="A3" s="4" t="s">
        <v>886</v>
      </c>
      <c r="B3" s="7" t="n">
        <v>64155000</v>
      </c>
    </row>
    <row r="4" spans="1:2">
      <c r="A4" s="4" t="s">
        <v>139</v>
      </c>
      <c r="B4" s="7" t="n">
        <v>6415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14"/>
    <col customWidth="1" max="6" min="6" width="21"/>
  </cols>
  <sheetData>
    <row r="1" spans="1:6">
      <c r="A1" s="1" t="s">
        <v>892</v>
      </c>
      <c r="B1" s="2" t="s">
        <v>530</v>
      </c>
      <c r="C1" s="2" t="s">
        <v>893</v>
      </c>
      <c r="D1" s="2" t="s">
        <v>1</v>
      </c>
    </row>
    <row r="2" spans="1:6">
      <c r="B2" s="2" t="s">
        <v>894</v>
      </c>
      <c r="C2" s="2" t="s">
        <v>895</v>
      </c>
      <c r="D2" s="2" t="s">
        <v>541</v>
      </c>
      <c r="E2" s="2" t="s">
        <v>87</v>
      </c>
      <c r="F2" s="2" t="s">
        <v>896</v>
      </c>
    </row>
    <row r="3" spans="1:6">
      <c r="A3" s="3" t="s">
        <v>243</v>
      </c>
    </row>
    <row r="4" spans="1:6">
      <c r="A4" s="4" t="s">
        <v>897</v>
      </c>
      <c r="D4" s="16" t="n">
        <v>1.0887</v>
      </c>
    </row>
    <row r="5" spans="1:6">
      <c r="A5" s="4" t="s">
        <v>898</v>
      </c>
      <c r="D5" s="4" t="s">
        <v>899</v>
      </c>
    </row>
    <row r="6" spans="1:6">
      <c r="A6" s="4" t="s">
        <v>588</v>
      </c>
    </row>
    <row r="7" spans="1:6">
      <c r="A7" s="4" t="s">
        <v>589</v>
      </c>
      <c r="E7" s="6" t="n">
        <v>2</v>
      </c>
    </row>
    <row r="8" spans="1:6">
      <c r="A8" s="4" t="s">
        <v>900</v>
      </c>
      <c r="F8" s="7" t="n">
        <v>56500000</v>
      </c>
    </row>
    <row r="9" spans="1:6">
      <c r="A9" s="4" t="s">
        <v>387</v>
      </c>
    </row>
    <row r="10" spans="1:6">
      <c r="A10" s="4" t="s">
        <v>900</v>
      </c>
      <c r="F10" s="6" t="n">
        <v>28250000</v>
      </c>
    </row>
    <row r="11" spans="1:6">
      <c r="A11" s="4" t="s">
        <v>901</v>
      </c>
      <c r="B11" s="7" t="n">
        <v>5592661</v>
      </c>
      <c r="C11" s="7" t="n">
        <v>3884530</v>
      </c>
    </row>
    <row r="12" spans="1:6">
      <c r="A12" s="4" t="s">
        <v>902</v>
      </c>
      <c r="C12" s="6" t="n">
        <v>18772809</v>
      </c>
    </row>
    <row r="13" spans="1:6">
      <c r="A13" s="4" t="s">
        <v>903</v>
      </c>
      <c r="D13" s="7" t="n">
        <v>18000000</v>
      </c>
    </row>
    <row r="14" spans="1:6">
      <c r="A14" s="4" t="s">
        <v>904</v>
      </c>
      <c r="D14" s="7" t="n">
        <v>1000000</v>
      </c>
    </row>
    <row r="15" spans="1:6">
      <c r="A15" s="4" t="s">
        <v>389</v>
      </c>
    </row>
    <row r="16" spans="1:6">
      <c r="A16" s="4" t="s">
        <v>900</v>
      </c>
      <c r="F16" s="7" t="n">
        <v>28250000</v>
      </c>
    </row>
    <row r="17" spans="1:6">
      <c r="A17" s="4" t="s">
        <v>901</v>
      </c>
      <c r="B17" s="7" t="n">
        <v>5592661</v>
      </c>
      <c r="C17" s="6" t="n">
        <v>3884530</v>
      </c>
    </row>
    <row r="18" spans="1:6">
      <c r="A18" s="4" t="s">
        <v>902</v>
      </c>
      <c r="C18" s="7" t="n">
        <v>187728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s>
  <sheetData>
    <row r="1" spans="1:6">
      <c r="A1" s="1" t="s">
        <v>905</v>
      </c>
      <c r="B1" s="2" t="s">
        <v>561</v>
      </c>
    </row>
    <row r="2" spans="1:6">
      <c r="B2" s="2" t="s">
        <v>906</v>
      </c>
      <c r="C2" s="2" t="s">
        <v>907</v>
      </c>
      <c r="D2" s="2" t="s">
        <v>908</v>
      </c>
      <c r="E2" s="2" t="s">
        <v>531</v>
      </c>
      <c r="F2" s="2" t="s">
        <v>909</v>
      </c>
    </row>
    <row r="3" spans="1:6">
      <c r="A3" s="4" t="s">
        <v>705</v>
      </c>
    </row>
    <row r="4" spans="1:6">
      <c r="A4" s="3" t="s">
        <v>910</v>
      </c>
    </row>
    <row r="5" spans="1:6">
      <c r="A5" s="4" t="s">
        <v>911</v>
      </c>
      <c r="F5" s="7" t="n">
        <v>25</v>
      </c>
    </row>
    <row r="6" spans="1:6">
      <c r="A6" s="4" t="s">
        <v>718</v>
      </c>
      <c r="D6" s="7" t="n">
        <v>523438</v>
      </c>
    </row>
    <row r="7" spans="1:6">
      <c r="A7" s="4" t="s">
        <v>912</v>
      </c>
    </row>
    <row r="8" spans="1:6">
      <c r="A8" s="3" t="s">
        <v>910</v>
      </c>
    </row>
    <row r="9" spans="1:6">
      <c r="A9" s="4" t="s">
        <v>911</v>
      </c>
      <c r="E9" s="7" t="n">
        <v>500000</v>
      </c>
    </row>
    <row r="10" spans="1:6">
      <c r="A10" s="4" t="s">
        <v>913</v>
      </c>
      <c r="B10" s="6" t="n">
        <v>1333027</v>
      </c>
    </row>
    <row r="11" spans="1:6">
      <c r="A11" s="4" t="s">
        <v>914</v>
      </c>
    </row>
    <row r="12" spans="1:6">
      <c r="A12" s="3" t="s">
        <v>910</v>
      </c>
    </row>
    <row r="13" spans="1:6">
      <c r="A13" s="4" t="s">
        <v>718</v>
      </c>
      <c r="C13" s="7" t="n">
        <v>39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Cash</vt:lpstr>
      <vt:lpstr>Basis of Presentation and Gener</vt:lpstr>
      <vt:lpstr>Significant Accounting Policies</vt:lpstr>
      <vt:lpstr>Going Concern</vt:lpstr>
      <vt:lpstr>Transactions with Related Parti</vt:lpstr>
      <vt:lpstr>Advances for Vessels under Cons</vt:lpstr>
      <vt:lpstr>Vessels, Net _ Vessels Held for</vt:lpstr>
      <vt:lpstr>Investment in Affiliate</vt:lpstr>
      <vt:lpstr>Long-Term Debt</vt:lpstr>
      <vt:lpstr>Interest Rate Swaps</vt:lpstr>
      <vt:lpstr>Financial Instruments and Fair </vt:lpstr>
      <vt:lpstr>Capital Structure</vt:lpstr>
      <vt:lpstr>Share Based Payments - Equity i</vt:lpstr>
      <vt:lpstr>Gain from Vessel Early Redelive</vt:lpstr>
      <vt:lpstr>Income Taxes</vt:lpstr>
      <vt:lpstr>Loss per Share ("LPS")</vt:lpstr>
      <vt:lpstr>Commitments and Contingencies</vt:lpstr>
      <vt:lpstr>Subsequent Events</vt:lpstr>
      <vt:lpstr>Significant Accounting Polici25</vt:lpstr>
      <vt:lpstr>Basis of Presentation and Gen26</vt:lpstr>
      <vt:lpstr>Transactions with Related Par27</vt:lpstr>
      <vt:lpstr>Vessels, Net _ Vessels Held f28</vt:lpstr>
      <vt:lpstr>Investment in Affiliate (Tables</vt:lpstr>
      <vt:lpstr>Long-Term Debt (Tables)</vt:lpstr>
      <vt:lpstr>Interest Rate Swaps (Tables)</vt:lpstr>
      <vt:lpstr>Financial Instruments and Fai32</vt:lpstr>
      <vt:lpstr>Share Based Payments - Equity33</vt:lpstr>
      <vt:lpstr>Loss per Share ("LPS") (Tables)</vt:lpstr>
      <vt:lpstr>Commitments and Contingencies (</vt:lpstr>
      <vt:lpstr>Basis of Presentation and Gen36</vt:lpstr>
      <vt:lpstr>Basis of Presentation and Gen37</vt:lpstr>
      <vt:lpstr>Basis of Presentation and Gen38</vt:lpstr>
      <vt:lpstr>Basis of Presentation and Gen39</vt:lpstr>
      <vt:lpstr>Significant Accounting Polici40</vt:lpstr>
      <vt:lpstr>Going Concern (Details)</vt:lpstr>
      <vt:lpstr>Transactions with Related Par42</vt:lpstr>
      <vt:lpstr>Transactions with Related Par43</vt:lpstr>
      <vt:lpstr>Transactions with Related Par44</vt:lpstr>
      <vt:lpstr>Transactions with Related Par45</vt:lpstr>
      <vt:lpstr>Transactions with Related Par46</vt:lpstr>
      <vt:lpstr>Transactions with Related Par47</vt:lpstr>
      <vt:lpstr>Transactions with Related Par48</vt:lpstr>
      <vt:lpstr>Advances for Vessels under Co49</vt:lpstr>
      <vt:lpstr>Vessels, Net _ Vessels Held f50</vt:lpstr>
      <vt:lpstr>Vessels, Net _ Vessels Held f51</vt:lpstr>
      <vt:lpstr>Investment in Affiliate (Table)</vt:lpstr>
      <vt:lpstr>Investment in Affiliate - Incom</vt:lpstr>
      <vt:lpstr>Investment in Affiliate - Balan</vt:lpstr>
      <vt:lpstr>Investment in Affiliate (Detail</vt:lpstr>
      <vt:lpstr>Long-Term Debt - Debt Agreement</vt:lpstr>
      <vt:lpstr>Long-Term Debt - Disclosed in t</vt:lpstr>
      <vt:lpstr>Long-Term Debt - Principal Paym</vt:lpstr>
      <vt:lpstr>Long-Term Debt - Description (D</vt:lpstr>
      <vt:lpstr>Long-Term Debt - Terms and Cove</vt:lpstr>
      <vt:lpstr>Long-Term Debt - Additional Inf</vt:lpstr>
      <vt:lpstr>Interest Rate Swaps (Table) (De</vt:lpstr>
      <vt:lpstr>Interest Rate Swaps (Details)</vt:lpstr>
      <vt:lpstr>Financial Instruments and Fai64</vt:lpstr>
      <vt:lpstr>Financial Instruments and Fai65</vt:lpstr>
      <vt:lpstr>Financial Instruments and Fai66</vt:lpstr>
      <vt:lpstr>Financial Instruments and Fai67</vt:lpstr>
      <vt:lpstr>Financial Instruments and Fai68</vt:lpstr>
      <vt:lpstr>Financial Instruments and Fai69</vt:lpstr>
      <vt:lpstr>Financial Instruments and Fai70</vt:lpstr>
      <vt:lpstr>Capital Structure (Details)</vt:lpstr>
      <vt:lpstr>Share Based Payments - Equity72</vt:lpstr>
      <vt:lpstr>Share Based Payments - Equity73</vt:lpstr>
      <vt:lpstr>Share Based Payments - Equity74</vt:lpstr>
      <vt:lpstr>Share Based Payments - Equity75</vt:lpstr>
      <vt:lpstr>Gain from Vessel Early Redeli76</vt:lpstr>
      <vt:lpstr>Loss per Share ("LPS") (Table) </vt:lpstr>
      <vt:lpstr>Loss per Share ("LPS") (Details</vt:lpstr>
      <vt:lpstr>Commitments and Contingencies -</vt:lpstr>
      <vt:lpstr>Commitments and Contingencies80</vt:lpstr>
      <vt:lpstr>Commitments and Contingencies81</vt:lpstr>
      <vt:lpstr>Commitments and Contingencies8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53:28Z</dcterms:created>
  <dcterms:modified xmlns:dcterms="http://purl.org/dc/terms/" xmlns:xsi="http://www.w3.org/2001/XMLSchema-instance" xsi:type="dcterms:W3CDTF">2016-05-12T16:53:28Z</dcterms:modified>
  <dc:title xmlns:dc="http://purl.org/dc/elements/1.1/">Untitled</dc:title>
  <dc:description xmlns:dc="http://purl.org/dc/elements/1.1/"/>
  <dc:subject xmlns:dc="http://purl.org/dc/elements/1.1/"/>
  <cp:keywords/>
  <cp:category/>
</cp:coreProperties>
</file>